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easonality of Business" sheetId="8" state="visible" r:id="rId8"/>
    <sheet xmlns:r="http://schemas.openxmlformats.org/officeDocument/2006/relationships" name="Segment Reporting" sheetId="9" state="visible" r:id="rId9"/>
    <sheet xmlns:r="http://schemas.openxmlformats.org/officeDocument/2006/relationships" name="Revenues" sheetId="10" state="visible" r:id="rId10"/>
    <sheet xmlns:r="http://schemas.openxmlformats.org/officeDocument/2006/relationships" name="Notes Receivable" sheetId="11" state="visible" r:id="rId11"/>
    <sheet xmlns:r="http://schemas.openxmlformats.org/officeDocument/2006/relationships" name="Goodwill and Intangible Assets" sheetId="12" state="visible" r:id="rId12"/>
    <sheet xmlns:r="http://schemas.openxmlformats.org/officeDocument/2006/relationships" name="Defined Benefit Pension Plan"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Sale of Pink Diamond" sheetId="16" state="visible" r:id="rId16"/>
    <sheet xmlns:r="http://schemas.openxmlformats.org/officeDocument/2006/relationships" name="Supplemental Condensed Consolid" sheetId="17" state="visible" r:id="rId17"/>
    <sheet xmlns:r="http://schemas.openxmlformats.org/officeDocument/2006/relationships" name="Supplemental Condensed Consol18" sheetId="18" state="visible" r:id="rId18"/>
    <sheet xmlns:r="http://schemas.openxmlformats.org/officeDocument/2006/relationships" name="Shareholders' Equity and Divid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Uncertain Tax Positions" sheetId="23" state="visible" r:id="rId23"/>
    <sheet xmlns:r="http://schemas.openxmlformats.org/officeDocument/2006/relationships" name="Auction Guarantees" sheetId="24" state="visible" r:id="rId24"/>
    <sheet xmlns:r="http://schemas.openxmlformats.org/officeDocument/2006/relationships" name="Share-Based Payments" sheetId="25" state="visible" r:id="rId25"/>
    <sheet xmlns:r="http://schemas.openxmlformats.org/officeDocument/2006/relationships" name="Loss Per Share" sheetId="26" state="visible" r:id="rId26"/>
    <sheet xmlns:r="http://schemas.openxmlformats.org/officeDocument/2006/relationships" name="Related Party Transactions" sheetId="27" state="visible" r:id="rId27"/>
    <sheet xmlns:r="http://schemas.openxmlformats.org/officeDocument/2006/relationships" name="Recent Accounting Standards Not"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Segment Reporting (Tables)" sheetId="31" state="visible" r:id="rId31"/>
    <sheet xmlns:r="http://schemas.openxmlformats.org/officeDocument/2006/relationships" name="Revenues (Tables)" sheetId="32" state="visible" r:id="rId32"/>
    <sheet xmlns:r="http://schemas.openxmlformats.org/officeDocument/2006/relationships" name="Notes Receivable (Tables)" sheetId="33" state="visible" r:id="rId33"/>
    <sheet xmlns:r="http://schemas.openxmlformats.org/officeDocument/2006/relationships" name="Goodwill and Intangible Assets " sheetId="34" state="visible" r:id="rId34"/>
    <sheet xmlns:r="http://schemas.openxmlformats.org/officeDocument/2006/relationships" name="Defined Benefit Pension Plan (T" sheetId="35" state="visible" r:id="rId35"/>
    <sheet xmlns:r="http://schemas.openxmlformats.org/officeDocument/2006/relationships" name="Debt (Tables)" sheetId="36" state="visible" r:id="rId36"/>
    <sheet xmlns:r="http://schemas.openxmlformats.org/officeDocument/2006/relationships" name="Derivative Financial Instrume37" sheetId="37" state="visible" r:id="rId37"/>
    <sheet xmlns:r="http://schemas.openxmlformats.org/officeDocument/2006/relationships" name="Supplemental Condensed Consol38" sheetId="38" state="visible" r:id="rId38"/>
    <sheet xmlns:r="http://schemas.openxmlformats.org/officeDocument/2006/relationships" name="Supplemental Condensed Consol39" sheetId="39" state="visible" r:id="rId39"/>
    <sheet xmlns:r="http://schemas.openxmlformats.org/officeDocument/2006/relationships" name="Shareholders' Equity and Divi40" sheetId="40" state="visible" r:id="rId40"/>
    <sheet xmlns:r="http://schemas.openxmlformats.org/officeDocument/2006/relationships" name="Accumulated Other Comprehensi41" sheetId="41" state="visible" r:id="rId41"/>
    <sheet xmlns:r="http://schemas.openxmlformats.org/officeDocument/2006/relationships" name="Share-Based Payments (Tables)" sheetId="42" state="visible" r:id="rId42"/>
    <sheet xmlns:r="http://schemas.openxmlformats.org/officeDocument/2006/relationships" name="Loss Per Share (Tables)" sheetId="43" state="visible" r:id="rId43"/>
    <sheet xmlns:r="http://schemas.openxmlformats.org/officeDocument/2006/relationships" name="Basis of Presentation (Details)" sheetId="44" state="visible" r:id="rId44"/>
    <sheet xmlns:r="http://schemas.openxmlformats.org/officeDocument/2006/relationships" name="Seasonality of Business (Detail" sheetId="45" state="visible" r:id="rId45"/>
    <sheet xmlns:r="http://schemas.openxmlformats.org/officeDocument/2006/relationships" name="Segment Reporting - Narrative (" sheetId="46" state="visible" r:id="rId46"/>
    <sheet xmlns:r="http://schemas.openxmlformats.org/officeDocument/2006/relationships" name="Segment Reporting - Schedule of" sheetId="47" state="visible" r:id="rId47"/>
    <sheet xmlns:r="http://schemas.openxmlformats.org/officeDocument/2006/relationships" name="Segment Reporting - Reconciliat" sheetId="48" state="visible" r:id="rId48"/>
    <sheet xmlns:r="http://schemas.openxmlformats.org/officeDocument/2006/relationships" name="Segment Reporting - Reconcili49" sheetId="49" state="visible" r:id="rId49"/>
    <sheet xmlns:r="http://schemas.openxmlformats.org/officeDocument/2006/relationships" name="Revenues (Revenues by Segment) " sheetId="50" state="visible" r:id="rId50"/>
    <sheet xmlns:r="http://schemas.openxmlformats.org/officeDocument/2006/relationships" name="Revenues (Contracts with Custom" sheetId="51" state="visible" r:id="rId51"/>
    <sheet xmlns:r="http://schemas.openxmlformats.org/officeDocument/2006/relationships" name="Notes Receivable - Narrative (D" sheetId="52" state="visible" r:id="rId52"/>
    <sheet xmlns:r="http://schemas.openxmlformats.org/officeDocument/2006/relationships" name="Notes Receivable - Schedule of " sheetId="53" state="visible" r:id="rId53"/>
    <sheet xmlns:r="http://schemas.openxmlformats.org/officeDocument/2006/relationships" name="Notes Receivable - Schedule o54" sheetId="54" state="visible" r:id="rId54"/>
    <sheet xmlns:r="http://schemas.openxmlformats.org/officeDocument/2006/relationships" name="Notes Receivable - Schedule o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Defined Benefit Pension Plan (D" sheetId="60" state="visible" r:id="rId60"/>
    <sheet xmlns:r="http://schemas.openxmlformats.org/officeDocument/2006/relationships" name="Debt - Revolving Credit Facilit" sheetId="61" state="visible" r:id="rId61"/>
    <sheet xmlns:r="http://schemas.openxmlformats.org/officeDocument/2006/relationships" name="Debt - Summary of Information R" sheetId="62" state="visible" r:id="rId62"/>
    <sheet xmlns:r="http://schemas.openxmlformats.org/officeDocument/2006/relationships" name="Debt - Schedule of Long-Term De" sheetId="63" state="visible" r:id="rId63"/>
    <sheet xmlns:r="http://schemas.openxmlformats.org/officeDocument/2006/relationships" name="Debt - York Property Mortgage N" sheetId="64" state="visible" r:id="rId64"/>
    <sheet xmlns:r="http://schemas.openxmlformats.org/officeDocument/2006/relationships" name="Debt - Senior Unsecured Debt Na" sheetId="65" state="visible" r:id="rId65"/>
    <sheet xmlns:r="http://schemas.openxmlformats.org/officeDocument/2006/relationships" name="Debt - Schedule of Aggregate Fu"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Sale of Pink Diamond (Details)" sheetId="70" state="visible" r:id="rId70"/>
    <sheet xmlns:r="http://schemas.openxmlformats.org/officeDocument/2006/relationships" name="Supplemental Condensed Consol71" sheetId="71" state="visible" r:id="rId71"/>
    <sheet xmlns:r="http://schemas.openxmlformats.org/officeDocument/2006/relationships" name="Supplemental Condensed Consol72" sheetId="72" state="visible" r:id="rId72"/>
    <sheet xmlns:r="http://schemas.openxmlformats.org/officeDocument/2006/relationships" name="Supplemental Condensed Consol73" sheetId="73" state="visible" r:id="rId73"/>
    <sheet xmlns:r="http://schemas.openxmlformats.org/officeDocument/2006/relationships" name="Supplemental Condensed Consol74" sheetId="74" state="visible" r:id="rId74"/>
    <sheet xmlns:r="http://schemas.openxmlformats.org/officeDocument/2006/relationships" name="Supplemental Condensed Consol75" sheetId="75" state="visible" r:id="rId75"/>
    <sheet xmlns:r="http://schemas.openxmlformats.org/officeDocument/2006/relationships" name="Shareholders' Equity and Divi76" sheetId="76" state="visible" r:id="rId76"/>
    <sheet xmlns:r="http://schemas.openxmlformats.org/officeDocument/2006/relationships" name="Shareholders' Equity and Divi77"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Commitments and Contingencies (" sheetId="80" state="visible" r:id="rId80"/>
    <sheet xmlns:r="http://schemas.openxmlformats.org/officeDocument/2006/relationships" name="Income Taxes (Details)" sheetId="81" state="visible" r:id="rId81"/>
    <sheet xmlns:r="http://schemas.openxmlformats.org/officeDocument/2006/relationships" name="Uncertain Tax Positions (Detail" sheetId="82" state="visible" r:id="rId82"/>
    <sheet xmlns:r="http://schemas.openxmlformats.org/officeDocument/2006/relationships" name="Auction Guarantees (Details)" sheetId="83" state="visible" r:id="rId83"/>
    <sheet xmlns:r="http://schemas.openxmlformats.org/officeDocument/2006/relationships" name="Share-Based Payments - Schedule" sheetId="84" state="visible" r:id="rId84"/>
    <sheet xmlns:r="http://schemas.openxmlformats.org/officeDocument/2006/relationships" name="Share-Based Payments - Narrativ" sheetId="85" state="visible" r:id="rId85"/>
    <sheet xmlns:r="http://schemas.openxmlformats.org/officeDocument/2006/relationships" name="Share-Based Payments - Schedu86" sheetId="86" state="visible" r:id="rId86"/>
    <sheet xmlns:r="http://schemas.openxmlformats.org/officeDocument/2006/relationships" name="Share-Based Payments - Stock Op" sheetId="87" state="visible" r:id="rId87"/>
    <sheet xmlns:r="http://schemas.openxmlformats.org/officeDocument/2006/relationships" name="Share-Based Payments - Director" sheetId="88" state="visible" r:id="rId88"/>
    <sheet xmlns:r="http://schemas.openxmlformats.org/officeDocument/2006/relationships" name="Loss Per Share - Computation Of" sheetId="89" state="visible" r:id="rId89"/>
    <sheet xmlns:r="http://schemas.openxmlformats.org/officeDocument/2006/relationships" name="Loss Per Share - Narrative (Det" sheetId="90" state="visible" r:id="rId90"/>
    <sheet xmlns:r="http://schemas.openxmlformats.org/officeDocument/2006/relationships" name="Related Party Transactions (Det" sheetId="91" state="visible" r:id="rId91"/>
  </sheets>
  <definedNames/>
  <calcPr calcId="124519" fullCalcOnLoad="1"/>
</workbook>
</file>

<file path=xl/sharedStrings.xml><?xml version="1.0" encoding="utf-8"?>
<sst xmlns="http://schemas.openxmlformats.org/spreadsheetml/2006/main" uniqueCount="835">
  <si>
    <t>Document and Entity Information - shares</t>
  </si>
  <si>
    <t>3 Months Ended</t>
  </si>
  <si>
    <t>Mar. 31, 2018</t>
  </si>
  <si>
    <t>May 02, 2018</t>
  </si>
  <si>
    <t>Document And Entity Information [Abstract]</t>
  </si>
  <si>
    <t>Entity Registrant Name</t>
  </si>
  <si>
    <t>SOTHEBYS</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UNAUDITED) - USD ($) shares in Thousands, $ in Thousands</t>
  </si>
  <si>
    <t>Mar. 31, 2017</t>
  </si>
  <si>
    <t>Revenues:</t>
  </si>
  <si>
    <t>Agency commissions and fees</t>
  </si>
  <si>
    <t>Inventory sales</t>
  </si>
  <si>
    <t>Finance</t>
  </si>
  <si>
    <t>Other</t>
  </si>
  <si>
    <t>Total revenues</t>
  </si>
  <si>
    <t>Expenses:</t>
  </si>
  <si>
    <t>Agency direct costs</t>
  </si>
  <si>
    <t>Cost of inventory sales</t>
  </si>
  <si>
    <t>Cost of finance revenues</t>
  </si>
  <si>
    <t>Marketing</t>
  </si>
  <si>
    <t>Salaries and related</t>
  </si>
  <si>
    <t>General and administrative</t>
  </si>
  <si>
    <t>Depreciation and amortization</t>
  </si>
  <si>
    <t>Voluntary separation incentive programs, net</t>
  </si>
  <si>
    <t>Total expenses</t>
  </si>
  <si>
    <t>Operating income (loss)</t>
  </si>
  <si>
    <t>Interest income</t>
  </si>
  <si>
    <t>Interest expense</t>
  </si>
  <si>
    <t>Extinguishment of debt</t>
  </si>
  <si>
    <t>Non-operating income</t>
  </si>
  <si>
    <t>Loss before taxes</t>
  </si>
  <si>
    <t>Income tax benefit</t>
  </si>
  <si>
    <t>Equity in earnings of investees</t>
  </si>
  <si>
    <t>Net loss</t>
  </si>
  <si>
    <t>Less: Net loss attributable to noncontrolling interest</t>
  </si>
  <si>
    <t>Net loss attributable to Sotheby's</t>
  </si>
  <si>
    <t>Basic and diluted loss per share - Sotheby’s common shareholders (in dollars per share)</t>
  </si>
  <si>
    <t>Weighted average basic and diluted shares outstanding (in shares)</t>
  </si>
  <si>
    <t>CONDENSED CONSOLIDATED STATEMENTS OF COMPREHENSIVE INCOME (LOSS) (UNAUDITED) - USD ($) $ in Thousands</t>
  </si>
  <si>
    <t>Other comprehensive income:</t>
  </si>
  <si>
    <t>Currency translation adjustments</t>
  </si>
  <si>
    <t>Defined benefit pension plan</t>
  </si>
  <si>
    <t>Total other comprehensive income</t>
  </si>
  <si>
    <t>Comprehensive income (loss)</t>
  </si>
  <si>
    <t>Less: Comprehensive loss attributable to noncontrolling interests</t>
  </si>
  <si>
    <t>Comprehensive income (loss) attributable to Sotheby's</t>
  </si>
  <si>
    <t>Cash flow hedges</t>
  </si>
  <si>
    <t>Hedges</t>
  </si>
  <si>
    <t>Net investment hedges</t>
  </si>
  <si>
    <t>CONDENSED CONSOLIDATED BALANCE SHEETS (UNAUDITED) - USD ($) $ in Thousands</t>
  </si>
  <si>
    <t>Dec. 31, 2017</t>
  </si>
  <si>
    <t>Current assets:</t>
  </si>
  <si>
    <t>Cash and cash equivalents</t>
  </si>
  <si>
    <t>Restricted cash (see Notes 8 and 11)</t>
  </si>
  <si>
    <t>Accounts receivable, net of allowance for doubtful accounts of $10,190, $8,722, and $7,658</t>
  </si>
  <si>
    <t>Notes receivable, net of allowance for credit losses of $1,209, $1,253, and $1,275</t>
  </si>
  <si>
    <t>Inventory</t>
  </si>
  <si>
    <t>Income tax receivables</t>
  </si>
  <si>
    <t>Prepaid expenses and other current assets (see Note 11)</t>
  </si>
  <si>
    <t>Total current assets</t>
  </si>
  <si>
    <t>Notes receivable, net of allowance for credit losses of $1,525, $1,525, and $0</t>
  </si>
  <si>
    <t>Fixed assets, net of accumulated depreciation and amortization of $238,669, $229,751, and $213,316</t>
  </si>
  <si>
    <t>Goodwill</t>
  </si>
  <si>
    <t>Intangible assets, net</t>
  </si>
  <si>
    <t>Deferred income taxes</t>
  </si>
  <si>
    <t>Other long-term assets (see Note 11)</t>
  </si>
  <si>
    <t>Total assets</t>
  </si>
  <si>
    <t>Current liabilities:</t>
  </si>
  <si>
    <t>Client payables</t>
  </si>
  <si>
    <t>Accounts payable and accrued liabilities</t>
  </si>
  <si>
    <t>Accrued salaries and related costs</t>
  </si>
  <si>
    <t>Current portion of long-term debt, net</t>
  </si>
  <si>
    <t>Accrued income taxes</t>
  </si>
  <si>
    <t>Other current liabilities (see Note 10)</t>
  </si>
  <si>
    <t>Total current liabilities</t>
  </si>
  <si>
    <t>Credit facility borrowings</t>
  </si>
  <si>
    <t>Long-term debt, net</t>
  </si>
  <si>
    <t>Other long-term liabilities (see Note 11)</t>
  </si>
  <si>
    <t>Total liabilities</t>
  </si>
  <si>
    <t>Commitments and contingencies (see Note 15)</t>
  </si>
  <si>
    <t xml:space="preserve"> </t>
  </si>
  <si>
    <t>Shareholders’ equity:</t>
  </si>
  <si>
    <t>Common stock, $0.01 par value, Authorized shares — 200,000,000, Issued shares —70,777,023; 70,378,873; and 70,373,836, Outstanding shares —52,503,235; 52,971,232; and 55,017,175</t>
  </si>
  <si>
    <t>Additional paid-in capital</t>
  </si>
  <si>
    <t>Treasury stock shares, at cost — 18,857,034; 18,368,188; and 17,407,641</t>
  </si>
  <si>
    <t>Retained earnings</t>
  </si>
  <si>
    <t>Accumulated other comprehensive loss</t>
  </si>
  <si>
    <t>Total shareholders’ equity</t>
  </si>
  <si>
    <t>Noncontrolling interest</t>
  </si>
  <si>
    <t>Total equity</t>
  </si>
  <si>
    <t>Total liabilities and shareholders’ equity</t>
  </si>
  <si>
    <t>CONDENSED CONSOLIDATED BALANCE SHEETS (UNAUDITED) (Parenthetical) - USD ($) $ in Thousands</t>
  </si>
  <si>
    <t>Statement of Financial Position [Abstract]</t>
  </si>
  <si>
    <t>Allowance for doubtful accounts</t>
  </si>
  <si>
    <t>Allowance for credit losses</t>
  </si>
  <si>
    <t>Allowance for Notes, Loans and Financing Receivable, Noncurrent</t>
  </si>
  <si>
    <t>Accumulated depreciation and amortization</t>
  </si>
  <si>
    <t>Common stock, par value (in dollars per share)</t>
  </si>
  <si>
    <t>Authorized shares (in shares)</t>
  </si>
  <si>
    <t>Issued shares (in shares)</t>
  </si>
  <si>
    <t>Outstanding shares (in shares)</t>
  </si>
  <si>
    <t>Treasury stock shares (in shares)</t>
  </si>
  <si>
    <t>CONDENSED CONSOLIDATED STATEMENTS OF CASH FLOWS (UNAUDITED) - USD ($) $ in Thousands</t>
  </si>
  <si>
    <t>Operating Activities:</t>
  </si>
  <si>
    <t>Adjustments to reconcile net loss attributable to Sotheby's to net cash used by operating activities:</t>
  </si>
  <si>
    <t>Deferred income tax expense</t>
  </si>
  <si>
    <t>Share-based payments</t>
  </si>
  <si>
    <t>Net pension benefit</t>
  </si>
  <si>
    <t>Inventory writedowns and bad debt provisions</t>
  </si>
  <si>
    <t>Amortization of debt issuance costs</t>
  </si>
  <si>
    <t>Changes in assets and liabilities:</t>
  </si>
  <si>
    <t>Accounts receivable</t>
  </si>
  <si>
    <t>Changes in other operating assets and liabilities (see Note 12)</t>
  </si>
  <si>
    <t>Net cash used by operating activities</t>
  </si>
  <si>
    <t>Investing Activities:</t>
  </si>
  <si>
    <t>Funding of notes receivable</t>
  </si>
  <si>
    <t>Collections of notes receivable</t>
  </si>
  <si>
    <t>Capital expenditures</t>
  </si>
  <si>
    <t>Acquisitions, net of cash acquired</t>
  </si>
  <si>
    <t>Distributions from investees</t>
  </si>
  <si>
    <t>Proceeds from company-owned life insurance</t>
  </si>
  <si>
    <t>Settlement of net investment hedges (see Note 9)</t>
  </si>
  <si>
    <t>Net cash provided by investing activities</t>
  </si>
  <si>
    <t>Financing Activities:</t>
  </si>
  <si>
    <t>Proceeds from credit facility borrowings</t>
  </si>
  <si>
    <t>Repayments of credit facility borrowings</t>
  </si>
  <si>
    <t>Repayments of York Property Mortgage</t>
  </si>
  <si>
    <t>Settlement of 2022 Senior Notes, including call premium</t>
  </si>
  <si>
    <t>Debt issuance and other borrowing costs</t>
  </si>
  <si>
    <t>Repurchases of common stock</t>
  </si>
  <si>
    <t>Dividends paid</t>
  </si>
  <si>
    <t>Funding of employee tax obligations upon the vesting of share-based payments</t>
  </si>
  <si>
    <t>Net cash used by financing activities</t>
  </si>
  <si>
    <t>Effect of exchange rate changes on cash, cash equivalents, and restricted cash</t>
  </si>
  <si>
    <t>De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Basis of Presentation Company Overview —Sotheby's (or the "Company") offers collectors the opportunity to connect with and transact in the world's most extraordinary art and luxury goods, which in this report may collectively be referred to as "art," "works of art," "artwork," or "property." Auctioneers since 1744, today we present auctions in ten different salesrooms, including New York, London, Hong Kong and Paris, and Sotheby’s BidNow program allows clients to view all auctions live online and place bids from anywhere in the world. We also offer collectors a variety of innovative art-related services, including the brokerage of private art sales, private jewelry sales through Sotheby's Diamonds, exclusive private selling exhibitions, art-related financing, and art advisory services, as well as retail wine locations in New York and Hong Kong. Accounting Principles —The unaudited Condensed Consolidated Financial Statements included herein have been prepared by the management of Sotheby’s in accordance with accounting principles generally accepted in the United States of America ("U.S. GAAP") an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In our opinion, the unaudited Condensed Consolidated Financial Statements reflect all adjustments of a normal recurring nature that are necessary for a fair presentation of the results for the interim periods presented. The interim results presented in our Condensed Consolidated Statements of Operations are not necessarily indicative of results for a full year. See Note 2 for information about the seasonality of our business. We urge you to read these unaudited Condensed Consolidated Financial Statements in conjunction with the information included in our 2017 Form 10-K filed with the SEC on March 1, 2018. Principles of Consolidation —The unaudited Condensed Consolidated Financial Statements include the accounts of our wholly-owned subsidiaries and Sotheby's (Beijing) Auction Co., Ltd. ("Sotheby's Beijing"), a joint venture in which we have a controlling 80% ownership interest. The net loss attributable to the minority owner of Sotheby's Beijing is reported as "Net Loss Attributable to Noncontrolling Interest" in our Condensed Consolidated Statements of Operations, and the non-controlling 20% ownership interest is reported as "Noncontrolling Interest" within the Equity section of our Condensed Consolidated Balance Sheets. Intercompany transactions and balances among our subsidiaries are eliminated in consolidation. Equity investments through which we may significantly influence, but not control, the investee, are accounted for using the equity method. Under the equity method, our share of investee earnings or losses is recorded in our Condensed Consolidated Statements of Operations within Equity in Earnings of Investees. Our interest in the net assets of these investees is recorded on our Condensed Consolidated Balance Sheets within Other Long-Term Assets. Our equity method investees include: (i) Acquavella Modern Art ("AMA"), a partnership through which a collection of fine art is being sold, (ii) RM Sotheby's, an auction house for investment-quality automobiles, and (iii) a partnership formed in the second quarter of 2017 through which artworks are being purchased and sold.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In May 2014, the Financial Accounting Standards Board (the "FASB") issued an Accounting Standards Update ("ASU") which amends revenue recognition guidance and requires more detailed disclosures to enable users of financial statements to understand the nature, amount, timing, and uncertainty of revenue and cash flows arising from contracts with customers. This ASU is codified in U.S. GAAP under Accounting Standards Codification ("ASC") 606, Revenue from Contracts with Customers . We adopted ASC 606 on January 1, 2018 using the full retrospective method. The adoption of ASC 606 did not impact the timing of our revenue recognition, but it changed the presentation of certain revenues and expenses previously reported on a net basis in our Condensed Consolidated Statements of Operations. Specifically, the following items previously reported on a net basis within Agency Commissions and Fees are now reported on a gross basis within Agency Direct Costs: (i) fees owed to the counterparties in auction guarantee risk sharing arrangements and (ii) fees owed to third parties who introduce us to auction or private sale consignors. In addition, consignor expense recoveries and buyer shipping fees previously reported on a net basis within Agency Direct Costs are now reported on a gross basis within Agency Commission and Fees. The table below under "Summary of Adjustments to Prior Period Presentation" shows the impact of the retrospective adoption of ASC 606 on our Condensed Consolidated Statements of Operations for the three months ended March 31, 2017. Statement of Cash Flows —In August 2016, the FASB issued ASU 2016-15, Statement of Cash Flows , which updated the guidance on how certain cash receipts and cash payments should be presented and classified within the statement of cash flows. We retrospectively adopted ASU 2016-15 on January 1, 2018. The adoption of ASU 2016-15 changed how we classify cash proceeds received from our investment in company-owned life insurance ("COLI"), which is held in a rabbi trust and used to fund certain deferred compensation liabilities. Prior to the adoption of ASU 2016-15, COLI proceeds were classified as cash inflows from operating activities, but are now classified as cash inflows from investing activities. The adoption of ASU 2016-15 also required us to make certain accounting policy elections with respect to the statement of cash flows. First, ASU 2016-15 clarifies that COLI premiums paid may be classified as cash outflows from operating or investing activities, or a combination of both. In connection with the adoption of ASU 2016-15, we made an accounting policy election to classify COLI premiums paid as cash outflows from operating activities, consistent with our previous presentation of such payments. Second, ASU 2016-15 allows distributions received from equity method investees to be classified using either the cumulative earnings approach or the nature of distribution approach. In connection with the adoption of ASU 2016-15, we made an accounting policy election to classify distributions received from equity method investees using the cumulative earnings approach, consistent with our previous presentation of such distributions. The other aspects of ASU 2016-15 did not result in a change to our existing accounting policies for the preparation of the statement of cash flows. The table below under "Summary of Adjustments to Prior Period Presentation" shows the impact of our retrospective adoption of ASU 2016-15 on our Condensed Consolidated Statements of Flows for the three months ended March 31, 2017. In November 2016, the FASB issued ASU 2016-18, Statement of Cash Flows , to add and clarify guidance on the classification and presentation of restricted cash and restricted cash equivalents in the statement of cash flows. In particular, ASU 2016-18 requires that restricted cash and restricted cash equivalents be included within cash and cash equivalents when reconciling the beginning-of-period and end-of-period totals disclosed in the statement of cash flows. Transfers between restricted and unrestricted cash accounts are not to be reported within the statement of cash flows. Only restricted cash receipts or payments directly with third parties are to be reported in the statement of cash flows as either an operating, investing, or financing activity, depending on the nature of the transaction. We retrospectively adopted ASU 2016-18 on January 1, 2018. The table below under "Summary of Adjustments to Prior Period Presentation" shows the impact of our retrospective adoption of ASU 2016-18 on our Condensed Consolidated Statements of Flows for the three months ended March 31, 2017. (See Note 11 for information related to our restricted cash balances.) Presentation of Pension and Postretirement Costs —In March 2017, the FASB issued ASU 2017-07, Improving the Presentation of Net Periodic Pension Cost and Net Periodic Postretirement Benefit Cost , which requires that the service cost component of net periodic pension cost be presented in the same statement of operations line item as other employee compensation costs, while the remaining components of net periodic pension cost be presented outside of operating income (loss). We retrospectively adopted ASU 2017-07 on January 1, 2018. The table below under "Summary of Adjustments to Prior Period Presentation" shows the impact of our retrospective adoption of ASU 2017-17 on our Condensed Consolidated Statements of Operations for the three months ended March 31, 2017. (See Note 7 for information related to our defined benefit pension plan in the U.K.) Summary of Adjustments to Prior Period Presentation —The following table summarizes the impact of the retrospective adoption of ASC 606 and ASU 2017-07 on our Condensed Consolidated Statements of Operations for the three months ended March 31, 2017 (in thousands of dollars): As Previously Reported ASC 606 Adjustment ASU 2017-07 Adjustment As Adjusted Revenues: Agency commissions and fees $ 99,493 $ 11,772 $ — $ 111,265 Total revenues $ 187,537 $ 11,772 $ — $ 199,309 Expenses: Agency direct costs $ 9,517 $ 11,772 $ — $ 21,289 Salaries and related $ 64,346 $ — $ 1,204 $ 65,550 Total expenses $ 200,391 $ 11,772 $ 1,204 $ 213,367 Operating loss $ (12,854 ) $ — $ (1,204 ) $ (14,058 ) Non-operating income $ 840 $ — $ 1,204 $ 2,044 Net loss attributable to Sotheby's $ (11,325 ) $ — $ — $ (11,325 ) The following table summarizes the impact of the retrospective adoption of ASU 2016-15 and ASU 2016-18 on our Condensed Consolidated Statement of Cash Flows for the three months ended March 31, 2017 (in thousands of dollars): As Previously Reported ASU 2016-15 Adjustments ASU 2016-18 Adjustments As Adjusted Operating Activities: Changes in other operating assets and liabilities $ (96,558 ) $ (2,100 ) $ — $ (98,658 ) Net cash used by operating activities $ (17,500 ) $ (2,100 ) $ — $ (19,600 ) Investing Activities: Proceeds from company-owned life insurance $ — $ 2,100 $ — $ 2,100 Decrease in restricted cash $ 31,637 $ — $ (31,637 ) $ — Net cash provided by investing activities $ 70,847 $ 2,100 $ (31,637 ) $ 41,310 Financing Activities: Increase in restricted cash related to York Property Mortgage $ (1,458 ) $ — $ 1,458 $ — Net cash used by financing activities $ (35,851 ) $ — $ 1,458 $ (34,393 ) Effect of exchange rate changes on cash, cash equivalents, and restricted cash $ 1,330 $ — $ 563 $ 1,893 Increase (decrease) in cash, cash equivalents, and restricted cash (a) $ 18,826 $ — $ (29,616 ) $ (10,790 ) Cash, cash equivalents, and restricted cash at beginning of period (a) $ 496,031 $ — $ 60,170 $ 556,201 Cash, cash equivalents, and restricted cash at end of period (a) $ 514,857 $ — $ 30,554 $ 545,411 (a) Restricted cash is included only in the adjusted balances, reflecting the retrospective adoption of ASU 2016-18.</t>
  </si>
  <si>
    <t>Seasonality of Business</t>
  </si>
  <si>
    <t>Seasonality Of Business [Abstract]</t>
  </si>
  <si>
    <t>Seasonality of Business The global art auction market has two principal selling seasons, which generally occur in the second and fourth quarters of the year. In the aggregate, second and fourth quarter Net Auction Sales 1 represented 80% and 82% of our total annual Net Auction Sales in 2017 and 2016, respectively, with auction commission revenues comprising approximately 66% and 75% , of our total revenues, respectively. Accordingly, our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our operating expenses. ___________________________________________________________________ 1 Represents the total hammer (sale) price of property sold at auction.</t>
  </si>
  <si>
    <t>Segment Reporting</t>
  </si>
  <si>
    <t>Segment Reporting [Abstract]</t>
  </si>
  <si>
    <t>Segment Reporting Our operations are organized under two segments—the Agency segment and the Finance segment, which does business as and is referred to in this report as Sotheby's Financial Services (or "SFS"). Thomas S. Smith, Jr, Sotheby's CEO, is our chief operating decision maker. Mr. Smith regularly evaluates financial information about each of our segments in deciding how to allocate resources and assess performance. The performance of each segment is measured based on segment (loss) income before taxes, which excludes the unallocated items highlighted in the reconciliation below. Through our Agency segment, we accept works of art on consignment and match sellers (also known as consignors) to buyers through the auction or private sale process. In both auction and private sale transactions, we act as exclusive agent for the seller. Prior to offering a work of art for sale, we perform due diligence to authenticate and determine the ownership history and condition of the consigned artwork. To a much lesser extent, Agency segment activities also include the sale of artworks that are principally acquired as a consequence of the auction process, and RM Sotheby's, an equity investee that operates as an auction house for investment-quality automobiles. The Agency segment is an aggregation of the auction, private sale, and other related activities conducted by our operating segments in the Americas, Europe, and Asia, which have similar economic characteristics and are similar in their services, customers, and the manner in which their services are provided. SFS is an art financing company that operates as a niche lender with the ability to tailor attractive financing packages for clients who wish to obtain immediate access to liquidity from their art assets. SFS leverages the art expertise of the Agency segment, skill in international law and finance, and access to capital to provide art collectors and dealers with financing secured by their works of art, allowing them to unlock the value in their collections. Art Agency, Partners (“AAP”), through which we offer art advisory services, provides art collectors with strategic guidance on collection identity and development, acquisitions, short and long-term planning, and provides advice to artists and artists' estates. In addition, from time-to-time, AAP brokers private art sales for its advisory clients. Our advisory services are classified within All Other for segment reporting purposes, along with our retail wine business, brand licensing activities, and the results from certain equity method investments. The following table presents our segment information for the three months ended March 31, 2018 and 2017 (in thousands of dollars): Three Months Ended March 31, 2018 Agency SFS All Other Reconciling items Total Revenues $ 179,733 $ 12,416 $ 6,182 $ (2,535 ) (a) $ 195,796 Segment (loss) income before taxes $ (9,706 ) $ 8,511 $ 1,388 $ (11,661 ) (b) $ (11,468 ) Three Months Ended March 31, 2017 Revenues (c) $ 180,191 $ 14,371 $ 6,351 $ (1,604 ) (a) $ 199,309 Segment (loss) income before taxes $ (28,422 ) $ 7,333 $ 2,466 $ (667 ) (b) $ (19,290 )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loss) income before taxes are detailed in the table below. (c) Agency segment revenue for the quarter ended March 31, 2017 has been recasted to reflect the retrospective adoption of ASC 606. See Notes 1 and 4. The table below presents a reconciliation of total segment income (loss) before taxes to consolidated loss before taxes for the three months ended March 31, 2018 and 2017 (in thousands of dollars): Three Months Ended March 31, 2018 2017 Agency $ (9,706 ) $ (28,422 ) SFS 8,511 7,333 All Other 1,388 2,466 Segment income (loss) before taxes 193 (18,623 ) Unallocated amounts and reconciling items: Extinguishment of debt (10,855 ) — Equity in earnings of investees (a) (806 ) (667 ) Loss before taxes $ (11,468 ) $ (19,290 ) (a) For segment reporting purposes, our share of earnings related to equity investees is included as part of loss before taxes. However, such earnings are reported separately below loss before taxes in our Condensed Consolidated Statements of Operations. The table below presents segment assets, as well as a reconciliation of segment assets to consolidated assets as of March 31, 2018 , December 31, 2017 , and March 31, 2017 (in thousands of dollars): March 31, 2018 December 31, 2017 March 31, 2017 Agency $ 1,774,543 $ 2,395,429 $ 1,677,373 SFS 546,044 608,713 679,918 All Other 41,875 40,566 43,640 Total segment assets 2,362,462 3,044,708 2,400,931 Unallocated amounts and reconciling items: Deferred tax assets and income tax receivable 53,448 42,599 16,065 Consolidated assets $ 2,415,910 $ 3,087,307 $ 2,416,996 Substantially all of our capital expenditures for the three months ended March 31, 2018 , the year ended December 31, 2017 , and the three months ended March 31, 2017 were attributable to the Agency segment.</t>
  </si>
  <si>
    <t>Revenues</t>
  </si>
  <si>
    <t>Revenue from Contract with Customer [Abstract]</t>
  </si>
  <si>
    <t>Revenues The Agency segment, which is our predominant source of revenue, earns commissions and fees by acting as agent for clients wishing to sell their artworks through the auction or private sale process. To a much lesser extent, the Agency segment also earns revenues from the sale of artworks that are owned by Sotheby's. Outside of the Agency segment, we earn revenues from art advisory services, retail wine sales, and brand licensing activities, which are aggregated and classified within All Other for segment reporting purposes, as well as from the art-related financing activities conducted by SFS. The revenues earned by the Agency and All Other segments are accounted for in accordance with ASC 606, Revenue from Contracts with Customers , which was retrospectively adopted on January 1, 2018. The revenues earned by SFS are not within the scope of ASC 606. (See Note 1 for information regarding the retrospective adoption of ASC 606.) The following table summarizes our revenues by segment and type for the three months ended March 31, 2018 and 2017 (in thousands of dollars): Three Months Ended March 31, 2018 Agency SFS All Other Total Revenue from contracts with customers: Agency commissions and fees: Auction commissions $ 132,130 $ — $ — $ 132,130 Auction related fees, net (a) 11,743 — — 11,743 Private sale commissions 19,485 — — 19,485 Other Agency commissions and fees 1,992 — 176 2,168 Total Agency commissions and fees 165,350 — 176 165,526 Inventory sales 14,383 — 1,853 16,236 Advisory revenues — — 1,250 1,250 License fee and other revenues — — 2,903 2,903 Total revenue from contracts with customers 179,733 — 6,182 185,915 Finance revenue: Interest and related fees — 9,881 — 9,881 Total revenues $ 179,733 $ 9,881 $ 6,182 $ 195,796 Three Months Ended March 31, 2017 Agency SFS All Other Total Revenue from contracts with customers: Agency commissions and fees: Auction commissions $ 90,616 $ — $ — $ 90,616 Auction related fees, net (a) 5,453 — — 5,453 Private sale commissions 13,220 — — 13,220 Other Agency commissions and fees 1,976 — — 1,976 Total Agency commissions and fees 111,265 — — 111,265 Inventory sales 68,926 — 2,451 71,377 Advisory revenues — — 1,398 1,398 License fee and other revenues — — 2,502 2,502 Total revenue from contracts with customers 180,191 — 6,351 186,542 Finance revenue: Interest and related fees — 12,767 — 12,767 Total revenues $ 180,191 $ 12,767 $ 6,351 $ 199,309 (a) Auction Related Fees, net includes the net overage or shortfall attributable to auction guarantees, consignor expense recoveries, and shipping fees charged to buyers. Auction Commissions —In our role as auctioneer, we accept works of art on consignment and match sellers (also known as consignors) to buyers through the auction process. In an auction transaction, we act as exclusive agent for the seller. The terms of our arrangement with the seller are stipulated in a consignment agreement, which, among other things, entitles us to collect and retain an auction commission as compensation for our service. Our auction commission includes a premium charged to the buyer and, to a lesser extent, a commission charged to the seller, both of which are calculated as a percentage of the hammer price of the property sold at auction. In certain situations, in order to secure a high-value consignment, we may not charge a seller's commission and/or may share a portion of our buyer's premium with the seller. In situations when we share a portion of our buyer's premium with the seller, our auction commission revenue is recorded net of the amount paid to the seller. Prior to the date of the auction, we perform a number of activities in connection with our obligations under an auction consignment agreement, which may include: (i) transporting the consigned artwork to the location of the auction sale; (ii) performing due diligence to authenticate and determine the ownership history and condition of the consigned artwork; (iii) preparing the consigned artwork for auction (e.g., framing and cleaning); (iv) preparing catalogue content related to the consigned artwork (e.g., photography and description of the artwork); (v) marketing the artwork through exhibitions and advertising campaigns; (vi) establishing presale estimates for the consigned artwork in response to an assessment of buyer demand and overall market conditions; and (vii) conducting pre-auction bidder registration and qualification. The services associated with these activities are necessary components of our auction service, which culminates in the creation of a public marketplace for the sale and purchase of art that, if successful, results in the matching of the seller to a buyer upon the fall of the auctioneer's hammer. Upon the fall of the auctioneer's hammer, the highest bidder becomes legally obligated to pay the aggregate purchase price (i.e., the hammer price plus buyer's premium) and the consignor is legally obligated to relinquish the property in exchange for the net sale proceeds (i.e., the hammer price less any seller's commission and expense recoveries). However, if the bidding for an individual artwork does not reach its reserve price (i.e., the confidential minimum hammer price at which the consignor has agreed to sell), the sale is not completed, and we are not entitled to collect a commission. Accordingly, the consignor receives the benefit of our auction service only when the sale is completed, upon the fall of the auctioneer's hammer, at which point in time we recognize our auction commission revenue. Under the standard terms and conditions of our auction sales, we are not obligated to pay the consignor for property that has not been paid for by the buyer. If a buyer defaults on payment, the sale is cancelled, and the property is returned to the consignor. We continually evaluate the collectability of amounts due from individual buyers and only recognize auction commission revenue when the collection of the amount due from the buyer is probable. If we determine that payment from the buyer is not probable, a cancelled sale is recorded in the period in which that determination is made and the associated Accounts Receivable balance, including our auction commission, is reversed. Our judgments regarding the collectability of Accounts Receivable are based on an assessment of the buyer's payment history, discussions with the buyer, and the value of any property held as security against the buyer's payment obligation. Our judgments with respect to the collectability of amounts due from buyers for auction purchases may prove, with the benefit of hindsight, to be incorrect. Historically, cancelled sales have not been material in relation to the aggregate hammer price of property sold at auction. For artworks purchased at auction, the buyer is provided a five-year guarantee of authenticity. Subject to certain limitations, this guarantee generally attests to the authorship of the artwork. In the event a valid claim is made by the buyer under the authenticity guarantee, the sale is rescinded and we are obligated to refund the aggregate purchase price to the buyer. In these circumstances, the consignor is obligated to return any net sale proceeds paid to them. Outside of a valid authenticity claim, the buyer has no right to rescind an auction sale. The authenticity guarantee provided to the auction buyer is a product warranty that is associated with the provision of our auction service; it may not be purchased separately and does not provide an additional service to the buyer. Auction Guarantee Overage (Shortfall) —From time-to-time, in the ordinary course of business, we will provide a guarantee to the consignor that their consigned artwork will achieve a specified minimum sale price at auction. This type of arrangement is known as an auction guarantee. If the property offered under an auction guarantee sells above the minimum guaranteed price, we are generally entitled to a share of the overage. In the event that the property sells for less than the minimum guaranteed price, we must perform under the auction guarantee by funding the shortfall between the sale price at auction and the amount of the auction guarantee. If the property offered under the auction guarantee does not sell, we must pay the amount of the auction guarantee to the consignor and then take ownership of the unsold property and may recover the amount paid through its future sale. In certain limited situations, if the guaranteed property fails to sell at auction or if the purchaser defaults, the consignor has the right to cancel the auction guarantee and retain the property. In situations when an item of guaranteed property does not sell and we take ownership of the property, it is taken into Inventory and recorded on our balance sheet at the lower of its cost (i.e., the amount paid under the auction guarantee) or our estimate of the property’s net realizable value (i.e., the expected sale price upon its eventual disposition). We may reduce our financial exposure under auction guarantees through contractual risk sharing arrangements. Such auction guarantee risk sharing arrangements include irrevocable bid arrangements and, from time-to-time, partner sharing arrangements. An irrevocable bid is an arrangement under which a counterparty irrevocably commits to bid a predetermined price on the guaranteed property. If the irrevocable bid is not the winning bid, the counterparty is generally entitled to receive, as their fee, a share of the buyer's premium earned on the sale and/or a share of any auction guarantee overage. Such fees paid to irrevocable bid counterparties are recorded within Agency Direct Costs in the period of the sale. If the irrevocable bid is the winning bid, the counterparty may sometimes receive a fee as compensation for providing the irrevocable bid. This fee is netted against the counterparty's obligation to pay the full purchase price (i.e., the hammer price plus buyer's premium) and is recorded as a reduction to our auction commission revenue in the period of the sale.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if the property sells, the counterparty in a partner sharing arrangement is generally entitled to receive, as their fee, a share of the buyer's premium earned on the sale and/or a share of any auction guarantee overage. Such fees paid to the counterparties in auction guarantee partner sharing arrangements are recorded within Agency Direct Costs in the period of the sale. Similar to a standard auction transaction, for property sold under an auction guarantee, the consignor receives the benefit of our auction service only when the sale is completed, upon the fall of the auctioneer's hammer, at which point in time we recognize our auction commission revenue and any auction guarantee overage or shortfall. In the event that the property offered under an auction guarantee sells for a hammer price that is less than the minimum guaranteed price, the amount of the shortfall is recorded net of any buyer’s premium commission earned on the sale. An auction guarantee shortfall may also be recognized prior to the date of the auction if we determine that it is probable that the expected selling price of the property, including buyer's premium, will not exceed the amount of the auction guarantee. Consignor Expense Recoveries —We incur various direct costs in the fulfillment of our auction service. These costs principally relate to the transport of consigned artworks to the location of the auction sale, various sale marketing activities including catalogue production and distribution, and the exhibition of consigned artworks. Auction consignment agreements sometimes permit us to recover all or a portion of these costs from the consignor through a deduction from their net sale proceeds if the item is sold at auction. Such recoveries are recognized as revenue in the period of the auction sale. Buyer Shipping Fees —Auction buyers may be charged a fee for shipping services associated with their purchased property. Such fees are recognized as revenue in the period when the shipping service is provided. Private Sale Commissions —Private sale commission revenues are earned through the direct brokering of purchases and sales of art. Private sales are generally initiated by a client wishing to sell their artwork (i.e., the consignor) with Sotheby's acting as their exclusive agent in the transaction. Such arrangements are evidenced by a legally binding consignment agreement between us and the seller, which outlines the terms of the arrangement, including the desired sale price and the amount or rate of commission that we may earn if a sale is completed, as well as, in certain instances, the period of time over which the artwork may be offered for private sale. The terms of the private sale consignment agreement create our sole performance obligation, which is to broker a legally binding sale of the consigned artwork to a qualified buyer as exclusive agent for the seller. In connection with our efforts to fulfill our performance obligation under a private sale consignment agreement, we perform a number of activities, which may include: (i) transporting the consigned artwork to the location of the sale; (ii) performing due diligence to authenticate and determine the ownership history and condition of the consigned artwork; (iii) preparing the consigned artwork for sale (e.g., framing and cleaning); (iv) providing advice as to an appropriate asking price for the consigned artwork in response to an assessment of buyer demand and overall market conditions; (v) marketing the artwork to a select group of potential buyers or through theme-based private sale exhibitions; and (vi) completing all relevant administrative tasks related to completion of the sale. In certain situations, when completing a private sale, we may execute a legally binding agreement with the buyer stipulating the terms pursuant to which the buyer will purchase the consigned artwork. In situations when a legally binding buyer agreement is not executed, only an invoice is issued to provide the buyer with the information necessary for finalizing the transaction (e.g., the amount owed and any associated taxes and royalties, the payment due date, payment instructions, etc.). The consignor receives the benefit of our private sale service only upon the completion of a legally binding sale. For private sales where we execute a buyer agreement, the consignor receives the benefit of our private sale service and revenue is recognized at the point in time when the agreement is signed by the buyer. At this point in time, the buyer becomes legally obligated to pay the purchase price and the consignor is legally obligated to relinquish the property in exchange for the net sale proceeds (i.e., the purchase price less our commission). In the absence of an executed buyer agreement, the consignor receives the benefit of our private sale service and revenue is recognized at the point in time when the full purchase price is paid by the buyer. At this point in time, we have performed all of our service obligations in the transaction and the consignor is legally obligated to relinquish the property in exchange for the net sale proceeds. If we are not successful in completing a sale according to the terms of the private sale consignment agreement, we are not entitled to collect a commission. For artworks purchased in a private sale transaction, the buyer is provided a guarantee of authenticity for a period of up to five years. Subject to certain limitations, this guarantee generally attests to the authorship of the artwork. In the event a valid claim is made by the buyer under the authenticity guarantee, the sale is rescinded and we are obligated to refund the purchase price to the buyer. In these circumstances, the consignor is obligated to return any net sale proceeds paid to them. Outside of a valid authenticity claim, the buyer has no right to rescind a completed private sale. The authenticity guarantee provided to the buyer is a product warranty that is associated with the provision of our private sale service; it may not be purchased separately and does not provide an additional service to the buyer. Other Agency Commissions and Fees —From time-to-time, we earn commissions and fees connected with sales of art brokered by third parties. These commissions and fees are recognized at a point in time in the period when we receive confirmation from the third parties that the sale has been completed. Inventory Sales —From time-to-time, the Agency segment earns revenue from the sale of: (i) artworks that have been obtained as a result of the failure of guaranteed property to sell at auction; (ii) artworks that have been purchased opportunistically, including property acquired for sale at auction; and (iii) other objects obtained incidental to the auction process (e.g., as a result of buyer default). Inventory sales may be consummated through either a private sale transaction or through an auction sale. For artworks that are sold privately, an executed agreement with the buyer is used to document the terms and conditions of the transaction. For artworks that are sold at auction, the sale is completed pursuant to the conditions of sale published in the corresponding auction catalogue. Regardless of the method of sale, title and control of the artwork are transferred to the buyer only upon payment of the full purchase price. Accordingly, sales of inventory are recognized at a point in time in the period when title and control of the artwork is transferred to the buyer. Advisory Revenues —Advisory revenues consist of fees earned from providing art-related advice to certain clients. These arrangements may be evidenced by a legally binding written retainer agreement with the client, which outlines the nature of the services to be provided and the amount of fees to be earned. Advisory retainer agreements are typically one year in duration. Advisory services are also sometimes provided on the basis of a verbal agreement with the client. For advisory arrangements with written retainer agreements, revenues are recognized ratably over time, based on the contractual period and as services are provided to the client. In the absence of a written retainer agreement, revenue recognition is deferred until we have performed our substantive service obligations and the client has made payment for those services, thereby evidencing the terms of the arrangement. License Fee Revenues —Prior to 2004, we were engaged in the marketing and brokerage of luxury residential real estate sales through Sotheby's International Realty ("SIR"). In 2004, we sold SIR to a subsidiary of Realogy Corporation ("Realogy"), formerly Cendant Corporation. In conjunction with the sale, we entered into an agreement with Realogy to license the SIR trademark and certain related trademarks for an initial 50 -year term with a 50 -year renewal option (the "Realogy License Agreement"). The Realogy License Agreement is applicable worldwide.The Realogy License Agreement provides for an ongoing license fee during its term based on the volume of commerce transacted under the licensed trademarks. We also license the Sotheby's name for use in connection with the art auction business in Australia, and art education services in the U.S. and the U.K. The license fees earned from these arrangements are sales-based and are recognized in the periods in which the underlying sales occur. Sales, Use and Value-Added Taxes —Sales, use and value-added taxes assessed by governmental authorities that are both imposed on and concurrent with revenue-producing transactions between us and our clients are reported on a net basis within revenues. Resale Royalties —In certain foreign jurisdictions, various resale royalties and other fees are imposed on auctioneers upon the completion of an auction sale. These royalties and fees are reported on a gross basis within Agency Direct Costs. Contract Balances —Following the completion of an auction or private sale, we invoice the buyer for the aggregate purchase price of the property, which includes our buyer's premium or private sale commission, as well as any applicable taxes and royalties. The amount owed by the buyer is recorded within Accounts Receivable, and the amount of net sale proceeds due to the seller is recorded within Client Payables. Upon collection from the buyer, we are obligated to remit the net proceeds to the seller after deducting our commissions and related fees, as well as any applicable taxes and royalties, which are ultimately paid to the appropriate taxing authority or royalty association. Under our standard auction payment terms, the purchase price is due from the buyer no more than 30 days after the sale date, with the net proceeds due to the consignor 35 days after the sale date. For private sales, payment from the buyer is typically due on the sale date, with the net sale proceeds due to the consignor shortly thereafter. We also sometimes provide extended payment terms to an auction or private sale buyer. For auctions, the extent to which extended payment terms are provided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When providing extended payment terms, we attempt to match the timing of cash receipt from the buyer with the timing of our payment to the consignor, but are not always successful in doing so. All extended payment term arrangements are approved by management under our internal corporate governance policy. In the limited circumstances when the buyer's payment due date is extended to a date that is beyond one year from the sale date, if the seller does not provide matched payment terms (i.e., we pay the seller before receiving payment from the buyer), the receivable balance is reclassified from Accounts Receivable to Notes Receivable on our Condensed Consolidated Balance Sheets. See Note 5 for information on Agency segment Notes Receivable. When the buyer's due date is extended to a date that is one year or less from the sale date, as a practical expedient, we do not record a discount to our commission to account for the effects of the financing component. However, in the limited circumstances when the buyer's due date is extended to a date that is beyond one year from the sale date, we record a discount to our commission revenue to reflect the financing component, if material. The table below summarizes the balances related to our contracts with customers as of and for the periods ended March 31, 2018 and 2017 (in thousands of dollars): March 31, March 31, Accounts Receivable Balance as of beginning of period $ 783,706 $ 424,418 Balance as of end of period $ 716,330 $ 381,808 Increase/(decrease) $ (67,376 ) $ (42,610 ) Client Payables Balance as of beginning of period $ 996,197 $ 511,876 Balance as of end of period $ 820,374 $ 532,288 Increase/(decrease) $ (175,823 ) $ 20,412 The balances of Accounts Receivable presented in the table above relate almost entirely to amounts due from auction and private sale buyers. To a much lesser extent, they also include amounts owed to us in relation to our advisory services and brand licensing activities. Interest and related fees due to SFS, which are recorded within Accounts Receivable on our Condensed Consolidated Balance Sheets, are excluded from this table because they are not considered to be contract balances under ASC 606. For the three months ended March 31, 2018, the net decreases in Accounts Receivable and Client Payables are due in part to sale proceeds collected from buyers and paid to sellers in respect of auctions occurring late in 2017, partially offset by amounts related to auctions occurring in the current period. When compared to March 31, 2017, the balances of Accounts Receivable and Client Payables are significantly influenced by a change in the timing of our spring Modern and Contemporary Art and Wine sales in Hong Kong, which were held in the first quarter of 2018 after occurring in the second quarter in 2017. For the three months ended March 31, 2017, the variances in Accounts Receivable and Client Payables are principally due to proceeds collected in respect of our first quarter sales of Impressionist, Modern and Contemporary Art in London which were not remitted to sellers until the second quarter of 2017. In certain instances, and subject to management approval under our internal corporate governance policy, we may pay the net sale proceeds to the seller before payment is collected from the buyer and/or we may allow the buyer to take possession of the property before making payment. In situations when the buyer takes possession of the property before making payment, we are liable to the seller for the net sales proceeds whether or not the buyer makes payment. As of March 31, 2018 , December 31, 2017 , and March 31, 2017 , Accounts Receivable included $39.4 million , $92.1 million , and $13.7 million , respectively, related to situations when we paid the seller all or a portion of the net sales proceeds before payment was collected from the buyer. As of March 31, 2018 , December 31, 2017 , and March 31, 2017 , Accounts Receivable (net) also included $23.8 million , $53.8 million , and $23.2 million , respectively, related to situations when we allowed the buyer to take possession of the property before making payment. Deferred revenue balances are generally not material. However, as of March 31, 2017, our Condensed Consolidated Balance Sheets include a significant deferred revenue balance related to the sale of an item of Inventory. (See Note 10.) Contract Costs —We incur various direct costs in the fulfillment of our auction services. These costs principally relate to the transport of consigned artworks to the location of the auction sale, various sale marketing activities including catalogue production and distribution, and the exhibition of consigned artworks. A large portion of these costs are funded prior to the auction and are recorded on our Condensed Consolidated Balance Sheets within Prepaid Expenses and Other Current Assets until the date of the auction sale when they are expensed to Direct Costs of Services in the Condensed Consolidated Statements of Operations. As of March 31, 2018, December 31, 2017, and March 31, 2017, the contract cost balances recorded within Prepaid Expenses and Other Current Assets were $9.7 million , $9.6 million , and $9.1 million , respectively.</t>
  </si>
  <si>
    <t>Notes Receivable</t>
  </si>
  <si>
    <t>Receivables [Abstract]</t>
  </si>
  <si>
    <t>Notes Receivable Sotheby's Financial Services —SFS makes term loans secured by artworks that are not presently intended for sale, allowing us to establish or enhance mutually beneficial relationships with art collectors. Term loans may also generate future auction or private sale consignments through the sale of the collateral at the conclusion of the loan and/or through future purchases of new property by the borrower. In certain situations, term loans are made to refinance the accounts receivable balances generated by the auction and private sale purchases of our clients. Term loans normally have initial maturities of up to two years and typically carry a variable market rate of interest. To a much lesser extent, SFS also makes consignor advances secured by artworks that are contractually committed, in the near term, to be offered for sale through the Agency segment. Consignor advances allow sellers to receive funds upon consignment for an auction or private sale that will occur up to one year in the future and normally have short-term maturities. The lending activities of SFS are funded by cash balances, including amounts generated by the Agency segment, and borrowings drawn from the SFS Credit Facility, a dedicated revolving credit facility (see Note 8 ). As of March 31, 2018 , December 31, 2017 , and March 31, 2017 , the net Notes Receivable balance of SFS was $513.5 million , $590.6 million , and $666.5 million , respectively. As of March 31, 2018 , December 31, 2017 , and March 31, 2017 , the total net Notes Receivable balance of SFS included $47.2 million , $54.4 million , and $85.5 million , respectively, of term loans issued by SFS to refinance client auction and private sale purchases. For the three months ended March 31, 2018 and 2017 , SFS issued $7.8 million and $1.7 million , respectively, of such loans. These loans are accounted for as non-cash transfers between Accounts Receivable (net) and Notes Receivable (net) and are, therefore, not reflected as the funding of Notes Receivable within Investing Activities in our Condensed Consolidated Statements of Cash Flows. Upon repayment, the cash received in settlement of such Notes Receivable is classified within Operating Activities in our Condensed Consolidated Statements of Cash Flows. For the three months ended March 31, 2018 and 2017 , such repayments totaled $15 million and $4.9 million , respectively. The repayment of secured loans can be adversely impacted by a decline in the art market in general or in the value of the collateral, which is concentrated within certain collecting categories. In addition, in situations when there are competing claims on the collateral and/or when a borrower becomes subject to bankruptcy or insolvency laws, our ability to realize on our collateral may be limited or delayed. We aim to mitigate the risk associated with a potential devaluation in our collateral by targeting a 50% loan-to-value ("LTV") ratio (i.e., the principal loan amount divided by the low auction estimate of the collateral). However, loans may also be made with LTV ratios between 51% and 60% , and, in rare circumstances, loans may be made at an initial LTV ratio higher than 60% . The revolving credit facility for SFS permits borrowings of up to 85% of the portion of any loan that does not exceed a 60% LTV ratio. The LTV ratio of certain loans may increase above the 50% target due to a decrease in the low auction estimates of the collateral. The revaluation of term loan collateral is performed by our specialists on an annual basis or more frequently if there is a material change in the circumstances related to the loan, the value of the collateral, the disposal plans for the collateral, or if an event of default occurs. We believe that the LTV ratio is a critical credit quality indicator for the secured loans made by SFS. The table below provides the aggregate LTV ratio for the SFS loan portfolio as of March 31, 2018 , December 31, 2017 , and March 31, 2017 (in thousands of dollars): March 31, December 31, March 31, Secured loans $ 513,482 $ 590,609 $ 666,456 Low auction estimate of collateral $ 1,295,353 $ 1,369,235 $ 1,375,569 Aggregate LTV ratio 40 % 43 % 48 % The table below provides the aggregate LTV ratio for secured loans made by SFS with an LTV ratio above 50% as of March 31, 2018 , December 31, 2017 , and March 31, 2017 (in thousands of dollars): March 31, December 31, March 31, Secured loans with an LTV ratio above 50% $ 121,599 $ 168,116 $ 273,895 Low auction estimate of collateral related to secured loans with an LTV ratio above 50% $ 209,933 $ 269,063 $ 481,711 Aggregate LTV ratio of secured loans with an LTV ratio above 50% 58 % 62 % 57 % The table below provides other credit quality information regarding secured loans made by SFS as of March 31, 2018 , December 31, 2017 , and March 31, 2017 (in thousands of dollars): March 31, December 31, March 31, Total secured loans $ 513,482 $ 590,609 $ 666,456 Loans past due $ 65,436 $ 62,570 $ 103,672 Loans more than 90 days past due $ 36,341 $ 56,087 $ 88,430 Non-accrual loans $ 23,658 $ — $ 160 Impaired loans $ — $ — $ — Allowance for credit losses: Allowance for credit losses for impaired loans $ — $ — $ — Allowance for credit losses based on historical data 1,209 1,253 1,275 Total allowance for credit losses - secured loans $ 1,209 $ 1,253 $ 1,275 We consider a loan to be past due when principal payments are not paid by the contractual maturity date. Typically, a loan becomes past due only for a short period of time during which either the loan is renewed or collateral is sold to satisfy the borrower's obligations. As of March 31, 2018 , $65.4 million of the net Notes Receivable balance was past due, of which $36.3 million was more than 90 days past due. We are continuing to accrue interest on $41.8 million of past due loans and, as of March 31, 2018 , the collateral securing such loans had a low auction estimate of approximately $158.6 million , resulting in an LTV ratio of approximately 26% . In consideration of expected loan renewals, loan payments, collateral sales to date for which the proceeds have not yet been collected from the buyer, as well as the value of the remaining collateral and our current collateral disposal plans, we believe that the principal and interest amounts owed for these past due loans will be collected. A non-accrual loan is a loan for which future Finance revenue is not recorded due to our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we become aware of other circumstances that indicate that it is probable that the borrower will make future interest payments on the loan. As of January 1, 2018, one of the past due loans included in the table above was placed on non-accrual status. In the first quarter of 2018, our investment in this loan was reduced by $24 million as the result of proceeds collected from collateral sales. As a result, as of March 31, 2018 , our recorded investment in the loan was approximately $25.5 million , consisting of the $23.7 million principal balance and $1.8 million in accrued interest. Subsequent to March 31, 2018 and through May 3, 2018, collateral sale proceeds of $4.6 million were collected in respect of this loan, and $4.1 million of additional proceeds from completed collateral sales are expected to be collected from auction and private sale buyers later in 2018. Following the collection of these collateral sale proceeds, our recorded investment in the loan will be $15 million , and the loan will have an LTV of approximately 100% (excluding any auction and private sale commissions to be earned by the Agency segment on future collateral sales). The remaining collateral related to this loan is expected to be offered for auction and private sales throughout the remainder of 2018.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March 31, 2018 , December 31, 2017 , and March 31, 2017 , there were no impaired loans outstanding. As of March 31, 2018 , unfunded commitments to extend additional credit through SFS were approximately $49.2 million . Agency Segment —We are obligated under the terms of certain auction guarantees to advance a portion of the guaranteed amount prior to the auction. Such auction guarantee advances are recorded on our Condensed Consolidated Balance Sheets within Notes Receivable (net). As of March 31, 2018 and December 31, 2017 , there were no auction guarantee advances outstanding. As of March 31, 2017 , auction guarantees outstanding totaled $4 million . See Note 18 for additional information related to auction guarantees. As discussed above, in the limited circumstances when the payment due date for an auction or private sale receivable is extended to a date that is beyond one year from the sale date, if the consignor does not provide matched payment terms, the receivable balance is reclassified from Accounts Receivable (net) to Notes Receivable (net) on our Condensed Consolidated Balance Sheets. As of March 31, 2018 , Notes Receivable (net) within the Agency segment included $2.4 million of such amounts reclassified from Accounts Receivable (net), against which we hold approximately $2.4 million of collateral. As of December 31, 2017 and March 31, 2017 , Notes Receivable (net) within the Agency segment included $2.7 million , $2.5 million of such reclassified amounts, against which we held $3.1 million of collateral. These Notes Receivable are accounted for as non-cash transfers between Accounts Receivable (net) and Notes Receivable (net) and are, therefore, not reflected as the funding of Notes Receivable within Investing Activities in our Condensed Consolidated Statements of Cash Flows. Upon repayment, the cash received in settlement of such Notes Receivable is classified within Operating Activities in our Condensed Consolidated Statements of Cash Flows. For the three months ended March 31, 2018 there were no such repayments. For the three months ended March 31, 2017 , such repayments totaled $0.6 million , respectively. Under certain circumstances, we provide loans to certain art dealers to finance the purchase of works of art. In these situations, we acquire a partial ownership interest or a security interest in the purchased property in addition to providing the loan. Upon the eventual sale of the property acquired, the loan is repaid. As of March 31, 2017 , such loans totaled $3.6 million . In the fourth quarter of 2017, we determined one of these loans to be impaired as a result of the bankruptcy of the art dealer and recorded a credit loss of $1.5 million in the period. We have commenced legal proceedings against one of the individuals who personally guaranteed this loan. As of March 31, 2018 and December 31, 2017 , we had one loan outstanding of this type with a balance of $2.1 million . We are no longer accruing interest on this loan, but we believe that the recorded balance of this loan is collectible. Other —In the second quarter of 2013 , we sold our interest in an equity method investee for $4.3 million . The sale price was funded by an upfront cash payment of $0.8 million and the issuance of a $3.5 million unsecured loan. This loan had a variable market rate of interest, required monthly payments during the loan term, and was initially scheduled to mature in December 2018. As of March 31, 2017 , the carrying value of this loan was approximately $2.1 million . The remaining balance of the loan was repaid in the second quarter of 2017. Allowance for Credit Losses —During the period January 1, 2018 to March 31, 2018 , activity related to the Allowance for Credit Losses by segment was as follows (in thousands of dollars): SFS Agency Total Balance as of January 1, 2018 $ 1,253 $ 1,525 $ 2,778 Change in loan loss provision based on historical data (44 ) — (44 ) Balance as of March 31, 2018 $ 1,209 $ 1,525 $ 2,734</t>
  </si>
  <si>
    <t>Goodwill and Intangible Assets</t>
  </si>
  <si>
    <t>Goodwill and Intangible Assets Disclosure [Abstract]</t>
  </si>
  <si>
    <t>Goodwill and Intangible Assets Goodwill —For the three months ended March 31, 2018 and 2017 , changes in the carrying value of Goodwill were as follows (in thousands of dollars): Three Months Ended March 31, 2018 Three Months Ended March 31, 2017 Agency All Other Total Agency All Other Total Beginning balance as of January 1 $ 44,396 $ 6,151 $ 50,547 $ 43,878 $ 6,151 $ 50,029 Goodwill acquired 5,109 — 5,109 — — — Foreign currency exchange rate changes 175 — 175 68 — 68 Ending balance as of March 31 $ 49,680 $ 6,151 $ 55,831 $ 43,946 $ 6,151 $ 50,097 On February 2, 2018, we acquired Viyet, an online marketplace for interior design specializing in vintage and antique furniture, decorative objects, and accessories. This acquisition complements and enhances our online sales program, and provides an additional sale format to offer clients. Intangible Assets —As of March 31, 2018 , December 31, 2017 , and March 31, 2017 , intangible assets consisted of the following (in thousands of dollars): Amortization Period March 31, 2018 December 31, 2017 March 31, Indefinite lived intangible assets: License (a) N/A $ 324 $ 324 $ 324 Intangible assets subject to amortization: Customer relationships - Art Advisory Partners 8 years 10,800 10,800 10,800 Non-compete agreements - Art Advisory Partners 6 years 3,060 3,060 3,060 Artworks database (b) 10 years 1,200 1,200 1,125 Technology (c) 4 years 4,461 — — Total intangible assets subject to amortization 19,521 15,060 14,985 Accumulated amortization (4,527 ) (3,892 ) (2,409 ) Total amortizable intangible assets (net) 14,994 11,168 12,576 Total intangible assets (net) $ 15,318 $ 11,492 $ 12,900 (a) Relates to a license obtained in conjunction with the purchase of a retail wine business in 2008 . (b) Relates to a database containing historic information concerning repeat sales of works of art. This database was acquired along with the associated business in exchange for an initial cash payment made in the third quarter of 2016 and a subsequent cash payment made in the third quarter of 2017. (c) Relates to taste-based image recognition and recommendation technologies acquired in the first quarter of 2018. For the three months ended March 31, 2018 and 2017, amortization expense related to intangible assets was approximately $0.6 million and $0.5 million , respectively. The estimated aggregate amortization expense for the remaining useful lives of intangible assets subject to amortization during the five -year period succeeding the March 31, 2018 balance sheet date are as follows (in thousands of dollars): Period Amount April 2018 to March 2019 $ 3,095 April 2019 to March 2020 $ 3,095 April 2020 to March 2021 $ 3,095 April 2021 to March 2022 $ 2,782 April 2022 to March 2023 $ 1,470</t>
  </si>
  <si>
    <t>Defined Benefit Pension Plan</t>
  </si>
  <si>
    <t>Retirement Benefits [Abstract]</t>
  </si>
  <si>
    <t>Defined Benefit Pension Plan We sponsor a defined benefit pension plan in the U.K. (the "U.K. Pension Plan"), which was closed to future service cost accruals on April 30, 2016. For the three months ended March 31, 2018 and 2017 , the components of the net pension credit for the U.K. Pension Plan recorded within Non-Operating Income in our Condensed Consolidated Statements of Operations were as follows (in thousands of dollars): Three Months Ended March 31, 2018 2017 Interest cost $ 1,981 $ 1,938 Expected return on plan assets (2,902 ) (3,407 ) Prior service cost — 15 Amortization of actuarial loss 125 273 Amortization of prior service cost (26 ) (23 ) Net pension credit $ (822 ) $ (1,204 )</t>
  </si>
  <si>
    <t>Debt</t>
  </si>
  <si>
    <t>Debt Disclosure [Abstract]</t>
  </si>
  <si>
    <t>Debt Revolving Credit Facilities —We are party to a credit agreement with an international syndicate of lenders, which provides for dedicated revolving credit facilities for the Agency segment (the "Agency Credit Facility") and SFS (the "SFS Credit Facility") (the "Credit Agreement"). The maturity date of the Credit Agreement is August 22, 2020. The Agency Credit Facility and the SFS Credit Facility are asset-based revolving credit facilities which may be used primarily for working capital and other general corporate needs, including for the funding of SFS loans. The Credit Agreement allows the proceeds from borrowings under each of the revolving credit facilities to be transferred between the Agency segment and SFS. The maximum aggregate borrowing capacity of the Credit Agreement, which is subject to a borrowing base, is $1.1 billion , with $300 million committed to the Agency segment and $800 million committed to SFS. The borrowing capacity of the Agency Credit Facility includes a $50 million incremental revolving credit facility with higher advance rates against certain assets and higher commitment and borrowing costs (the "Incremental Facility") with a maturity date of August 22, 2018. This maturity date may be extended for an additional 365 days on an annual basis with the consent of the lenders who agree to extend their commitments under the Incremental Facility. There were no borrowings outstanding under the Incremental Facility as of March 31, 2018 , December 31, 2017 , and March 31, 2017 . The Credit Agreement has a sub-limit of $320 million for foreign currency borrowings, with up to $50 million available for foreign currency borrowings under the Agency Credit Facility and up to $270 million available for foreign currency borrowings under the SFS Credit Facility. The Credit Agreement also includes an accordion feature, which allows us to seek an increase to the borrowing capacity of the Credit Agreement until February 23, 2020 by an amount not to exceed $150 million in the aggregate. Though new commitments would need to be obtained, the uncommitted accordion feature permits us to seek an increase to the aggregate commitments of the Credit Agreement under an expedited arrangement process. The borrowing base under the Agency Credit Facility is determined by a calculation that is primarily based upon a percentage of the carrying values of certain auction guarantee advances (see Note 5 ), a percentage of the carrying value of certain inventory, a percentage of the carrying value of certain extended payment term receivables arising from auction or private sale transactions (see Note 4), and the fair value of certain of our trademarks. The borrowing base under the Incremental Facility is determined by a calculation that is based on a percentage of the carrying values of certain inventory and the fair value of certain of our trademarks. The borrowing base under the SFS Credit Facility is determined by a calculation that is primarily based upon a percentage of the carrying value of certain SFS loans (see Note 5 ) and the fair value of certain of our trademarks. The obligations under the Credit Agreements are cross-guaranteed and cross-collateralized. Domestic borrowers are jointly and severally liable for all obligations under the Credit Agreement and, subject to certain limitations, borrowers in the U.K. and Sotheby's Hong Kong Limited, are jointly and severally liable for all obligations of the foreign borrowers under the Credit Agreement. In addition, the obligations of the borrowers under the Credit Agreement are guaranteed by certain of their subsidiaries. Our obligations under the Credit Agreement are secured by liens on all or substantially all of the personal property of the entities that are borrowers and guarantors under the Credit Agreement. The Credit Agreement contains certain customary affirmative and negative covenants including, but not limited to, limitations on capital expenditures, limitations on indebtedness, and limitations on the use of proceeds from borrowings under the Credit Agreements. The Credit Agreements also contain a $600 million limitation on net outstanding auction guarantees (i.e., auction guarantees less the impact of related risk sharing arrangements). The Credit Agreement does not limit dividend payments and common stock repurchases provided that, both before and after giving effect thereto: (i) there are no events of default, (ii) the aggregate available borrowing capacity equals or exceeds $100 million , and (iii) the Liquidity Amount, as defined in the Credit Agreement, equals or exceeds $200 million . The Credit Agreement also contains certain financial covenants, which are only applicable during certain defined compliance periods. These financial covenants were not applicable for the twelve month period ended March 31, 2018 . Since August 2009, we have incurred aggregate fees of approximately $21.8 million in conjunction with the establishment of and subsequent amendments to the Credit Agreement. These fees are being amortized on a straight-line basis through the August 22, 2020 maturity date of the Credit Agreement. As of March 31, 2018 , $5 million of such unamortized fees are included within Other Long-Term Assets on our Condensed Consolidated Balance Sheets. The following tables summarize information related to the Credit Agreement as of and for the periods ended March 31, 2018 , December 31, 2017 , and March 31, 2017 (in thousands of dollars): As of and for the three months ended March 31, 2018 Agency Credit Facility SFS Credit Facility Total Maximum borrowing capacity (a) $ 300,000 $ 800,000 $ 1,100,000 Borrowing base $ 135,449 $ 414,534 $ 549,983 Borrowings outstanding $ — $ 65,000 $ 65,000 Available borrowing capacity (b) $ 135,449 $ 349,534 $ 484,983 Average borrowings outstanding $ — $ 148,478 $ 148,478 Borrowing Costs: Interest $ — (c) $ 1,181 (d) $ 1,181 Fees 683 (c) 1,082 (d) 1,765 Total $ 683 $ 2,263 $ 2,946 As of and for the year ended December 31, 2017 Agency Credit Facility SFS Credit Facility Total Maximum borrowing capacity (a) $ 300,000 $ 800,000 $ 1,100,000 Borrowing base $ 148,299 $ 457,628 $ 605,927 Borrowings outstanding $ — $ 196,500 $ 196,500 Available borrowing capacity (b) $ 148,299 $ 261,128 $ 409,427 Average borrowings outstanding $ — $ 479,367 $ 479,367 As of and for the three months ended March 31, 2017 Agency Credit Facility SFS Credit Facility Total Maximum borrowing capacity (a) $ 300,000 $ 1,035,000 $ 1,335,000 Borrowing base $ 149,215 $ 562,856 $ 712,071 Borrowings outstanding $ — $ 548,500 $ 548,500 Available borrowing capacity (b) $ 149,215 $ 14,356 $ 163,571 Average borrowings outstanding $ — $ 562,439 $ 562,439 Borrowing Costs: Interest $ — (c) $ 4,318 (d) $ 4,318 Fees 679 (c) 719 (d) 1,398 Total $ 679 $ 5,037 $ 5,716 (a) On October 2, 2017, we reduced the borrowing capacity of the SFS Credit Facility by $235 million . This reduction, which was entirely at our option and as part of our ongoing capital allocation analysis, was executed in order to reduce facility fees for unused borrowing capacity. (b) The available borrowing capacity is calculated as the borrowing base less borrowings outstanding. (c) Borrowing costs related to the Agency Credit Facility, which include interest and fees, are reflected in our Condensed Consolidated Statements of Operations as Interest Expense. (d) Borrowing costs related to the SFS Credit Facility are reflected in our Condensed Consolidated Statements of Operations within Cost of Finance Revenues. For the three months ended March 31, 2018 and 2017, the weighted average cost of borrowings related to the SFS Credit Facility was approximately 6.1% and 3.6% . Long-Term Debt —As of March 31, 2018 , December 31, 2017 , and March 31, 2017 , Long-Term Debt consisted of the following (in thousands of dollars): March 31, December 31, March 31, York Property Mortgage, net of unamortized debt issuance costs of $4,292, $4,545 and $5,303 $ 268,794 $ 270,556 $ 307,533 2022 Senior Notes, net of unamortized debt issuance costs of $0, $2,998, and $3,480 — 297,002 296,520 2025 Senior Notes, net of unamortized debt issuance costs of $5,425, $5,623 and $0 394,575 394,377 — Less current portion: York Property Mortgage, net of unamortized debt issuance costs of $1,010, $1,010, and $1,010 (12,381 ) (11,930 ) (6,711 ) 2022 Senior Notes, net of unamortized debt issuance costs of $0, $2,998, and $0 — (297,002 ) — Total Long-Term Debt, net $ 650,988 $ 653,003 $ 597,342 See the captioned sections below for information related to the York Property Mortgage, the 2022 Senior Notes, and the 2025 Senior Notes. York Property Mortgage —The York Property, which is our headquarters building located at 1334 York Avenue in New York, is subject to a seven -year, $325 million mortgage loan (the "York Property Mortgage") that matures on July 1, 2022. As of March 31, 2018, the outstanding principal balance of the York Property Mortgage was $273.1 million . As of March 31, 2018 , the fair value of the York Property Mortgage approximated its book value due to the variable interest rate associated with the mortgage. The fair value measurement is considered to be a Level 2 fair value measurement in the fair value hierarchy as per ASC 820, Fair Value Measurements . The York Property Mortgage bears interest based on the one -month LIBOR rate plus a spread of 2.25% and is being amortized based on a 25 -year mortgage-style amortization schedule over its seven -year term. On June 21, 2017, the York Property Mortgage was amended to reduce the minimum net worth that Sotheby's is required to maintain from $425 million to $325 million in order to provide continued flexibility regarding potential future common stock repurchases. As of March 31, 2018, Sotheby's net worth was $591 million . In conjunction with this amendment, on July 3, 2017, we made a prepayment of $32 million to reduce the outstanding principal balance of the York Property Mortgage, and agreed to make annual prepayments funded exclusively with any cash accumulated in a restricted cash management account, as discussed below, beginning in July 2018 and continuing through July 2021 that are not to exceed $25 million in the aggregate during that period. The $32 million principal payment made on July 3, 2017 was funded with $25 million from existing cash balances and $7 million from a restricted cash management account associated with the York Property Mortgage. (See Note 9 for information related to the interest protection agreements that were entered into in connection with the York Property Mortgage.) The York Property, the York Property Mortgage, and the related interest rate protection agreements are held by 1334 York, LLC (the "LLC"), a separate legal entity of Sotheby's that maintains its own books and records and whose results are ultimately consolidated into our Condensed Consolidated Financial Statements. The LLC is the sole owner and lessor of the York Property. The LLC presently leases the York Property to Sotheby's, Inc., which is also controlled by Sotheby's. The assets of the LLC are not available to satisfy the obligations of our other affiliates or any other entity. The loan agreement governing the York Property Mortgage contains the following financial covenants, which are subject to additional terms and conditions as provided in the underlying loan agreement: • As of July 1, 2020, the LTV ratio (i.e., the principal balance of the York Property Mortgage divided by the appraised value of the York Property) may not exceed 65% (the "Maximum LTV") based on the then-outstanding principal balance of the York Property Mortgage. If the LTV ratio exceeds the Maximum LTV, the LLC may, at its option, post cash or a letter of credit or pay down the York Property Mortgage without any prepayment penalty or premium, in an amount that will cause the LTV ratio not to exceed the Maximum LTV. • At all times during the term of the York Property Mortgage, the Debt Yield will not be less than 8.5% (the "Minimum Debt Yield"). The Debt Yield is calculated by dividing the annual net operating income of the LLC, which primarily consists of lease income from Sotheby's, Inc. (calculated on a cash basis), by the outstanding principal balance of the York Property Mortgage. If the Debt Yield falls below the Minimum Debt Yield, the LLC has the option to post cash or a letter of credit or prepay the York Property Mortgage without any prepayment penalty or premium, in an amount that will cause the Debt Yield to exceed the Minimum Debt Yield. • If Sotheby's corporate credit rating from Standard &amp; Poor’s Rating Services ("S&amp;P") is downgraded to "BB-", the lender may require that the LLC establish cash management accounts (the "Cash Management Accounts") under the lender's control for potential monthly debt service, insurance, and tax payments. If the rating is downgraded to "B+" or "B", the lender may require the LLC to deposit a certain amount of debt service into the Cash Management Accounts (approximately 6 and 12 months of debt service, respectively). If the rating is downgraded to lower than "B", the LLC must make principal payments on the mortgage such that the LTV ratio does not exceed 65% . On February 9, 2016, Sotheby's corporate credit rating from S&amp;P was downgraded to "BB-" from "BB". As a result, a Cash Management Account was established under the control of the lender. The lender will retain any excess cash after monthly debt service, insurance, and taxes as security. On July 3, 2017, $7 million from the Cash Management Account was used to fund a portion of the $32 million principal prepayment of the York Property Mortgage discussed above. There have been no other payments from the Cash Management Account since its inception. As of March 31, 2018 , December 31, 2017 , and March 31, 2017 , the Cash Management Account had a balance of $4.3 million , $3.1 million , and $6.1 million , respectively, which is reflected within Restricted Cash on our Condensed Consolidated Balance Sheets. • At all times during the term of the York Property Mortgage, we are required to maintain a net worth of at least $325 million , subject to a cure period. Senior Unsecured Debt —On September 27, 2012, we issued $300 million aggregate principal amount of 5.25% Senior Notes, due October 1, 2022 (the "2022 Senior Notes"). On December 12, 2017, we issued $400 million aggregate principal amount of 4.875% Senior Notes due on December 15, 2025 (the “2025 Senior Notes”). The net proceeds from the issuance of the 2025 Senior Notes were approximately $395.5 million , after deducting fees paid to the initial purchasers, of which $312.3 million was irrevocably deposited with a trustee for the benefit of the holders of the 2022 Senior Notes, which were redeemed using these funds on January 11, 2018, as discussed below. The $312.3 million deposited with the trustee was classified within Restricted Cash on our Condensed Consolidated Balance Sheets as of December 31, 2017. The remaining net proceeds from the issuance of the 2025 Senior Notes were used for general corporate purposes, including reductions to revolving credit facility borrowings. Interest on the 2025 Senior Notes is payable in cash semi-annually in arrears on June 15 and December 15 of each year, beginning June 15, 2018. The 2025 Senior Notes were offered only to qualified institutional buyers in accordance with Rule 144A and to non-U.S. Persons under Regulation S under the Securities Act of 1933, as amended (the "Securities Act"). Holders of the 2025 Senior Notes do not have registration rights, and the 2025 Senior Notes have not been and will not be registered under the Securities Act. The 2025 Senior Notes are guaranteed, jointly and severally, on a senior unsecured basis by certain of our existing and future domestic subsidiaries to the extent and on the same basis that such subsidiaries guarantee borrowings under the Credit Agreement. The 2025 Senior Notes will be redeemable, in whole or in part, on or after December 15, 2020, at specified redemption prices set forth in the underlying indenture, plus accrued and unpaid interest to, but excluding, the redemption date. Prior to December 15, 2020, the 2025 Senior Notes are redeemable, in whole or in part, at a redemption price equal to 100% of the principal amount of the 2025 Senior Notes to be redeemed, plus accrued and unpaid interest to, but excluding, the redemption date, plus a make-whole premium (as defined in the underlying indenture). In addition, at any time prior to December 15, 2020, we may redeem up to 40% of the aggregate principal amount of the 2025 Senior Notes with the net cash proceeds of certain equity offerings at the redemption price of 104.875% plus accrued and unpaid interest. If Sotheby's experiences a Change of Control (as defined in the underlying indenture), we must offer to repurchase all of the 2025 Senior Notes then outstanding at 101% of the aggregate principal amount of the 2025 Senior Notes repurchased, plus accrued and unpaid interest. The underlying indenture for the 2025 Senior Notes also contains customary covenants that limit, among other things, our ability to grant liens on our assets; enter into sale and leaseback transactions; and merge, consolidate or transfer or dispose of substantially all of our assets. The above covenants are subject to a number of exceptions and qualifications set forth in the underlying indenture. As of March 31, 2018, the $400 million principal amount of the 2025 Senior Notes had a fair value of approximately $376.5 million based on a broker quoted price derived via a pricing model using observable and unobservable inputs. As such, this fair value measurement is considered to be a Level 3 fair value measurement in the fair value hierarchy as per ASC 820. On January 11, 2018, we redeemed the 2022 Senior Notes for a redemption price of $312.3 million , including the $300 million principal amount plus $4.4 million of accrued interest and a call premium of $7.9 million . As a result of the redemption of the 2022 Senior Notes, we wrote-off $3 million of related unamortized debt issuance costs, which, when combined with the $7.9 million call premium, resulted in a total loss on the extinguishment of debt of $10.9 million recognized in the first quarter of 2018. Future Principal and Interest Payments —The aggregate future principal and interest payments due under the Credit Agreement, the York Property Mortgage, and the 2025 Senior Notes during the five-year period after March 31, 2018 are as follows (in thousands of dollars): Period Amount April 2018 to March 2019 $ 44,317 April 2019 to March 2020 $ 42,275 April 2020 to March 2021 $ 106,422 April 2021 to March 2022 $ 41,819 April 2022 to March 2023 $ 244,362 The table above assumes that the annual interest rate for the York Property Mortgage will be at the interest rate collar's floor rate of 4.167% for the remainder of the mortgage term and projects principal prepayments in reference to available forecasts of LIBOR rates for the future periods through maturity.</t>
  </si>
  <si>
    <t>Derivative Financial Instruments</t>
  </si>
  <si>
    <t>Derivative Instruments and Hedging Activities Disclosure [Abstract]</t>
  </si>
  <si>
    <t>Derivative Financial Instruments Derivative Financial Instruments Designated as Hedging Instruments —The following tables present fair value information related to the derivative financial instruments designated as hedging instruments as of March 31, 2018 , December 31, 2017 , and March 31, 2017 (in thousands of dollars): Assets Liabilities March 31, 2018 Balance Sheet Classification Fair Value Balance Sheet Classification Fair Value Cash Flow Hedges: Interest rate swap Other Current Assets $ 377 N/A $ — Interest rate collar N/A — Other Current Liabilities 177 Interest rate collar N/A — Other Long-Term Liabilities 399 Total cash flow hedges 377 — 576 Net Investment Hedges: Foreign exchange contracts N/A — Other Current Liabilities 5,891 Total $ 377 $ 6,467 Assets Liabilities December 31, 2017 Balance Sheet Classification Fair Value Balance Sheet Classification Fair Value Cash Flow Hedges: Interest rate swap Other Current Assets $ 339 N/A $ — Interest rate collar N/A — Other Current Liabilities 666 Interest rate collar N/A — Other Long-Term Liabilities 1,501 Total cash flow hedges 339 2,167 Net Investment Hedges: Foreign exchange contracts N/A — Other Current Liabilities 3,756 Total $ 339 $ 5,923 Assets Liabilities March 31, 2017 Balance Sheet Classification Fair Value Balance Sheet Classification Fair Value Cash Flow Hedges: Interest rate swaps Other Current Assets $ 330 N/A $ — Interest rate collar N/A — Other Current Liabilities 1,315 Interest rate collar N/A — Other Long-Term Liabilities 3,646 Total cash flow hedges 330 4,961 Net Investment Hedges: Foreign exchange contracts Other Current Assets 44 N/A — Total $ 374 $ 4,961 In the first quarter of 2017, we settled derivative financial instruments designated as net investment hedges with an aggregate notional value of $200.2 million and realized a net gain of $29.2 million . Realized gains and losses related to the settlement of derivative financial instruments designated as net investment hedges are reflected on our Condensed Consolidated Balance Sheets within Accumulated Other Comprehensive Loss. The following table summarizes the effect of the derivative financial instruments designated as hedging instruments on our Condensed Consolidated Statements of Operations and Condensed Consolidated Statements of Comprehensive Loss for the three months ended March 31, 2018 and 2017 (in thousands of dollars): Gain (Loss) Recognized in Other Comprehensive Income - Effective Portion Classification of Gain (Loss) Reclassified from Accumulated Other Comprehensive Loss into Net Loss Amount Reclassified from Accumulated Other Comprehensive Loss into Net Loss - Effective Portion Three Months Ended March 31, 2018 2017 2018 2017 Cash Flow Hedges: Interest rate swaps $ 80 $ 141 Interest Expense $ (52 ) $ 85 Interest rate collar 980 612 Interest Expense 162 — Total cash flow hedges 1,060 753 110 85 Net Investment Hedges: Foreign exchange contracts (1,610 ) (624 ) N/A — — Total $ (550 ) $ 129 $ 110 $ 85 See the captioned sections below for information related to the derivative financial instruments designated as cash flow hedges or net investment hedges. Derivative Financial Instruments Designated as Cash Flow Hedges —In connection with the York Property Mortgage (see Note 8), we entered into interest rate protection agreements secured by the York Property, consisting of a 2 -year interest rate swap (the "Mortgage Swap"), effective as of July 1, 2015 , and a 5 -year interest rate collar (the "Mortgage Collar"), effective as of July 1, 2017 . The Mortgage Swap fixed the LIBOR rate on the York Property Mortgage at an annual rate equal to 0.877% through its July 1, 2017 expiration date. The Mortgage Collar effectively fixes the LIBOR rate on the York Property Mortgage at an annual rate of no less than 1.917% , but no more than 3.75% , for the remainder of the mortgage's 7 -year term. After taking into account the interest rate protection agreements, the annual interest rate for the first two years of the York Property Mortgage was approximately 3.127% and then will be between a floor of 4.167% and a cap of 6% for its remaining 7 -year term. Since the effective date of the Mortgage Collar, the effective interest rate for the York Property Mortgage was the Mortgage Collar's floor rate of 4.167% . In conjunction and concurrent with the June 2017 amendment to the York Property Mortgage, the notional value of the Mortgage Collar was reduced by $57 million to reflect: (i) the $32 million principal prepayment made on the York Property Mortgage on July 3, 2017 and (ii) potential annual prepayments of $6.25 million each, beginning in July 2018 and continuing through July 2021. The reduction in the notional value of the Mortgage Collar relates to previously forecasted interest payments that are no longer probable of occurring as a result of the June 2017 amendment to the York Property Mortgage. The reduction in the notional value of the Mortgage Collar resulted in a $0.6 million (net of tax) reclassification from Accumulated Other Comprehensive Loss into Net Income in the second quarter of 2017. As of March 31, 2018 , the notional value of the Mortgage Collar was $273.1 million , which is equal to the principal balance of the York Property Mortgage on that date. For the remainder of its term, the Mortgage Collar will have a notional value that is no greater than the applicable forecasted principal balance of the York Property Mortgage. The York Property, the York Property Mortgage, and the related interest rate protection agreement(s) are held by 1334 York, LLC, a separate legal entity of Sotheby's that maintains its own books and records and whose results are ultimately consolidated into our financial statements. On November 21, 2016, we entered into a two -year interest rate swap agreement (the “SFS Swap”) to eliminate the variability in expected cash outflows associated with the one-month LIBOR indexed interest payments owed on $63 million of SFS Credit Facility borrowings. As of March 31, 2018 , the notional value of the SFS Swap was $63 million . See Note 8 for additional information related to the SFS Credit Facility. At their inception, the Mortgage Swap, the Mortgage Collar, and the SFS Swap (collectively, the "Cash Flow Hedges") were each individually designated as cash flow hedges of the risk associated with the variability in expected cash outflows related to the one-month LIBOR-indexed interest payments owed on their respective debt instruments. Accordingly, to the extent that each of the Cash Flow Hedges is effective, any unrealized gains and losses related to changes in their fair value are recorded to Accumulated Other Comprehensive Loss on our Condensed Consolidated Balance Sheets and then reclassified to Interest Expense in our Condensed Consolidated Statements of Operations in the same period that interest expense related to the underlying debt instruments is recorded. Any hedge ineffectiveness is immediately recognized in Net Income (Loss). In addition, if any of the forecasted transactions associated with the Cash Flow Hedges are no longer probable of occurring, any related amounts previously recorded in Accumulated Other Comprehensive Loss on our Condensed Consolidated Balance Sheets would be immediately reclassified into Net Income (Loss). As discussed above, certain previously forecasted interest payments associated with the Mortgage Collar became no longer probable of occurring in the second quarter of 2017 and, as a result, $0.6 million (net of tax) of the amount previously recorded in Accumulated Other Comprehensive Loss was immediately reclassified into Net Income in the second quarter of 2017. Management performs a quarterly assessment to determine whether each of the outstanding Cash Flow Hedges continues to be highly effective in hedging the risk associated with the variability in expected cash outflows related to the one-month LIBOR-indexed interest payments on their respective debt instruments. As of March 31, 2018 , each of the outstanding Cash Flow Hedges, including the Mortgage Collar, as amended, is expected to continue to be highly effective in hedging the risk associated with the variability in expected cash outflows related to the one-month LIBOR-indexed interest payments on their respective debt instruments. The assets and liabilities associated with the Cash Flow Hedges have been designated as Level 2 fair value measurements within the fair value hierarchy provided by ASC 820. Level 2 fair value measurements have pricing inputs other than quoted prices in active markets, which are either directly or indirectly observable as of the reporting date. Level 2 fair value measurements may be determined through the use of models or other valuation methodologies. The fair value of the Mortgage Swap was based on a discounted cash flow methodology using the contractual terms of the instrument and observable LIBOR-curve rates that are consistent with the timing of the interest payments related to the York Property Mortgage. The fair value of the Mortgage Collar is based on an option pricing model using observable LIBOR-curve rates for each forecasted monthly settlement, with the projected cash flows discounted using the contractual terms of the instrument. The fair value of the SFS Swap is based on a discounted cash flow methodology using the contractual terms of the instrument and observable LIBOR-curve rates that are consistent with the timing of the interest payments related to the SFS Credit Facility. Derivative Financial Instruments Designated as Net Investment Hedges —We are exposed to variability in the U.S. Dollar equivalent of the net investments in our foreign subsidiaries and, by extension, the U.S. Dollar equivalent of any foreign earnings repatriated to the U.S. due to potential changes in foreign currency exchange rates. As a result, we regularly enter into foreign currency forward exchange contracts to hedge the net investments in our foreign subsidiaries from which we expect to repatriate earnings to the U.S. As of March 31, 2018 , the aggregate notional value of our outstanding net investment hedge contracts was $49.7 million . We use the forward rate method to assess the effectiveness of our net investment hedges. Under the forward rate method, if both the notional value of the derivative designated as a hedge of a net investment in a foreign subsidiary equals the portion of the net investment designated as being hedged and the derivative relates solely to the foreign exchange rate between the functional currency of the hedged net investment and the investor’s functional currency, then all changes in fair value of the derivative are reported in the cumulative translation adjustment accounts within Accumulated Other Comprehensive Loss on our Condensed Consolidated Balance Sheets. The foreign currency forward exchange contracts designated as net investment hedges are considered Level 2 fair value measurements within the fair value hierarchy provided by ASC 820. Level 2 fair value measurements have pricing inputs other than quoted prices in active markets, which are either directly or indirectly observable as of the reporting date, and fair value may be determined through the use of models or other valuation methodologies. The fair value of these foreign currency forward exchange contracts is based on the estimated amount to settle the contracts using applicable market exchange rates as of the balance sheet date. Derivative Financial Instruments Not Designated as Hedging Instruments —We also utilize forward contracts to hedge cash flow exposures related to foreign currency exchange rate movements arising from short-term foreign currency denominated intercompany balances and, to a much lesser extent, foreign currency denominated client payable balances, as well as foreign currency denominated auction guarantee obligations. Such forward exchange contracts are typically short-term with settlement dates less than six months from their inception. These instruments are not designated as hedging instruments for accounting purposes. Accordingly, changes in the fair value of these instruments are recognized in our Condensed Consolidated Statements of Operations in Non-Operating Income. As of March 31, 2018 , the notional value of outstanding forward exchange contracts not designated as hedging instruments was $249.6 million . Notional values do not quantify risk or represent assets or liabilities, but are used to calculate cash settlements under outstanding forward exchange contracts. We are exposed to credit-related risks in the event of nonperformance by the counterparties to our outstanding forward exchange contracts that are not designated as hedging instruments. We do not expect any of these counterparties to fail to meet their obligations, given their investment grade short-term credit ratings. As of March 31, 2018 , December 31, 2017 , and March 31, 2017 , the aggregate fair value of these contracts represented liabilities of $2.1 million , $0.8 million , and $0.3 million , respectively, which were recorded on our Condensed Consolidated Balance Sheets within Accounts Payable and Accrued Liabilities.</t>
  </si>
  <si>
    <t>Sale of Pink Diamond</t>
  </si>
  <si>
    <t>Other Liabilities Disclosure [Abstract]</t>
  </si>
  <si>
    <t xml:space="preserve"> Sale of Pink Diamond In the second quarter of 2016, we sold an undivided legal and beneficial 50% ownership interest in a Fancy Vivid Pink Diamond (the "Pink Diamond") held in Inventory for $34.2 million in cash, which was recorded on our Condensed Consolidated Balance Sheets within Other Current Liabilities. In April 2017, at our Magnificent Jewels and Jadeite Sale in Hong Kong (the "Auction"), the Pink Diamond was sold for a total purchase price of approximately $71.2 million (the "Purchase Price"). Although the Auction occurred in the second quarter of 2017, the sale was recognized in our financial statements in the third quarter of 2017 upon collection of the Purchase Price from the winning bidder in September 2017. Upon the collection of the Purchase Price, the $68.4 million carrying value of the Pink Diamond was removed from Inventory and the related $34.2 million cash payment received in the second quarter of 2016 was removed from Other Current Liabilities. The sale of the Pink Diamond resulted in a gain of approximately $0.4 million in 2017, after taking into account the associated Cost of Inventory Sales of $70.8 million , which includes amounts due to our partner in the Pink Diamond and other costs related to the sale.</t>
  </si>
  <si>
    <t>Supplemental Condensed Consolidated Balance Sheet Information</t>
  </si>
  <si>
    <t xml:space="preserve"> Supplemental Condensed Consolidated Balance Sheet Information Prepaid and Other Current Assets — As of March 31, 2018 , December 31, 2017 , and March 31, 2017 , Prepaid Expenses and Other Current Assets consisted of the following (in thousands of dollars): March 31, December 31, March 31, Prepaid expenses $ 32,444 $ 25,418 $ 29,517 Derivative financial instruments (see Note 9) 377 339 374 Insurance recoveries — — 20,491 Other 7,784 6,253 6,303 Total Prepaid Expenses and Other Current Assets $ 40,605 $ 32,010 $ 56,685 The reduction in insurance recoveries subsequent to March 31, 2017 reflected in the table above is due to the receipt of claim proceeds, as well as the reclassification of certain insurance recoveries to Other Long-Term Assets based on our reassessment of the timing of the anticipated resolution of the matters involved. Other Long-Term Assets — As of March 31, 2018 , December 31, 2017 , and March 31, 2017 , Other Long-Term Assets consisted of the following (in thousands of dollars): March 31, December 31, March 31, Defined benefit pension plan asset $ 114,391 $ 108,826 $ 81,341 Equity method investments (a) 46,086 46,905 42,112 Trust assets related to deferred compensation liability 29,156 26,240 24,113 Restricted cash (see Note 12) 18,662 17,916 16,559 Insurance recoveries 13,406 12,242 — Other 15,315 15,479 20,410 Total Other Long-Term Assets $ 237,016 $ 227,608 $ 184,535 (a) Includes our equity method investments in RM Sotheby's and AMA, as well as a partnership that was formed in the second quarter of 2017 through which artworks are being purchased and sold. Other Long-Term Liabilities — As of March 31, 2018 , December 31, 2017 , and March 31, 2017 , Other Long-Term Liabilities consisted of the following (in thousands of dollars): March 31, December 31, March 31, Deferred compensation liability $ 28,607 $ 25,614 $ 23,340 Acquisition earn-out consideration 8,750 17,500 17,500 Interest rate collar liability (see Note 9) 399 1,501 3,646 Other 7,796 6,809 6,449 Total Other Long-Term Liabilities $ 45,552 $ 51,424 $ 50,935</t>
  </si>
  <si>
    <t>Supplemental Condensed Consolidated Cash Flow Information</t>
  </si>
  <si>
    <t>Supplemental Cash Flow Information [Abstract]</t>
  </si>
  <si>
    <t>Supplemental Condensed Consolidated Cash Flow Information Cash, Cash Equivalents, and Restricted Cash —As of March 31, 2018 , December 31, 2017 , and March 31, 2017 , cash, cash equivalents, and restricted cash consisted of the following (in thousands of dollars): March 31, December 31, March 31, Cash and cash equivalents $ 335,728 $ 544,432 $ 514,857 Restricted cash, recorded within current assets: Consignor funds held in legally segregated accounts 11,192 46,029 7,243 Funds deposited with the trustee for the redemption of the 2022 Senior Notes (see Note 8) — 312,250 — Cash Management Account related to the York Property Mortgage (see Note 8) 4,290 3,107 6,092 Other 200 192 660 Restricted cash, recorded within current assets 15,682 361,578 13,995 Restricted cash, recorded within other long-term assets (a) 18,662 17,916 16,559 Total restricted cash 34,344 379,494 30,554 Cash, cash equivalents, and restricted cash $ 370,072 $ 923,926 $ 545,411 (a) Restricted cash reflected within Other Long-Term Assets principally relates to $15.3 million of funds held in escrow pending the final settlement of a sale. Changes in Other Operating Assets and Liabilities —For the three months ended March 31, 2018 and 2017 , changes in other operating assets and liabilities as reported in the Condensed Consolidated Statements of Cash Flows included the following (in thousands of dollars): Three Months Ended March 31, 2018 2017 Increase in: Prepaid expenses and other current assets $ (2,588 ) $ (6,362 ) Other long-term assets (3,773 ) (3,931 ) Income tax receivables and deferred income tax assets (12,579 ) (14,597 ) Decrease in: Accounts payable and accrued liabilities and other liabilities (57,419 ) (51,114 ) Accrued income taxes and deferred income tax liabilities 555 (22,654 ) Total changes in other operating assets and liabilities $ (75,804 ) $ (98,658 )</t>
  </si>
  <si>
    <t>Shareholders' Equity and Dividends</t>
  </si>
  <si>
    <t>Equity [Abstract]</t>
  </si>
  <si>
    <t>Shareholders' Equity and Dividends Common Stock Repurchase Program —On February 28, 2018, the Board of Directors approved a $100 million increase to our share repurchase authorization, resulting in an updated share repurchase authorization of $195.7 million as of that date. The following table provides information regarding our common stock repurchase program for the three months ended March 31, 2018 and 2017 (in thousands, except for per share data): Three Months Ended March 31, 2018 March 31, 2017 Shares repurchased 489 — Aggregate purchase price $ 25,340 $ — Average price per share $ 51.84 $ — As of March 31, 2018, our Condensed Consolidated Balance Sheets include $4.3 million recorded within Accounts Payable and Accrued Liabilities for common stock repurchases settled after the current balance sheet date. Subsequent to March 31, 2018 and through May 2, 2018, we repurchased an additional 489,286 shares of common stock for $25.5 million ( $52.02 per share) pursuant to a Rule 10b5-1 plan. As of May 2, 2018, $144.9 million remained available under the current share repurchase authorization. Management expects to continue to repurchase shares of common stock via open market purchases, purchases made pursuant to a Rule 10b5-1 plan, and/or accelerated share repurchase agreements, subject to the factors described in the following paragraph. The timing of further share repurchases and the actual amount purchased will depend on a variety of factors including the market price of our common stock, general market and economic conditions, securities law requirements, and other corporate considerations. Repurchases may continue to be made pursuant to plans intended to comply with Rule 10b5-1 under the Exchange Act, which allows us to purchase our shares during periods when we otherwise might be prevented from doing so under insider trading laws or because of self-imposed trading blackout periods. The repurchase authorization does not require the purchase of a specific number of shares and is subject to suspension or termination by our Board of Directors at any time. Special Dividend —On January 29, 2014, the Board of Directors declared a special dividend of $300 million ( $4.34 per share) that was paid on March 17, 2014. In conjunction with this special dividend, we accrued approximately $10 million for dividend equivalents owed on share-based payments to employees, which we charged to retained earnings. For the three months ended March 31, 2017, $2 million of such dividends were paid to employees upon the vesting of the share-based payments. No such dividends were paid during the three months ended March 31, 2018.</t>
  </si>
  <si>
    <t>Accumulated Other Comprehensive Loss</t>
  </si>
  <si>
    <t>Accumulated Other Comprehensive Loss The following is a summary of the changes in Accumulated Other Comprehensive Loss and the details regarding any reclassification adjustments made for the three months ended March 31, 2018 and 2017 (in thousands of dollars): Three Months Ended March 31, 2018 2017 Currency Translation Adjustments Balance at beginning of period $ (74,505 ) $ (89,478 ) Other comprehensive income before reclassifications, net of tax of $400 and $586 7,225 2,625 Other comprehensive income 7,225 2,625 Balance at end of period (67,280 ) (86,853 ) Cash Flow Hedges Balance at beginning of period (1,029 ) (3,664 ) Other comprehensive income before reclassifications, net of tax of $350 and $466 1,060 753 Reclassifications from accumulated other comprehensive loss, net of tax of $36 and $53 110 85 Other comprehensive income 1,170 838 Balance at end of period 141 (2,826 ) Net Investment Hedges Balance at beginning of period 13,559 16,618 Other comprehensive loss before reclassifications, net of tax of ($525) and ($385) (1,610 ) (624 ) Other comprehensive loss (1,610 ) (624 ) Balance at end of period 11,949 15,994 Defined Benefit Pension Plan Balance at beginning of period (491 ) (13,834 ) Currency translation adjustments (25 ) (229 ) Other comprehensive loss before reclassifications (25 ) (229 ) Prior service cost amortization, net of tax of ($4) and ($4) (22 ) (19 ) Actuarial loss amortization, net of tax of $21 and $46 104 227 Reclassifications from accumulated other comprehensive loss, net of tax 82 208 Other comprehensive income (loss) 57 (21 ) Balance at end of period (434 ) (13,855 ) Total other comprehensive income attributable to Sotheby's 6,842 2,818 Accumulated other comprehensive loss as of March 31 $ (55,624 ) $ (87,540 ) Three Months Ended March 31, 2018 2017 Cash Flow Hedges Settlements $ 146 $ 138 Tax effect (36 ) (53 ) Reclassification adjustments, net of tax 110 85 Defined Benefit Pension Plan Prior service cost amortization (26 ) (23 ) Actuarial loss amortization 125 273 Pre-tax total 99 250 Tax effect (17 ) (42 ) Reclassification adjustments, net of tax 82 208 Total reclassification adjustments, net of tax $ 192 $ 293</t>
  </si>
  <si>
    <t>Commitments and Contingencies</t>
  </si>
  <si>
    <t>Commitments and Contingencies Disclosure [Abstract]</t>
  </si>
  <si>
    <t>Commitments and Contingencies Compensation Arrangements —We are party to compensation arrangements with certain senior employees, which expire at various points between March 31, 2020 and December 31, 2022 . Such arrangements may provide, among other benefits, for minimum salary levels and for compensation under our incentive compensation programs that is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our incentive compensation programs, was approximately $15.2 million as of March 31, 2018 . Guarantees of Collection— A guarantee of collection is a commitment to a consignor that, under certain conditions, Sotheby's will fund the payment of the net sale proceeds to the consignor even if the purchaser has not yet made payment. It is not a guarantee that the property will be sold at a certain minimum price. In the event that any item subject to a guarantee of collection is sold and the purchaser does not pay by the settlement date, we are required to pay the consignor the net sale proceeds, but would then take title to the property and have the right to pursue the defaulting buyer and/or reoffer the property at a future sale. In certain limited circumstances, we may also have the right to recover the net sale proceeds from the consignor in the event of an ultimate purchaser default. As of March 31, 2018 , we had a guarantee of collection outstanding related to property that sold for a hammer price of $27.2 million in April 2018. Through May 2, 2018, we had collected proceeds of $0.4 million from the buyer of this property. The remaining amount owed by the buyer is due to be paid in the fourth quarter of 2018. Tax Contingencies —We are subject to laws and regulations in many countries involving sales, use, value-added and other indirect taxes which are assessed by various governmental authorities and imposed on certain revenue-producing transactions between us and our clients. The application of these laws and regulations to our unique business and global client base, and the estimation of any related liabilities, is complex and requires a significant amount of judgment. We are generally not responsible for these indirect tax liabilities unless we fail to collect the correct amount of sales, value-added, or other indirect taxes. Failure to collect the correct amount of indirect tax on a transaction may expose us to claims from tax authorities and could require us to record a liability and corresponding charge to our statement of operations. Legal Contingencies —We become involved in various claims and lawsuits incidental to the ordinary course of our business. We are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While the impact of any one or more legal claims or proceedings could be material to our operating results in any period, we do not believe that the outcome of any of these pending claims or proceedings, individually or in the aggregate, will have a material adverse effect on our consolidated financial condition. On November 17, 2017, Sotheby’s, together with its London, Geneva and Vienna subsidiaries, and one of its employees (collectively, “the Sotheby’s Parties”), initiated a declaratory judgment action (requête en conciliation) in Switzerland (the “Swiss Action”), at the Tribunal de Première Instance de la République et Canton de Genève, against Dmitry Rybolovlev and various persons and entities affiliated with him. The Sotheby’s Parties’ action seeks a declaration that the Sotheby’s Parties owe no liability or debt to Mr. Rybolovlev and his affiliates in connection with sales of art and related services to entities affiliated with Mr. Yves Bouvier, as discussed in more detail below. The Sotheby’s Parties filed the Swiss Action in response to the stated intent of Mr. Rybolovlev’s counsel to initiate litigation in the U.K. against several of the Sotheby’s Parties. Specifically, on October 27, 2017, counsel for entities affiliated with Mr. Rybolovlev filed papers with the U.S. District Court for the Southern District of New York requesting authority to use documents previously obtained from Sotheby’s pursuant to 28 U.S.C. § 1782. This statute allows parties to conduct discovery in the U.S. for use in foreign legal proceedings. Rybolovlev sought discovery to support a contemplated U.K. proceeding alleging that Sotheby’s and its agents aided and abetted an alleged fraud that Mr. Bouvier allegedly perpetrated against Mr. Rybolovlev and affiliated entities. On December 22, 2017, the District Court in New York approved Mr. Rybolovlev’s request to use Sotheby’s previously disclosed documents both in the contemplated U.K. proceedings, and in the Sotheby’s Parties’ Swiss declaratory judgment proceeding against Mr. Rybolovlev and his affiliates. To date, we are not aware of Mr. Rybolovlev actually filing the threatened U.K. litigation against Sotheby’s, and believe that Geneva is the correct venue for the dispute, that the Lugano Convention effectively precludes Mr. Rybolovlev from sustaining an action in the U.K., and that the Sotheby’s Parties will prevail in the Swiss Action.</t>
  </si>
  <si>
    <t>Income Taxes</t>
  </si>
  <si>
    <t>Income Tax Disclosure [Abstract]</t>
  </si>
  <si>
    <t>Income Taxes The U.S. Tax Cuts and Jobs Act (the “Act”) was signed into law on December 22, 2017. The Act includes significant changes to the U.S. corporate income tax system that became effective on January 1, 2018, including, among other things, (i) a reduction of the U.S. corporate income tax rate from 35% to 21%, (ii) the transition to a modified territorial tax system from a worldwide tax system, (iii) limitations on the deductibility of interest expense and executive compensation, (iv) the imposition of the Base Erosion Anti-Abuse Tax (“BEAT”), a new minimum tax on international payments meant to reduce the ability of multinational companies to erode the U.S. tax base through deductible payments to related parties, and (v) the creation of two new categories of income: (a) foreign-derived intangible income (“FDII”), which is income derived from the sale of property or services to a foreign person which may be taxed at a rate lower than 21%, and (b) global intangible low taxed income (“GILTI”), which is certain income earned by foreign subsidiaries that must be included in the income of the U.S. shareholder. In addition, the Act imposed a one-time transition tax in 2017 on the mandatory deemed repatriation of certain unremitted foreign earnings as of December 31, 2017. Soon after the Act was signed into law, the SEC issued Staff Accounting Bulletin No. 118 (“SAB 118"), which allows companies to record the income tax effects of the Act as a provisional amount based on reasonable estimates. The provisional amount is subject to adjustment as companies complete their analysis of the Act, and collect and prepare the necessary data, and interpret any additional guidance issued by the U.S. Treasury Department, IRS, the FASB, and other standard-setting and regulatory bodies. Any such adjustments may be made within a subsequent measurement period, which should not extend beyond one year from the enactment date. As of March 31, 2018, we have not completed our accounting for the income tax effects of the Act. However, in accordance with SAB 118, we recorded a provisional net income tax expense of approximately $1.2 million in the fourth quarter of 2017 based on reasonable estimates for those tax effects. There have been no material changes to these estimates and, accordingly, no adjustments were made to the provisional net income tax expense in the first quarter of 2018. We are continuing to gather additional information and expect to complete our accounting for the tax effects of the Act within the prescribed measurement period, which will not exceed one year from the December 22, 2017 enactment date. We are still evaluating the GILTI provisions of the Act in order to determine whether we will make an accounting policy election to recognize deferred taxes for temporary basis differences expected to reverse as GILTI income in future periods or to provide for the tax expense related to GILTI in the year in which the tax is incurred. Accordingly, no deferred taxes have been provided for GILTI income. As of March 31, 2018, our Condensed Consolidated Balance Sheets reflect a provisional income tax payable of $34.6 million (net of foreign tax credits), primarily for the one-time mandatory transition tax on unremitted foreign earnings discussed above. We elected to settle this liability in installments over eight years, as allowed by the Act. Accordingly, we have included approximately $32 million of the liability within long-term liabilities on our Condensed Consolidated Balance Sheets as of March 31, 2018.</t>
  </si>
  <si>
    <t>Uncertain Tax Positions</t>
  </si>
  <si>
    <t>Uncertain Tax Positions As of March 31, 2018 , our liability for unrecognized tax benefits, excluding interest and penalties, was $12.4 million , representing a net decrease of $0.8 million when compared to a liability of $13.2 million as of December 31, 2017 . This net decrease is primarily the result of the expiration of the statute of limitations for certain tax years and the settlement of a tax audit, partially offset by the accrual of tax reserves related to transfer pricing and other U.S. federal and state and non-U.S. matters, and an increase due to changes in foreign exchange rates. As of March 31, 2017 , our liability for unrecognized tax benefits, excluding interest and penalties, was $19.4 million . As of March 31, 2018 , December 31, 2017 , and March 31, 2017 , the total amount of unrecognized tax benefits that, if recognized, would favorably impact our effective income tax rate was $4.5 million , $4.1 million , and $9.4 million , respectively. We believe it is reasonably possible that a decrease of $2.7 million in the balance of unrecognized tax benefits can occur within 12 months of the March 31, 2018 balance sheet date as a result of the expiration of statutes of limitations and the expected settlement of ongoing tax audits. We are subject to taxation in the U.S., as well as in various U.S. state and foreign jurisdictions. As a result, we are subject to tax audits in these jurisdictions. We are currently under examination by various U.S. state and foreign taxing authorities. The earliest open tax year for the major jurisdictions in which we do business, which includes the U.S. (including various state and local jurisdictions), the U.K., and Hong Kong, is 2011. We recognize interest expense and penalties related to unrecognized tax benefits as a component of Income Tax Benefit in our Condensed Consolidated Statements of Operations. For the three months ended March 31, 2018 , the accrual of such interest and penalties was entirely offset by changes in foreign currency exchange rates. Our policy is to record interest expense related to sales, value added and other non-income based taxes as Interest Expense in our Condensed Consolidated Statements of Operations. Penalties related to such taxes are recorded as General and Administrative Expenses in our Condensed Consolidated Statements of Operations. Interest expense and penalties related to income taxes are recorded as a component of Income Tax Benefit in our Condensed Consolidated Statements of Operations.</t>
  </si>
  <si>
    <t>Auction Guarantees</t>
  </si>
  <si>
    <t>Guarantees [Abstract]</t>
  </si>
  <si>
    <t>Auction Guarantees As of March 31, 2018 , we had outstanding auction guarantees totaling $201.3 million . Each of the auction guarantees outstanding as of March 31, 2018 has a minimum guaranteed price that is within or below the range of the pre-sale auction estimates for the underlying property. The majority of property related to these auction guarantees is being offered at auctions during the second quarter of 2018 . Our financial exposure under these auction guarantees is reduced by $177.3 million as a result of our use of contractual risk sharing arrangements with third parties. Such risk sharing arrangements include irrevocable bid arrangements and, from time-to-time, partner sharing arrangements. The counterparties to our auction guarantee risk sharing arrangements are typically major international art dealers or major art collectors. We could be exposed to losses in the event any of these counterparties do not perform according to the terms of these contractual arrangements. Although risk sharing arrangements may be used to reduce the risk associated with auction guarantees, we may also enter into auction guarantees without securing such arrangements. In these circumstances, we could be exposed to deterioration in auction commission margins and/or auction guarantee losses if one or more of the guaranteed items fails to sell at its minimum guaranteed price. Furthermore, in such situations, our liquidity could be reduced. (See Note 4 for additional information related to our use of auction guarantees and related risk sharing arrangements.) We are obligated under the terms of certain auction guarantees to advance all or a portion of the guaranteed amount prior to auction. There were no auction guarantee advances outstanding as of March 31, 2018 and December 31, 2017. As of March 31, 2017, auction guarantee advances totaled $4 million . As of March 31, 2018 , December 31, 2017 , and March 31, 2017 , the estimated fair value of our obligation to perform under our outstanding auction guarantees totaled $6.1 million , $0.9 million , and $3.7 million , respectively, and is recorded within Accounts Payable and Accrued Liabilities on our Condensed Consolidated Balance Sheets. As of May 2, 2018 , we had outstanding auction guarantees totaling $399 million and, as of that date, our financial exposure was reduced by risk sharing arrangements totaling $237 million . Each of the auction guarantees outstanding as of May 2, 2018 has a minimum guaranteed price that is within or below the range of the pre-sale auction estimates for the underlying property. The majority of property related to these auction guarantees is being offered at auctions in the second quarter of 2018 . As of May 2, 2018 , we have advanced $3 million of the total guaranteed amount.</t>
  </si>
  <si>
    <t>Share-Based Payments</t>
  </si>
  <si>
    <t>Disclosure of Compensation Related Costs, Share-based Payments [Abstract]</t>
  </si>
  <si>
    <t>Share-Based Payments Share-based payments made to employees include performance-based stock unit awards, market-based stock unit awards, restricted stock units, restricted shares, and stock options. Share-based payments are also made to members of our Board of Directors through the issuance of common stock and deferred stock units. A description of each of these share-based payments is provided below. For the three months ended March 31, 2018 and 2017 , compensation expense related to share-based payments was as follows (in thousands of dollars): Three Months Ended March 31, 2018 2017 Pre-tax $ 8,377 $ 6,069 After-tax $ 6,639 $ 4,057 For the three months ended March 31, 2018 and 2017, we recognized $1.2 million and $2.6 million , respectively, in excess tax benefits related to share-based payments in our Condensed Consolidated Statements of Operations. This tax benefit represents the amount by which the tax deduction resulting from the vesting of share-based payments in the period exceeded the tax benefit initially recognized in our Condensed Consolidated Financial Statements. As of March 31, 2018 , unrecognized compensation expense related to the unvested portion of share-based payments to employees was $45.6 million . This compensation expense is expected to be amortized over a weighted-average period of approximately 2.5 years. We do not capitalize any compensation expense related to share-based payments to employees. Subsequent Event: Shareholder Approval of 2018 Equity Incentive Plan —The Board of Directors adopted the Sotheby’s 2018 Equity Incentive Plan (the “Equity Plan”) on February 28, 2018, which was approved by Sotheby's stockholders on May 3, 2018. The Equity Plan replaces the Sotheby’s Restricted Stock Unit Plan (as amended and restated, the "Restricted Stock Unit Plan") and the Sotheby’s 1997 Stock Option Plan (collectively, the “Prior Plans”), which are discussed in more detail below. The Equity Plan permits the issuance of restricted stock, restricted stock units, performance shares, performance share units, stock options, stock appreciation rights (or, "SAR's"), and other equity-related awards. No further awards will be granted under the Prior Plans after May 3, 2018. However, the terms and conditions of the Prior Plans and related award agreements will continue to apply to all awards granted prior to May 3, 2018 under the Prior Plans. As of May 3, 2018, 6.2 million shares were available for future awards issued pursuant to the new Equity Plan. The Equity Plan is a fungible share plan. Each option or SAR granted under the Equity Plan will count as one share from the available share pool. Each full-value award granted under the Equity Plan, including restricted stock units and performance share units, will count as 2.14 shares from the available pool. Restricted Stock Unit Plan —Prior to May 3, 2018, the Restricted Stock Unit Plan provided for the issuance of restricted stock units ("RSU's") and restricted shares to employees. Awards made under the Restricted Stock Unit Plan were subject to the approval of the Compensation Committee of our Board of Directors. In making awards under the Restricted Stock Unit Plan, the Compensation Committee took into account the nature of the services rendered by employees, their present and potential future contributions to Sotheby's success, and such other factors as the Compensation Committee in its discretion deemed relevant. RSU's and restricted shares issued under the Restricted Stock Unit Plan generally vest evenly over a three -year service period. Prior to vesting, holders of RSU's and restricted shares issued under the Restricted Stock Unit Plan are entitled to receive non-forfeitable dividend equivalents and dividends, respectively, at the same rate as dividends are paid on our common stock (if and when such dividends are paid). Prior to vesting, holders of RSU's issued under the Restricted Stock Unit Plan do not have voting rights, while holders of restricted shares have voting rights. RSU's and restricted shares may not be sold, assigned, transferred, pledged or otherwise encumbered until they vest. For RSU's and restricted shares issued after May 3, 2018 under the new Equity Plan, dividend equivalents will generally be credited to holders of RSU's at the same rate as dividends are paid on our common stock (if and when such dividends are paid), but will only be paid for RSU's and restricted shares that vest. Performance Share Units (or "PSU's") are RSU's that generally vest over three or four -year service periods, subject to the achievement of certain profitability targets (for awards granted prior to 2016) or certain return on invested capital ("ROIC") targets (for awards granted beginning in 2016). Prior to vesting, holders of PSU's do not have voting rights and are not entitled to receive dividends or dividend equivalents. Dividend equivalents are generally credited to holders of PSU's at the same rate as dividends are paid on our common stock (if and when such dividends are paid), but are only paid for PSU's that vest and become shares of our common stock. PSU's may not be sold, assigned, transferred, pledged or otherwise encumbered until they vest. For the three months ended March 31, 2018 , the Compensation Committee approved share-based payment awards with a total grant date fair value of $32.2 million , as follows: • 283,019 PSU's with a grant date fair value of $13.2 million and a single vesting opportunity after a three -year service period. These PSU's provide the recipient with an opportunity to vest in incremental PSU's of up to 100% of the initial units awarded subject to the achievement of certain ROIC targets, for a total maximum vesting opportunity of 200% of the initial award. The maximum number of shares of common stock that may be payable with respect to these awards is 566,038 . • 400,881 RSU's with a grant date fair value of $19 million and annual vesting opportunities over a three -year service period. Summary of Outstanding Share-Based Payment Awards —For the three months ended March 31, 2018 , changes to the number of outstanding RSU’s, PSU’s, and restricted shares were as follows (shares in thousands): Restricted Shares, RSU's and PSU's Weighted Average Grant Date Fair Value Outstanding at January 1, 2018 1,922 $ 36.59 Granted 684 $ 47.07 Vested (519 ) $ 38.84 Canceled (94 ) $ 41.74 Outstanding at March 31, 2018 1,993 $ 39.35 As of March 31, 2018 , 2 million shares were available for future awards issued pursuant to the Restricted Stock Unit Plan. As noted above, upon stockholder approval of the new Equity Plan on May 3, 2018, 6.2 million shares were available for issuance for future awards issued pursuant to the new Equity Plan. The aggregate fair value of RSU’s and PSU's that vested during the three months ended March 31, 2018 and 2017 was $26.5 million and $36 million , respectively, based on the closing stock price on the dates the shares vested. Stock Options —Prior to May 3, 2018, stock options were issued pursuant to the 1997 Stock Option Plan and were exercisable into authorized, but unissued shares of our common stock. These stock options vested evenly over four years and expired ten years after the date of grant. In the fourth quarter of 2017, the remaining 50,000 stock options that were outstanding under the 1997 Stock Option Plan were exercised at an exercise price of $22.11 . As of March 31, 2018, there were no stock options outstanding or exercisable, and 104,100 shares of our common stock were available for the issuance of stock options under the 1997 Stock Option Plan. As noted above, upon stockholder approval of the new Equity Plan on May 3, 2018, 6.2 million shares were available for issuance for future awards issued pursuant to the new Equity Plan. Directors Stock Plan —Common stock is issued quarterly under the Sotheby’s Stock Compensation Plan for Non-Employee Directors (as amended and restated, the “Directors Stock Plan”). Directors may elect to receive this compensation in the form of deferred stock units, which are credited in an amount that is equal to the number of shares of common stock the director otherwise would have received. The number of shares of common stock awarded is calculated using the closing price of the common stock on the New York Stock Exchange on the business day immediately prior to the quarterly grant date. Deferred stock units are held until a director’s termination of service, at which time the units are settled on a one-for one basis in shares of our common stock on the first day of the calendar month following the date of termination. For the three months ended March 31, 2018 and 2017 , we recognized $0.3 million and $0.2 million , respectively, within General and Administrative Expenses in our Condensed Consolidated Statements of Operations related to common stock shares awarded under the Directors Stock Plan. As of March 31, 2018 , 173,671 deferred stock units were outstanding under the Directors Stock Plan and 109,997 units were available for future issuance.</t>
  </si>
  <si>
    <t>Loss Per Share</t>
  </si>
  <si>
    <t>Earnings Per Share [Abstract]</t>
  </si>
  <si>
    <t>Loss Per Share Basic loss per share —Basic los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Our participating securities include unvested restricted stock units and unvested restricted shares held by employees, both of which have non-forfeitable rights to dividends. See Note 19 for information on our share-based payment programs. Diluted loss per share —Diluted loss per share attributable to Sotheby's common shareholders is computed in a similar manner to basic loss per share under the two-class method, using the weighted average number of common shares outstanding during the period and, if dilutive, the weighted average number of potential common shares outstanding during the period. Our potential common shares principally include unvested performance share units held by employees and deferred stock units held by members of our Board of Directors. See Note 19 for information on our share-based payment programs. The table below summarizes the computation of basic and diluted loss per share for the three months ended March 31, 2018 and 2017 (in thousands, except per share amounts): Three Months Ended March 31, 2018 2017 Numerator: Net loss attributable to Sotheby’s $ (6,522 ) $ (11,325 ) Less: Net income attributable to participating securities — — Net loss attributable to Sotheby’s common shareholders $ (6,522 ) $ (11,325 ) Denominator: Weighted average common shares outstanding 52,464 53,016 Basic and diluted loss per share - Sotheby’s common shareholders $ (0.12 ) $ (0.21 ) For the three months ended March 31, 2018 and 2017 , 2.2 million and 2.4 million potential common shares related to share-based payments were excluded from the computation of diluted loss per share because their inclusion in the computation would be anti-dilutive in a loss period.</t>
  </si>
  <si>
    <t>Related Party Transactions</t>
  </si>
  <si>
    <t>Related Party Transactions [Abstract]</t>
  </si>
  <si>
    <t>Related Party Transactions From time-to-time, in the ordinary course of business, related parties such as members of the Board of Directors and management, buy and sell property at our auctions or through private sales. For the three months ended March 31, 2018 , our Condensed Consolidated Statements of Operations include Agency Commissions and Fees of $0.2 million and Inventory Sales (and related cost of sales) of $5.3 million attributable to transactions with related parties. For the three months ended March 31, 2017 , our Condensed Consolidated Statements of Operations include Agency Commissions and Fees of $3.6 million attributable to transactions with related parties. As of March 31, 2018 , December 31, 2017, and March 31, 2017 , there were no related party receivable balances, and amounts owed to related party consignors totaled $1 million , $0.4 million , and $9.2 million , respectively.</t>
  </si>
  <si>
    <t>Recent Accounting Standards Not Yet Adopted</t>
  </si>
  <si>
    <t>Accounting Changes and Error Corrections [Abstract]</t>
  </si>
  <si>
    <t>Recent Accounting Standards Not Yet Adopted Leases —In February 2016, the FASB issued ASU 2016-02, Leases , which requires long-term lease arrangements to be recognized as assets and liabilities on the balance sheet of the lessee. Under ASU 2016-02, a right-of-use asset and lease obligation will be recorded for all long-term leases, whether operating or financing, while the statement of operations will reflect lease expense for operating leases and interest expense for financing leases. The amendments also require certain new quantitative and qualitative disclosures regarding leasing arrangements. ASU 2016-02 will be effective for us beginning on January 1, 2019. Lessees must apply a modified retrospective transition approach for leases existing at, or entered into after, the beginning of the earliest comparative period presented in the financial statements. Early adoption is permitted. Our assessment of the impact of adopting ASU 2016-02 on our financial statements is ongoing. We are in the process of identifying the population of lease arrangements that are within the scope of ASU 2016-02 and are reviewing the systems and processes that are relevant to the implementation of this standard. Credit Losses —In June 2016, the FASB issued ASU 2016-13, Measurement of Credit Losses on Financial Instruments , which amends previously issued guidance regarding the impairment of financial instruments by creating an impairment model that is based on expected losses rather than incurred losses. ASU 2016-13 is effective for us beginning on January 1, 2020. Early adoption is permitted. We are currently assessing the potential impact of adopting ASU 2016-13 on our financial statements. Goodwill —In January 2017, the FASB issued ASU 2017-04,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ASU 2017-04 is effective for us beginning on January 1, 2020. Early adoption is permitted. We do not expect the adoption of ASU 2017-04 to have a material impact on our financial statements. Derivatives —In August 2017, the FASB issued ASU 2017-12, Derivatives and Hedging: Targeted Improvements to Accounting for Hedging Activities , which provides targeted guidance regarding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ASU 2017-12 is effective for us beginning on January 1, 2019. Early adoption is permitted. We are currently assessing the potential impact of adopting ASU 2017-12 on our financial statements. Accumulated Comprehensive Income —On February 14, 2018, the FASB issued ASU 2018-02 to address industry concerns related to the application of ASC 740, Income Taxes , to certain provisions of the U.S. Tax Cuts and Jobs Act. Specifically, some constituents in the banking and insurance industries had expressed concerns about the requirement in ASC 740 that the effect of a change in tax laws or rates on deferred tax assets and liabilities be included in income from continuing operations in the reporting period that contains the enactment date of the change. That guidance applies even in situations in which the tax effects were initially recognized directly in other comprehensive income at the previous rate, resulting in stranded amounts in accumulated other comprehensive income ("AOCI") related to the income tax rate differential. Upon adopting ASU 2018-02, an entity is required to disclose: • Its accounting policy related to releasing income tax effects from AOCI; • Whether it has elected to reclassify, to retained earnings in the statement of stockholders’ equity, the stranded tax effects in AOCI related to the Act; and • If it has elected to reclassify to retained earnings the stranded tax effects in AOCI related to the Act, what the reclassification encompasses (i.e., whether it only includes the change in the federal corporate tax rate or whether it also includes other changes resulting from the Act that affect AOCI). The guidance in ASU 2018-02 is effective for fiscal years beginning after December 15, 2018, including interim periods therein, and early adoption is permitted. An entity will apply this guidance to each period in which the effect of the Act (or portion thereof) is recorded and may apply it either (1) retrospectively as of the date of enactment or (2) as of the beginning of the period of adoption. We are currently evaluating the potential impact of adopting ASU 2018-02 on our financial statements.</t>
  </si>
  <si>
    <t>Basis of Presentation (Policies)</t>
  </si>
  <si>
    <t>Adjustments to Prior Period Presentation and Other Recently Issued Accounting Standards</t>
  </si>
  <si>
    <t>Revenue Recognition —In May 2014, the Financial Accounting Standards Board (the "FASB") issued an Accounting Standards Update ("ASU") which amends revenue recognition guidance and requires more detailed disclosures to enable users of financial statements to understand the nature, amount, timing, and uncertainty of revenue and cash flows arising from contracts with customers. This ASU is codified in U.S. GAAP under Accounting Standards Codification ("ASC") 606, Revenue from Contracts with Customers . We adopted ASC 606 on January 1, 2018 using the full retrospective method. The adoption of ASC 606 did not impact the timing of our revenue recognition, but it changed the presentation of certain revenues and expenses previously reported on a net basis in our Condensed Consolidated Statements of Operations. Specifically, the following items previously reported on a net basis within Agency Commissions and Fees are now reported on a gross basis within Agency Direct Costs: (i) fees owed to the counterparties in auction guarantee risk sharing arrangements and (ii) fees owed to third parties who introduce us to auction or private sale consignors. In addition, consignor expense recoveries and buyer shipping fees previously reported on a net basis within Agency Direct Costs are now reported on a gross basis within Agency Commission and Fees. The table below under "Summary of Adjustments to Prior Period Presentation" shows the impact of the retrospective adoption of ASC 606 on our Condensed Consolidated Statements of Operations for the three months ended March 31, 2017. Statement of Cash Flows —In August 2016, the FASB issued ASU 2016-15, Statement of Cash Flows , which updated the guidance on how certain cash receipts and cash payments should be presented and classified within the statement of cash flows. We retrospectively adopted ASU 2016-15 on January 1, 2018. The adoption of ASU 2016-15 changed how we classify cash proceeds received from our investment in company-owned life insurance ("COLI"), which is held in a rabbi trust and used to fund certain deferred compensation liabilities. Prior to the adoption of ASU 2016-15, COLI proceeds were classified as cash inflows from operating activities, but are now classified as cash inflows from investing activities. The adoption of ASU 2016-15 also required us to make certain accounting policy elections with respect to the statement of cash flows. First, ASU 2016-15 clarifies that COLI premiums paid may be classified as cash outflows from operating or investing activities, or a combination of both. In connection with the adoption of ASU 2016-15, we made an accounting policy election to classify COLI premiums paid as cash outflows from operating activities, consistent with our previous presentation of such payments. Second, ASU 2016-15 allows distributions received from equity method investees to be classified using either the cumulative earnings approach or the nature of distribution approach. In connection with the adoption of ASU 2016-15, we made an accounting policy election to classify distributions received from equity method investees using the cumulative earnings approach, consistent with our previous presentation of such distributions. The other aspects of ASU 2016-15 did not result in a change to our existing accounting policies for the preparation of the statement of cash flows. The table below under "Summary of Adjustments to Prior Period Presentation" shows the impact of our retrospective adoption of ASU 2016-15 on our Condensed Consolidated Statements of Flows for the three months ended March 31, 2017. In November 2016, the FASB issued ASU 2016-18, Statement of Cash Flows , to add and clarify guidance on the classification and presentation of restricted cash and restricted cash equivalents in the statement of cash flows. In particular, ASU 2016-18 requires that restricted cash and restricted cash equivalents be included within cash and cash equivalents when reconciling the beginning-of-period and end-of-period totals disclosed in the statement of cash flows. Transfers between restricted and unrestricted cash accounts are not to be reported within the statement of cash flows. Only restricted cash receipts or payments directly with third parties are to be reported in the statement of cash flows as either an operating, investing, or financing activity, depending on the nature of the transaction. We retrospectively adopted ASU 2016-18 on January 1, 2018. The table below under "Summary of Adjustments to Prior Period Presentation" shows the impact of our retrospective adoption of ASU 2016-18 on our Condensed Consolidated Statements of Flows for the three months ended March 31, 2017. (See Note 11 for information related to our restricted cash balances.) Presentation of Pension and Postretirement Costs —In March 2017, the FASB issued ASU 2017-07, Improving the Presentation of Net Periodic Pension Cost and Net Periodic Postretirement Benefit Cost , which requires that the service cost component of net periodic pension cost be presented in the same statement of operations line item as other employee compensation costs, while the remaining components of net periodic pension cost be presented outside of operating income (loss). We retrospectively adopted ASU 2017-07 on January 1, 2018. The table below under "Summary of Adjustments to Prior Period Presentation" shows the impact of our retrospective adoption of ASU 2017-17 on our Condensed Consolidated Statements of Operations for the three months ended March 31, 2017. (See Note 7 for information related to our defined benefit pension plan in the U.K.)</t>
  </si>
  <si>
    <t>Basis of Presentation (Tables)</t>
  </si>
  <si>
    <t>Schedule of New Accounting Pronouncements</t>
  </si>
  <si>
    <t>The following table summarizes the impact of the retrospective adoption of ASC 606 and ASU 2017-07 on our Condensed Consolidated Statements of Operations for the three months ended March 31, 2017 (in thousands of dollars): As Previously Reported ASC 606 Adjustment ASU 2017-07 Adjustment As Adjusted Revenues: Agency commissions and fees $ 99,493 $ 11,772 $ — $ 111,265 Total revenues $ 187,537 $ 11,772 $ — $ 199,309 Expenses: Agency direct costs $ 9,517 $ 11,772 $ — $ 21,289 Salaries and related $ 64,346 $ — $ 1,204 $ 65,550 Total expenses $ 200,391 $ 11,772 $ 1,204 $ 213,367 Operating loss $ (12,854 ) $ — $ (1,204 ) $ (14,058 ) Non-operating income $ 840 $ — $ 1,204 $ 2,044 Net loss attributable to Sotheby's $ (11,325 ) $ — $ — $ (11,325 ) The following table summarizes the impact of the retrospective adoption of ASU 2016-15 and ASU 2016-18 on our Condensed Consolidated Statement of Cash Flows for the three months ended March 31, 2017 (in thousands of dollars): As Previously Reported ASU 2016-15 Adjustments ASU 2016-18 Adjustments As Adjusted Operating Activities: Changes in other operating assets and liabilities $ (96,558 ) $ (2,100 ) $ — $ (98,658 ) Net cash used by operating activities $ (17,500 ) $ (2,100 ) $ — $ (19,600 ) Investing Activities: Proceeds from company-owned life insurance $ — $ 2,100 $ — $ 2,100 Decrease in restricted cash $ 31,637 $ — $ (31,637 ) $ — Net cash provided by investing activities $ 70,847 $ 2,100 $ (31,637 ) $ 41,310 Financing Activities: Increase in restricted cash related to York Property Mortgage $ (1,458 ) $ — $ 1,458 $ — Net cash used by financing activities $ (35,851 ) $ — $ 1,458 $ (34,393 ) Effect of exchange rate changes on cash, cash equivalents, and restricted cash $ 1,330 $ — $ 563 $ 1,893 Increase (decrease) in cash, cash equivalents, and restricted cash (a) $ 18,826 $ — $ (29,616 ) $ (10,790 ) Cash, cash equivalents, and restricted cash at beginning of period (a) $ 496,031 $ — $ 60,170 $ 556,201 Cash, cash equivalents, and restricted cash at end of period (a) $ 514,857 $ — $ 30,554 $ 545,411 (a) Restricted cash is included only in the adjusted balances, reflecting the retrospective adoption of ASU 2016-18.</t>
  </si>
  <si>
    <t>Segment Reporting (Tables)</t>
  </si>
  <si>
    <t>Schedule of Segment Information</t>
  </si>
  <si>
    <t>The following table presents our segment information for the three months ended March 31, 2018 and 2017 (in thousands of dollars): Three Months Ended March 31, 2018 Agency SFS All Other Reconciling items Total Revenues $ 179,733 $ 12,416 $ 6,182 $ (2,535 ) (a) $ 195,796 Segment (loss) income before taxes $ (9,706 ) $ 8,511 $ 1,388 $ (11,661 ) (b) $ (11,468 ) Three Months Ended March 31, 2017 Revenues (c) $ 180,191 $ 14,371 $ 6,351 $ (1,604 ) (a) $ 199,309 Segment (loss) income before taxes $ (28,422 ) $ 7,333 $ 2,466 $ (667 ) (b) $ (19,290 )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loss) income before taxes are detailed in the table below. (c) Agency segment revenue for the quarter ended March 31, 2017 has been recasted to reflect the retrospective adoption of ASC 606. See Notes 1 and 4.</t>
  </si>
  <si>
    <t>Reconciliation of Segment (Loss) Income Before Taxes</t>
  </si>
  <si>
    <t xml:space="preserve">The table below presents a reconciliation of total segment income (loss) before taxes to consolidated loss before taxes for the three months ended March 31, 2018 and 2017 (in thousands of dollars): Three Months Ended March 31, 2018 2017 Agency $ (9,706 ) $ (28,422 ) SFS 8,511 7,333 All Other 1,388 2,466 Segment income (loss) before taxes 193 (18,623 ) Unallocated amounts and reconciling items: Extinguishment of debt (10,855 ) — Equity in earnings of investees (a) (806 ) (667 ) Loss before taxes $ (11,468 ) $ (19,290 ) (a) For segment reporting purposes, our share of earnings related to equity investees is included as part of loss before taxes. However, such earnings are reported separately below loss before taxes in our Condensed Consolidated Statements of Operations. </t>
  </si>
  <si>
    <t>Reconciliation of Segment Assets to Consolidated Assets</t>
  </si>
  <si>
    <t>The table below presents segment assets, as well as a reconciliation of segment assets to consolidated assets as of March 31, 2018 , December 31, 2017 , and March 31, 2017 (in thousands of dollars): March 31, 2018 December 31, 2017 March 31, 2017 Agency $ 1,774,543 $ 2,395,429 $ 1,677,373 SFS 546,044 608,713 679,918 All Other 41,875 40,566 43,640 Total segment assets 2,362,462 3,044,708 2,400,931 Unallocated amounts and reconciling items: Deferred tax assets and income tax receivable 53,448 42,599 16,065 Consolidated assets $ 2,415,910 $ 3,087,307 $ 2,416,996</t>
  </si>
  <si>
    <t>Revenues (Tables)</t>
  </si>
  <si>
    <t>Schedule of Revenue by Segment</t>
  </si>
  <si>
    <t>Note 1 for information regarding the retrospective adoption of ASC 606.) The following table summarizes our revenues by segment and type for the three months ended March 31, 2018 and 2017 (in thousands of dollars): Three Months Ended March 31, 2018 Agency SFS All Other Total Revenue from contracts with customers: Agency commissions and fees: Auction commissions $ 132,130 $ — $ — $ 132,130 Auction related fees, net (a) 11,743 — — 11,743 Private sale commissions 19,485 — — 19,485 Other Agency commissions and fees 1,992 — 176 2,168 Total Agency commissions and fees 165,350 — 176 165,526 Inventory sales 14,383 — 1,853 16,236 Advisory revenues — — 1,250 1,250 License fee and other revenues — — 2,903 2,903 Total revenue from contracts with customers 179,733 — 6,182 185,915 Finance revenue: Interest and related fees — 9,881 — 9,881 Total revenues $ 179,733 $ 9,881 $ 6,182 $ 195,796 Three Months Ended March 31, 2017 Agency SFS All Other Total Revenue from contracts with customers: Agency commissions and fees: Auction commissions $ 90,616 $ — $ — $ 90,616 Auction related fees, net (a) 5,453 — — 5,453 Private sale commissions 13,220 — — 13,220 Other Agency commissions and fees 1,976 — — 1,976 Total Agency commissions and fees 111,265 — — 111,265 Inventory sales 68,926 — 2,451 71,377 Advisory revenues — — 1,398 1,398 License fee and other revenues — — 2,502 2,502 Total revenue from contracts with customers 180,191 — 6,351 186,542 Finance revenue: Interest and related fees — 12,767 — 12,767 Total revenues $ 180,191 $ 12,767 $ 6,351 $ 199,309 (a) Auction Related Fees, net includes the net overage or shortfall attributable to auction guarantees, consignor expense recoveries, and shipping fees charged to buyers.</t>
  </si>
  <si>
    <t>Schedule of Contract with Customer</t>
  </si>
  <si>
    <t>The table below summarizes the balances related to our contracts with customers as of and for the periods ended March 31, 2018 and 2017 (in thousands of dollars): March 31, March 31, Accounts Receivable Balance as of beginning of period $ 783,706 $ 424,418 Balance as of end of period $ 716,330 $ 381,808 Increase/(decrease) $ (67,376 ) $ (42,610 ) Client Payables Balance as of beginning of period $ 996,197 $ 511,876 Balance as of end of period $ 820,374 $ 532,288 Increase/(decrease) $ (175,823 ) $ 20,412</t>
  </si>
  <si>
    <t>Notes Receivable (Tables)</t>
  </si>
  <si>
    <t>Schedule of Aggregate LTV Ratio</t>
  </si>
  <si>
    <t>The table below provides the aggregate LTV ratio for the SFS loan portfolio as of March 31, 2018 , December 31, 2017 , and March 31, 2017 (in thousands of dollars): March 31, December 31, March 31, Secured loans $ 513,482 $ 590,609 $ 666,456 Low auction estimate of collateral $ 1,295,353 $ 1,369,235 $ 1,375,569 Aggregate LTV ratio 40 % 43 % 48 % The table below provides the aggregate LTV ratio for secured loans made by SFS with an LTV ratio above 50% as of March 31, 2018 , December 31, 2017 , and March 31, 2017 (in thousands of dollars): March 31, December 31, March 31, Secured loans with an LTV ratio above 50% $ 121,599 $ 168,116 $ 273,895 Low auction estimate of collateral related to secured loans with an LTV ratio above 50% $ 209,933 $ 269,063 $ 481,711 Aggregate LTV ratio of secured loans with an LTV ratio above 50% 58 % 62 % 57 %</t>
  </si>
  <si>
    <t>Schedule of Other Credit Quality Information</t>
  </si>
  <si>
    <t>The table below provides other credit quality information regarding secured loans made by SFS as of March 31, 2018 , December 31, 2017 , and March 31, 2017 (in thousands of dollars): March 31, December 31, March 31, Total secured loans $ 513,482 $ 590,609 $ 666,456 Loans past due $ 65,436 $ 62,570 $ 103,672 Loans more than 90 days past due $ 36,341 $ 56,087 $ 88,430 Non-accrual loans $ 23,658 $ — $ 160 Impaired loans $ — $ — $ — Allowance for credit losses: Allowance for credit losses for impaired loans $ — $ — $ — Allowance for credit losses based on historical data 1,209 1,253 1,275 Total allowance for credit losses - secured loans $ 1,209 $ 1,253 $ 1,275</t>
  </si>
  <si>
    <t>Schedule of Activity Related to Allowance for Credit Losses</t>
  </si>
  <si>
    <t>Allowance for Credit Losses —During the period January 1, 2018 to March 31, 2018 , activity related to the Allowance for Credit Losses by segment was as follows (in thousands of dollars): SFS Agency Total Balance as of January 1, 2018 $ 1,253 $ 1,525 $ 2,778 Change in loan loss provision based on historical data (44 ) — (44 ) Balance as of March 31, 2018 $ 1,209 $ 1,525 $ 2,734</t>
  </si>
  <si>
    <t>Goodwill and Intangible Assets (Tables)</t>
  </si>
  <si>
    <t>Schedule of Goodwill</t>
  </si>
  <si>
    <t>For the three months ended March 31, 2018 and 2017 , changes in the carrying value of Goodwill were as follows (in thousands of dollars): Three Months Ended March 31, 2018 Three Months Ended March 31, 2017 Agency All Other Total Agency All Other Total Beginning balance as of January 1 $ 44,396 $ 6,151 $ 50,547 $ 43,878 $ 6,151 $ 50,029 Goodwill acquired 5,109 — 5,109 — — — Foreign currency exchange rate changes 175 — 175 68 — 68 Ending balance as of March 31 $ 49,680 $ 6,151 $ 55,831 $ 43,946 $ 6,151 $ 50,097</t>
  </si>
  <si>
    <t>Schedule of Indefinite-Lived Intangible Assets</t>
  </si>
  <si>
    <t>As of March 31, 2018 , December 31, 2017 , and March 31, 2017 , intangible assets consisted of the following (in thousands of dollars): Amortization Period March 31, 2018 December 31, 2017 March 31, Indefinite lived intangible assets: License (a) N/A $ 324 $ 324 $ 324 Intangible assets subject to amortization: Customer relationships - Art Advisory Partners 8 years 10,800 10,800 10,800 Non-compete agreements - Art Advisory Partners 6 years 3,060 3,060 3,060 Artworks database (b) 10 years 1,200 1,200 1,125 Technology (c) 4 years 4,461 — — Total intangible assets subject to amortization 19,521 15,060 14,985 Accumulated amortization (4,527 ) (3,892 ) (2,409 ) Total amortizable intangible assets (net) 14,994 11,168 12,576 Total intangible assets (net) $ 15,318 $ 11,492 $ 12,900 (a) Relates to a license obtained in conjunction with the purchase of a retail wine business in 2008 . (b) Relates to a database containing historic information concerning repeat sales of works of art. This database was acquired along with the associated business in exchange for an initial cash payment made in the third quarter of 2016 and a subsequent cash payment made in the third quarter of 2017. (c) Relates to taste-based image recognition and recommendation technologies acquired in the first quarter of 2018.</t>
  </si>
  <si>
    <t>Schedule of Finite-lived Intangible Assets</t>
  </si>
  <si>
    <t>Schedule of Estimated Aggregate Amortization Expense</t>
  </si>
  <si>
    <t>The estimated aggregate amortization expense for the remaining useful lives of intangible assets subject to amortization during the five -year period succeeding the March 31, 2018 balance sheet date are as follows (in thousands of dollars): Period Amount April 2018 to March 2019 $ 3,095 April 2019 to March 2020 $ 3,095 April 2020 to March 2021 $ 3,095 April 2021 to March 2022 $ 2,782 April 2022 to March 2023 $ 1,470</t>
  </si>
  <si>
    <t>Defined Benefit Pension Plan (Tables)</t>
  </si>
  <si>
    <t>Components of Net Credits Related to the U.K. Pension Plan</t>
  </si>
  <si>
    <t>For the three months ended March 31, 2018 and 2017 , the components of the net pension credit for the U.K. Pension Plan recorded within Non-Operating Income in our Condensed Consolidated Statements of Operations were as follows (in thousands of dollars): Three Months Ended March 31, 2018 2017 Interest cost $ 1,981 $ 1,938 Expected return on plan assets (2,902 ) (3,407 ) Prior service cost — 15 Amortization of actuarial loss 125 273 Amortization of prior service cost (26 ) (23 ) Net pension credit $ (822 ) $ (1,204 )</t>
  </si>
  <si>
    <t>Debt (Tables)</t>
  </si>
  <si>
    <t>Summary of Information Related to the Credit Agreement</t>
  </si>
  <si>
    <t>The following tables summarize information related to the Credit Agreement as of and for the periods ended March 31, 2018 , December 31, 2017 , and March 31, 2017 (in thousands of dollars): As of and for the three months ended March 31, 2018 Agency Credit Facility SFS Credit Facility Total Maximum borrowing capacity (a) $ 300,000 $ 800,000 $ 1,100,000 Borrowing base $ 135,449 $ 414,534 $ 549,983 Borrowings outstanding $ — $ 65,000 $ 65,000 Available borrowing capacity (b) $ 135,449 $ 349,534 $ 484,983 Average borrowings outstanding $ — $ 148,478 $ 148,478 Borrowing Costs: Interest $ — (c) $ 1,181 (d) $ 1,181 Fees 683 (c) 1,082 (d) 1,765 Total $ 683 $ 2,263 $ 2,946 As of and for the year ended December 31, 2017 Agency Credit Facility SFS Credit Facility Total Maximum borrowing capacity (a) $ 300,000 $ 800,000 $ 1,100,000 Borrowing base $ 148,299 $ 457,628 $ 605,927 Borrowings outstanding $ — $ 196,500 $ 196,500 Available borrowing capacity (b) $ 148,299 $ 261,128 $ 409,427 Average borrowings outstanding $ — $ 479,367 $ 479,367 As of and for the three months ended March 31, 2017 Agency Credit Facility SFS Credit Facility Total Maximum borrowing capacity (a) $ 300,000 $ 1,035,000 $ 1,335,000 Borrowing base $ 149,215 $ 562,856 $ 712,071 Borrowings outstanding $ — $ 548,500 $ 548,500 Available borrowing capacity (b) $ 149,215 $ 14,356 $ 163,571 Average borrowings outstanding $ — $ 562,439 $ 562,439 Borrowing Costs: Interest $ — (c) $ 4,318 (d) $ 4,318 Fees 679 (c) 719 (d) 1,398 Total $ 679 $ 5,037 $ 5,716 (a) On October 2, 2017, we reduced the borrowing capacity of the SFS Credit Facility by $235 million . This reduction, which was entirely at our option and as part of our ongoing capital allocation analysis, was executed in order to reduce facility fees for unused borrowing capacity. (b) The available borrowing capacity is calculated as the borrowing base less borrowings outstanding. (c) Borrowing costs related to the Agency Credit Facility, which include interest and fees, are reflected in our Condensed Consolidated Statements of Operations as Interest Expense. (d) Borrowing costs related to the SFS Credit Facility are reflected in our Condensed Consolidated Statements of Operations within Cost of Finance Revenues. For the three months ended March 31, 2018 and 2017, the weighted average cost of borrowings related to the SFS Credit Facility was approximately 6.1% and 3.6% .</t>
  </si>
  <si>
    <t>Schedule of Long-Term Debt</t>
  </si>
  <si>
    <t>As of March 31, 2018 , December 31, 2017 , and March 31, 2017 , Long-Term Debt consisted of the following (in thousands of dollars): March 31, December 31, March 31, York Property Mortgage, net of unamortized debt issuance costs of $4,292, $4,545 and $5,303 $ 268,794 $ 270,556 $ 307,533 2022 Senior Notes, net of unamortized debt issuance costs of $0, $2,998, and $3,480 — 297,002 296,520 2025 Senior Notes, net of unamortized debt issuance costs of $5,425, $5,623 and $0 394,575 394,377 — Less current portion: York Property Mortgage, net of unamortized debt issuance costs of $1,010, $1,010, and $1,010 (12,381 ) (11,930 ) (6,711 ) 2022 Senior Notes, net of unamortized debt issuance costs of $0, $2,998, and $0 — (297,002 ) — Total Long-Term Debt, net $ 650,988 $ 653,003 $ 597,342</t>
  </si>
  <si>
    <t>Schedule of Aggregate Future Principal and Interest Payments</t>
  </si>
  <si>
    <t>The aggregate future principal and interest payments due under the Credit Agreement, the York Property Mortgage, and the 2025 Senior Notes during the five-year period after March 31, 2018 are as follows (in thousands of dollars): Period Amount April 2018 to March 2019 $ 44,317 April 2019 to March 2020 $ 42,275 April 2020 to March 2021 $ 106,422 April 2021 to March 2022 $ 41,819 April 2022 to March 2023 $ 244,362</t>
  </si>
  <si>
    <t>Derivative Financial Instruments (Tables)</t>
  </si>
  <si>
    <t>Schedule of Fair Value Information Related to Derivative Financial Instruments</t>
  </si>
  <si>
    <t>The following tables present fair value information related to the derivative financial instruments designated as hedging instruments as of March 31, 2018 , December 31, 2017 , and March 31, 2017 (in thousands of dollars): Assets Liabilities March 31, 2018 Balance Sheet Classification Fair Value Balance Sheet Classification Fair Value Cash Flow Hedges: Interest rate swap Other Current Assets $ 377 N/A $ — Interest rate collar N/A — Other Current Liabilities 177 Interest rate collar N/A — Other Long-Term Liabilities 399 Total cash flow hedges 377 — 576 Net Investment Hedges: Foreign exchange contracts N/A — Other Current Liabilities 5,891 Total $ 377 $ 6,467 Assets Liabilities December 31, 2017 Balance Sheet Classification Fair Value Balance Sheet Classification Fair Value Cash Flow Hedges: Interest rate swap Other Current Assets $ 339 N/A $ — Interest rate collar N/A — Other Current Liabilities 666 Interest rate collar N/A — Other Long-Term Liabilities 1,501 Total cash flow hedges 339 2,167 Net Investment Hedges: Foreign exchange contracts N/A — Other Current Liabilities 3,756 Total $ 339 $ 5,923 Assets Liabilities March 31, 2017 Balance Sheet Classification Fair Value Balance Sheet Classification Fair Value Cash Flow Hedges: Interest rate swaps Other Current Assets $ 330 N/A $ — Interest rate collar N/A — Other Current Liabilities 1,315 Interest rate collar N/A — Other Long-Term Liabilities 3,646 Total cash flow hedges 330 4,961 Net Investment Hedges: Foreign exchange contracts Other Current Assets 44 N/A — Total $ 374 $ 4,961</t>
  </si>
  <si>
    <t>Summary of the Effect of the Derivative Financial Instruments</t>
  </si>
  <si>
    <t>The following table summarizes the effect of the derivative financial instruments designated as hedging instruments on our Condensed Consolidated Statements of Operations and Condensed Consolidated Statements of Comprehensive Loss for the three months ended March 31, 2018 and 2017 (in thousands of dollars): Gain (Loss) Recognized in Other Comprehensive Income - Effective Portion Classification of Gain (Loss) Reclassified from Accumulated Other Comprehensive Loss into Net Loss Amount Reclassified from Accumulated Other Comprehensive Loss into Net Loss - Effective Portion Three Months Ended March 31, 2018 2017 2018 2017 Cash Flow Hedges: Interest rate swaps $ 80 $ 141 Interest Expense $ (52 ) $ 85 Interest rate collar 980 612 Interest Expense 162 — Total cash flow hedges 1,060 753 110 85 Net Investment Hedges: Foreign exchange contracts (1,610 ) (624 ) N/A — — Total $ (550 ) $ 129 $ 110 $ 85</t>
  </si>
  <si>
    <t>Supplemental Condensed Consolidated Balance Sheet Information (Tables)</t>
  </si>
  <si>
    <t>Schedule of Prepaid Expenses and Other Current Assets</t>
  </si>
  <si>
    <t>As of March 31, 2018 , December 31, 2017 , and March 31, 2017 , Prepaid Expenses and Other Current Assets consisted of the following (in thousands of dollars): March 31, December 31, March 31, Prepaid expenses $ 32,444 $ 25,418 $ 29,517 Derivative financial instruments (see Note 9) 377 339 374 Insurance recoveries — — 20,491 Other 7,784 6,253 6,303 Total Prepaid Expenses and Other Current Assets $ 40,605 $ 32,010 $ 56,685</t>
  </si>
  <si>
    <t>Schedule of Other Long-Term Assets</t>
  </si>
  <si>
    <t xml:space="preserve">As of March 31, 2018 , December 31, 2017 , and March 31, 2017 , Other Long-Term Assets consisted of the following (in thousands of dollars): March 31, December 31, March 31, Defined benefit pension plan asset $ 114,391 $ 108,826 $ 81,341 Equity method investments (a) 46,086 46,905 42,112 Trust assets related to deferred compensation liability 29,156 26,240 24,113 Restricted cash (see Note 12) 18,662 17,916 16,559 Insurance recoveries 13,406 12,242 — Other 15,315 15,479 20,410 Total Other Long-Term Assets $ 237,016 $ 227,608 $ 184,535 (a) Includes our equity method investments in RM Sotheby's and AMA, as well as a partnership that was formed in the second quarter of 2017 through which artworks are being purchased and sold. </t>
  </si>
  <si>
    <t>Schedule of Other Long-Term Liabilities</t>
  </si>
  <si>
    <t>As of March 31, 2018 , December 31, 2017 , and March 31, 2017 , Other Long-Term Liabilities consisted of the following (in thousands of dollars): March 31, December 31, March 31, Deferred compensation liability $ 28,607 $ 25,614 $ 23,340 Acquisition earn-out consideration 8,750 17,500 17,500 Interest rate collar liability (see Note 9) 399 1,501 3,646 Other 7,796 6,809 6,449 Total Other Long-Term Liabilities $ 45,552 $ 51,424 $ 50,935</t>
  </si>
  <si>
    <t>Supplemental Condensed Consolidated Cash Flow Information (Tables)</t>
  </si>
  <si>
    <t>Schedule of Restricted Cash Classified Within Current Assets</t>
  </si>
  <si>
    <t xml:space="preserve">As of March 31, 2018 , December 31, 2017 , and March 31, 2017 , cash, cash equivalents, and restricted cash consisted of the following (in thousands of dollars): March 31, December 31, March 31, Cash and cash equivalents $ 335,728 $ 544,432 $ 514,857 Restricted cash, recorded within current assets: Consignor funds held in legally segregated accounts 11,192 46,029 7,243 Funds deposited with the trustee for the redemption of the 2022 Senior Notes (see Note 8) — 312,250 — Cash Management Account related to the York Property Mortgage (see Note 8) 4,290 3,107 6,092 Other 200 192 660 Restricted cash, recorded within current assets 15,682 361,578 13,995 Restricted cash, recorded within other long-term assets (a) 18,662 17,916 16,559 Total restricted cash 34,344 379,494 30,554 Cash, cash equivalents, and restricted cash $ 370,072 $ 923,926 $ 545,411 (a) Restricted cash reflected within Other Long-Term Assets principally relates to $15.3 million of funds held in escrow pending the final settlement of a sale. </t>
  </si>
  <si>
    <t>For the three months ended March 31, 2018 and 2017 , changes in other operating assets and liabilities as reported in the Condensed Consolidated Statements of Cash Flows included the following (in thousands of dollars): Three Months Ended March 31, 2018 2017 Increase in: Prepaid expenses and other current assets $ (2,588 ) $ (6,362 ) Other long-term assets (3,773 ) (3,931 ) Income tax receivables and deferred income tax assets (12,579 ) (14,597 ) Decrease in: Accounts payable and accrued liabilities and other liabilities (57,419 ) (51,114 ) Accrued income taxes and deferred income tax liabilities 555 (22,654 ) Total changes in other operating assets and liabilities $ (75,804 ) $ (98,658 )</t>
  </si>
  <si>
    <t>Shareholders' Equity and Dividends (Tables)</t>
  </si>
  <si>
    <t>Schedule of Information Regarding Common Stock Repurchase Program</t>
  </si>
  <si>
    <t>The following table provides information regarding our common stock repurchase program for the three months ended March 31, 2018 and 2017 (in thousands, except for per share data): Three Months Ended March 31, 2018 March 31, 2017 Shares repurchased 489 — Aggregate purchase price $ 25,340 $ — Average price per share $ 51.84 $ —</t>
  </si>
  <si>
    <t>Accumulated Other Comprehensive Loss (Tables)</t>
  </si>
  <si>
    <t>Summary of Changes in Accumulated Other Comprehensive Loss</t>
  </si>
  <si>
    <t>The following is a summary of the changes in Accumulated Other Comprehensive Loss and the details regarding any reclassification adjustments made for the three months ended March 31, 2018 and 2017 (in thousands of dollars): Three Months Ended March 31, 2018 2017 Currency Translation Adjustments Balance at beginning of period $ (74,505 ) $ (89,478 ) Other comprehensive income before reclassifications, net of tax of $400 and $586 7,225 2,625 Other comprehensive income 7,225 2,625 Balance at end of period (67,280 ) (86,853 ) Cash Flow Hedges Balance at beginning of period (1,029 ) (3,664 ) Other comprehensive income before reclassifications, net of tax of $350 and $466 1,060 753 Reclassifications from accumulated other comprehensive loss, net of tax of $36 and $53 110 85 Other comprehensive income 1,170 838 Balance at end of period 141 (2,826 ) Net Investment Hedges Balance at beginning of period 13,559 16,618 Other comprehensive loss before reclassifications, net of tax of ($525) and ($385) (1,610 ) (624 ) Other comprehensive loss (1,610 ) (624 ) Balance at end of period 11,949 15,994 Defined Benefit Pension Plan Balance at beginning of period (491 ) (13,834 ) Currency translation adjustments (25 ) (229 ) Other comprehensive loss before reclassifications (25 ) (229 ) Prior service cost amortization, net of tax of ($4) and ($4) (22 ) (19 ) Actuarial loss amortization, net of tax of $21 and $46 104 227 Reclassifications from accumulated other comprehensive loss, net of tax 82 208 Other comprehensive income (loss) 57 (21 ) Balance at end of period (434 ) (13,855 ) Total other comprehensive income attributable to Sotheby's 6,842 2,818 Accumulated other comprehensive loss as of March 31 $ (55,624 ) $ (87,540 )</t>
  </si>
  <si>
    <t>Summary of Reclassification Adjustments</t>
  </si>
  <si>
    <t xml:space="preserve"> Three Months Ended March 31, 2018 2017 Cash Flow Hedges Settlements $ 146 $ 138 Tax effect (36 ) (53 ) Reclassification adjustments, net of tax 110 85 Defined Benefit Pension Plan Prior service cost amortization (26 ) (23 ) Actuarial loss amortization 125 273 Pre-tax total 99 250 Tax effect (17 ) (42 ) Reclassification adjustments, net of tax 82 208 Total reclassification adjustments, net of tax $ 192 $ 293</t>
  </si>
  <si>
    <t>Share-Based Payments (Tables)</t>
  </si>
  <si>
    <t>Schedule of Compensation Expense for Share-Based Payments</t>
  </si>
  <si>
    <t>For the three months ended March 31, 2018 and 2017 , compensation expense related to share-based payments was as follows (in thousands of dollars): Three Months Ended March 31, 2018 2017 Pre-tax $ 8,377 $ 6,069 After-tax $ 6,639 $ 4,057</t>
  </si>
  <si>
    <t>Schedule of Changes to the Number of Outstanding RSU's, PSU's, and Restricted Shares</t>
  </si>
  <si>
    <t>For the three months ended March 31, 2018 , changes to the number of outstanding RSU’s, PSU’s, and restricted shares were as follows (shares in thousands): Restricted Shares, RSU's and PSU's Weighted Average Grant Date Fair Value Outstanding at January 1, 2018 1,922 $ 36.59 Granted 684 $ 47.07 Vested (519 ) $ 38.84 Canceled (94 ) $ 41.74 Outstanding at March 31, 2018 1,993 $ 39.35</t>
  </si>
  <si>
    <t>Loss Per Share (Tables)</t>
  </si>
  <si>
    <t>Computation Of Basic And Diluted (Loss) Earnings Per Share</t>
  </si>
  <si>
    <t>The table below summarizes the computation of basic and diluted loss per share for the three months ended March 31, 2018 and 2017 (in thousands, except per share amounts): Three Months Ended March 31, 2018 2017 Numerator: Net loss attributable to Sotheby’s $ (6,522 ) $ (11,325 ) Less: Net income attributable to participating securities — — Net loss attributable to Sotheby’s common shareholders $ (6,522 ) $ (11,325 ) Denominator: Weighted average common shares outstanding 52,464 53,016 Basic and diluted loss per share - Sotheby’s common shareholders $ (0.12 ) $ (0.21 )</t>
  </si>
  <si>
    <t>Basis of Presentation (Details) $ in Thousands</t>
  </si>
  <si>
    <t>Mar. 31, 2018USD ($)salesroom</t>
  </si>
  <si>
    <t>Mar. 31, 2017USD ($)</t>
  </si>
  <si>
    <t>Number of salesrooms | salesroom</t>
  </si>
  <si>
    <t>Ownership interest in joint venture (as a percent)</t>
  </si>
  <si>
    <t>80.00%</t>
  </si>
  <si>
    <t>Ownership interest reported as Noncontrolling Interest (as a percent)</t>
  </si>
  <si>
    <t>20.00%</t>
  </si>
  <si>
    <t>Operating loss</t>
  </si>
  <si>
    <t>Net loss attributable to Sotheby’s</t>
  </si>
  <si>
    <t>Changes in other operating assets and liabilities</t>
  </si>
  <si>
    <t>Decrease in restricted cash</t>
  </si>
  <si>
    <t>Increase in restricted cash related to York Property Mortgage</t>
  </si>
  <si>
    <t>Increase (decrease) in cash, cash equivalents, and restricted cash (a)</t>
  </si>
  <si>
    <t>As Previously Reported</t>
  </si>
  <si>
    <t>ASC 606 | Adjustment</t>
  </si>
  <si>
    <t>ASU 2017-07 | Adjustment</t>
  </si>
  <si>
    <t>ASU 2016-15 | Adjustment</t>
  </si>
  <si>
    <t>ASU 2016-18 | Adjustment</t>
  </si>
  <si>
    <t>Seasonality of Business (Details) - principal_selling_season</t>
  </si>
  <si>
    <t>12 Months Ended</t>
  </si>
  <si>
    <t>Dec. 31, 2016</t>
  </si>
  <si>
    <t>Number of principal selling seasons</t>
  </si>
  <si>
    <t>Second and fourth quarter Net Auction Sales (as a percent)</t>
  </si>
  <si>
    <t>82.00%</t>
  </si>
  <si>
    <t>Auction commission revenues (as a percent)</t>
  </si>
  <si>
    <t>66.00%</t>
  </si>
  <si>
    <t>75.00%</t>
  </si>
  <si>
    <t>Segment Reporting - Narrative (Details)</t>
  </si>
  <si>
    <t>Mar. 31, 2018segment</t>
  </si>
  <si>
    <t>Number of operating segments</t>
  </si>
  <si>
    <t>Segment Reporting - Schedule of Segment Information (Details) - USD ($) $ in Thousands</t>
  </si>
  <si>
    <t>Segment Reporting [Line Items]</t>
  </si>
  <si>
    <t>Segment income (loss) before taxes</t>
  </si>
  <si>
    <t>Operating Segments</t>
  </si>
  <si>
    <t>Operating Segments | Agency</t>
  </si>
  <si>
    <t>Operating Segments | SFS</t>
  </si>
  <si>
    <t>Operating Segments | All Other</t>
  </si>
  <si>
    <t>Reconciling items</t>
  </si>
  <si>
    <t>Segment Reporting - Reconciliation of Segment (Loss) Income Before Taxes (Details) - USD ($) $ in Thousands</t>
  </si>
  <si>
    <t>Segment Reporting, Reconciling Item for Operating Profit (Loss) from Segment to Consolidated [Line Items]</t>
  </si>
  <si>
    <t>Segment Reporting - Reconciliation of Segment Assets to Consolidated Assets (Details) - USD ($) $ in Thousands</t>
  </si>
  <si>
    <t>Consolidated assets</t>
  </si>
  <si>
    <t>Unallocated amounts and reconciling items</t>
  </si>
  <si>
    <t>Revenues (Revenues by Segment) (Details) - USD ($) $ in Thousands</t>
  </si>
  <si>
    <t>Dec. 31, 2004</t>
  </si>
  <si>
    <t>Jan. 01, 2018</t>
  </si>
  <si>
    <t>Jan. 01, 2017</t>
  </si>
  <si>
    <t>Disaggregation of Revenue [Line Items]</t>
  </si>
  <si>
    <t>Total revenue from contracts with customers</t>
  </si>
  <si>
    <t>Period after sale when purchase price is due</t>
  </si>
  <si>
    <t>30 days</t>
  </si>
  <si>
    <t>Period from sale date when net proceeds are due</t>
  </si>
  <si>
    <t>35 days</t>
  </si>
  <si>
    <t>Accounts Receivable (net)</t>
  </si>
  <si>
    <t>Contract costs</t>
  </si>
  <si>
    <t>Prepaid Expenses and Other Current Assets</t>
  </si>
  <si>
    <t>Trademarks</t>
  </si>
  <si>
    <t>Initial term</t>
  </si>
  <si>
    <t>50 years</t>
  </si>
  <si>
    <t>Renewal term</t>
  </si>
  <si>
    <t>Auction commissions</t>
  </si>
  <si>
    <t>Auction related fees, net</t>
  </si>
  <si>
    <t>Private sale commissions</t>
  </si>
  <si>
    <t>Other Agency commissions and fees</t>
  </si>
  <si>
    <t>Total Agency commissions and fees</t>
  </si>
  <si>
    <t>Advisory revenues</t>
  </si>
  <si>
    <t>License fee and other revenues</t>
  </si>
  <si>
    <t>Interest and related fees</t>
  </si>
  <si>
    <t>Agency</t>
  </si>
  <si>
    <t>Agency | Auction commissions</t>
  </si>
  <si>
    <t>Agency | Auction related fees, net</t>
  </si>
  <si>
    <t>Agency | Private sale commissions</t>
  </si>
  <si>
    <t>Agency | Other Agency commissions and fees</t>
  </si>
  <si>
    <t>Agency | Total Agency commissions and fees</t>
  </si>
  <si>
    <t>Agency | Inventory sales</t>
  </si>
  <si>
    <t>Agency | Advisory revenues</t>
  </si>
  <si>
    <t>Agency | License fee and other revenues</t>
  </si>
  <si>
    <t>Agency | Total revenue from contracts with customers</t>
  </si>
  <si>
    <t>Agency | Interest and related fees</t>
  </si>
  <si>
    <t>SFS</t>
  </si>
  <si>
    <t>SFS | Auction commissions</t>
  </si>
  <si>
    <t>SFS | Auction related fees, net</t>
  </si>
  <si>
    <t>SFS | Private sale commissions</t>
  </si>
  <si>
    <t>SFS | Other Agency commissions and fees</t>
  </si>
  <si>
    <t>SFS | Total Agency commissions and fees</t>
  </si>
  <si>
    <t>SFS | Inventory sales</t>
  </si>
  <si>
    <t>SFS | Advisory revenues</t>
  </si>
  <si>
    <t>SFS | License fee and other revenues</t>
  </si>
  <si>
    <t>SFS | Total revenue from contracts with customers</t>
  </si>
  <si>
    <t>SFS | Interest and related fees</t>
  </si>
  <si>
    <t>All Other</t>
  </si>
  <si>
    <t>All Other | Auction commissions</t>
  </si>
  <si>
    <t>All Other | Auction related fees, net</t>
  </si>
  <si>
    <t>All Other | Private sale commissions</t>
  </si>
  <si>
    <t>All Other | Other Agency commissions and fees</t>
  </si>
  <si>
    <t>All Other | Total Agency commissions and fees</t>
  </si>
  <si>
    <t>All Other | Inventory sales</t>
  </si>
  <si>
    <t>All Other | Advisory revenues</t>
  </si>
  <si>
    <t>All Other | License fee and other revenues</t>
  </si>
  <si>
    <t>All Other | Total revenue from contracts with customers</t>
  </si>
  <si>
    <t>All Other | Interest and related fees</t>
  </si>
  <si>
    <t>Consignor paid before payment was collected from the buyer</t>
  </si>
  <si>
    <t>Buyer allowed to take possession before making payment</t>
  </si>
  <si>
    <t>Revenues (Contracts with Customers) (Details) - USD ($) $ in Thousands</t>
  </si>
  <si>
    <t>Accounts Receivable</t>
  </si>
  <si>
    <t>Increase/(decrease)</t>
  </si>
  <si>
    <t>Client Payables</t>
  </si>
  <si>
    <t>Notes Receivable - Narrative (Details) - USD ($)</t>
  </si>
  <si>
    <t>May 03, 2018</t>
  </si>
  <si>
    <t>Jun. 30, 2013</t>
  </si>
  <si>
    <t>Accounts, Notes, Loans and Financing Receivable [Line Items]</t>
  </si>
  <si>
    <t>Period in advance during which sellers may receive funds upon consignment (up to)</t>
  </si>
  <si>
    <t>1 year</t>
  </si>
  <si>
    <t>Repayments collected</t>
  </si>
  <si>
    <t>Target LTV ratio</t>
  </si>
  <si>
    <t>50.00%</t>
  </si>
  <si>
    <t>Permitted borrowings on the portion of any loan that does not exceed a 60% LTV ratio (as a percent)</t>
  </si>
  <si>
    <t>85.00%</t>
  </si>
  <si>
    <t>Unfunded commitments to extend additional credit through SFS</t>
  </si>
  <si>
    <t>Credit loss</t>
  </si>
  <si>
    <t>Subsequent Event</t>
  </si>
  <si>
    <t>Additional proceeds</t>
  </si>
  <si>
    <t>Recorded investment</t>
  </si>
  <si>
    <t>LTV ratio</t>
  </si>
  <si>
    <t>100.00%</t>
  </si>
  <si>
    <t>Minimum</t>
  </si>
  <si>
    <t>51.00%</t>
  </si>
  <si>
    <t>Maximum</t>
  </si>
  <si>
    <t>60.00%</t>
  </si>
  <si>
    <t>Term loans</t>
  </si>
  <si>
    <t>Initial maturities of term loans (up to) (term)</t>
  </si>
  <si>
    <t>2 years</t>
  </si>
  <si>
    <t>Past due loans</t>
  </si>
  <si>
    <t>26.00%</t>
  </si>
  <si>
    <t>Loans and Leases Receivable, Nonperforming, Accrual of Interest</t>
  </si>
  <si>
    <t>Collateral held against amounts reclassified from Accounts Receivable (net)</t>
  </si>
  <si>
    <t>Notes Receivable within the Agency segment</t>
  </si>
  <si>
    <t>Net Notes Receivable balance of SFS</t>
  </si>
  <si>
    <t>Auction guarantee advances outstanding</t>
  </si>
  <si>
    <t>Term loans issued by SFS</t>
  </si>
  <si>
    <t>Loans issued to refinance client auction and private sale purchases</t>
  </si>
  <si>
    <t>40.00%</t>
  </si>
  <si>
    <t>48.00%</t>
  </si>
  <si>
    <t>43.00%</t>
  </si>
  <si>
    <t>Accrued interest</t>
  </si>
  <si>
    <t>Net Notes Receivable balance past due</t>
  </si>
  <si>
    <t>Net Notes Receivable balance 90 days past due</t>
  </si>
  <si>
    <t>Non-accrual loan outstanding</t>
  </si>
  <si>
    <t>Impaired loans outstanding</t>
  </si>
  <si>
    <t>Proceeds from sale of equity method investee</t>
  </si>
  <si>
    <t>Carrying value of loan</t>
  </si>
  <si>
    <t>All Other | Up-front cash payment</t>
  </si>
  <si>
    <t>Upfront cash payment</t>
  </si>
  <si>
    <t>All Other | Unsecured loans</t>
  </si>
  <si>
    <t>Notes Receivable - Schedule of Aggregate LTV Ratio (Details) - USD ($) $ in Thousands</t>
  </si>
  <si>
    <t>Aggregate LTV ratio</t>
  </si>
  <si>
    <t>Secured loans</t>
  </si>
  <si>
    <t>Low auction estimate of collateral</t>
  </si>
  <si>
    <t>SFS | Loan to Value Ratio Above 50%</t>
  </si>
  <si>
    <t>58.00%</t>
  </si>
  <si>
    <t>62.00%</t>
  </si>
  <si>
    <t>57.00%</t>
  </si>
  <si>
    <t>Notes Receivable - Schedule of Other Credit Quality Information (Details) - USD ($)</t>
  </si>
  <si>
    <t>Allowance for credit losses:</t>
  </si>
  <si>
    <t>Total allowance for credit losses - secured loans</t>
  </si>
  <si>
    <t>Total secured loans</t>
  </si>
  <si>
    <t>Loans past due</t>
  </si>
  <si>
    <t>Loans more than 90 days past due</t>
  </si>
  <si>
    <t>Non-accrual loans</t>
  </si>
  <si>
    <t>Impaired loans</t>
  </si>
  <si>
    <t>Allowance for credit losses for impaired loans</t>
  </si>
  <si>
    <t>Allowance for credit losses based on historical data</t>
  </si>
  <si>
    <t>Notes Receivable - Schedule of Activity Related to Allowance for Credit Losses (Details) $ in Thousands</t>
  </si>
  <si>
    <t>Mar. 31, 2018USD ($)</t>
  </si>
  <si>
    <t>Allowance for Loan and Lease Losses</t>
  </si>
  <si>
    <t>Allowance for credit losses, beginning balance</t>
  </si>
  <si>
    <t>Change in loan loss provision</t>
  </si>
  <si>
    <t>Allowance for credit losses, ending balance</t>
  </si>
  <si>
    <t>Goodwill and Intangible Assets - Schedule of Goodwill (Details) - USD ($) $ in Thousands</t>
  </si>
  <si>
    <t>Beginning balance</t>
  </si>
  <si>
    <t>Goodwill acquired</t>
  </si>
  <si>
    <t>Foreign currency exchange rate changes</t>
  </si>
  <si>
    <t>Ending balance</t>
  </si>
  <si>
    <t>Goodwill and Intangible Assets - Schedule of Indefinite and Finite-Lived Intangible Assets (Details) - USD ($) $ in Thousands</t>
  </si>
  <si>
    <t>Finite-Lived Intangible Assets [Line Items]</t>
  </si>
  <si>
    <t>Intangible assets subject to amortization</t>
  </si>
  <si>
    <t>Accumulated amortization</t>
  </si>
  <si>
    <t>Total amortizable intangible assets (net)</t>
  </si>
  <si>
    <t>Total intangible assets (net)</t>
  </si>
  <si>
    <t>License</t>
  </si>
  <si>
    <t>Indefinite-lived Intangible Assets [Line Items]</t>
  </si>
  <si>
    <t>Indefinite-lived intangible assets</t>
  </si>
  <si>
    <t>Customer relationships</t>
  </si>
  <si>
    <t>Amortization Period</t>
  </si>
  <si>
    <t>8 years</t>
  </si>
  <si>
    <t>Non-compete agreements</t>
  </si>
  <si>
    <t>6 years</t>
  </si>
  <si>
    <t>Artworks database</t>
  </si>
  <si>
    <t>10 years</t>
  </si>
  <si>
    <t>Technology</t>
  </si>
  <si>
    <t>4 years</t>
  </si>
  <si>
    <t>Goodwill and Intangible Assets - Narrative (Details) - USD ($) $ in Millions</t>
  </si>
  <si>
    <t>Amortization expense related to intangible assets</t>
  </si>
  <si>
    <t>Goodwill and Intangible Assets - Schedule of Estimated Aggregate Amortization Expense (Details) $ in Thousands</t>
  </si>
  <si>
    <t>Finite-Lived Intangible Assets, Net, Amortization Expense, Rolling Maturity [Abstract]</t>
  </si>
  <si>
    <t>April 2018 to March 2019</t>
  </si>
  <si>
    <t>April 2019 to March 2020</t>
  </si>
  <si>
    <t>April 2020 to March 2021</t>
  </si>
  <si>
    <t>April 2021 to March 2022</t>
  </si>
  <si>
    <t>April 2022 to March 2023</t>
  </si>
  <si>
    <t>Defined Benefit Pension Plan (Details) - USD ($) $ in Thousands</t>
  </si>
  <si>
    <t>Interest cost</t>
  </si>
  <si>
    <t>Expected return on plan assets</t>
  </si>
  <si>
    <t>Prior service cost</t>
  </si>
  <si>
    <t>Amortization of actuarial loss</t>
  </si>
  <si>
    <t>Amortization of prior service cost</t>
  </si>
  <si>
    <t>Net pension credit</t>
  </si>
  <si>
    <t>Debt - Revolving Credit Facility Narrative (Details) - USD ($)</t>
  </si>
  <si>
    <t>SFS Credit Facility</t>
  </si>
  <si>
    <t>Debt [Line Items]</t>
  </si>
  <si>
    <t>Maximum borrowing capacity</t>
  </si>
  <si>
    <t>Borrowing base</t>
  </si>
  <si>
    <t>Line of credit, sub limit</t>
  </si>
  <si>
    <t>Credit Agreement</t>
  </si>
  <si>
    <t>Maximum increase in borrowing capacity</t>
  </si>
  <si>
    <t>Maximum net outstanding auction guarantees permitted</t>
  </si>
  <si>
    <t>Covenants for issuing dividends, minimum aggregate borrowing availability</t>
  </si>
  <si>
    <t>Covenants for issuing dividends, minimum total liquidity amount</t>
  </si>
  <si>
    <t>Aggregate fees paid</t>
  </si>
  <si>
    <t>Unamortized fees included within Other Long-Term Assets</t>
  </si>
  <si>
    <t>Incremental Credit Facility</t>
  </si>
  <si>
    <t>Incremental Facility extension period</t>
  </si>
  <si>
    <t>365 days</t>
  </si>
  <si>
    <t>Borrowings outstanding</t>
  </si>
  <si>
    <t>Agency Credit Facility</t>
  </si>
  <si>
    <t>Debt - Summary of Information Related to the Credit Agreement (Details) - USD ($)</t>
  </si>
  <si>
    <t>Oct. 02, 2017</t>
  </si>
  <si>
    <t>Line of Credit Facility [Line Items]</t>
  </si>
  <si>
    <t>Available borrowing capacity</t>
  </si>
  <si>
    <t>Average borrowings outstanding</t>
  </si>
  <si>
    <t>Borrowing Costs</t>
  </si>
  <si>
    <t>Interest</t>
  </si>
  <si>
    <t>Fees</t>
  </si>
  <si>
    <t>Total</t>
  </si>
  <si>
    <t>Decrease to borrowing capacity</t>
  </si>
  <si>
    <t>Weighted-average cost of borrowings (as a percent)</t>
  </si>
  <si>
    <t>6.10%</t>
  </si>
  <si>
    <t>3.60%</t>
  </si>
  <si>
    <t>Debt - Schedule of Long-Term Debt (Details) - USD ($) $ in Thousands</t>
  </si>
  <si>
    <t>Total Long-Term Debt, net</t>
  </si>
  <si>
    <t>York Property Mortgage</t>
  </si>
  <si>
    <t>Long-term debt</t>
  </si>
  <si>
    <t>Less current portion</t>
  </si>
  <si>
    <t>Unamortized debt issuance costs, noncurrent</t>
  </si>
  <si>
    <t>Unamortized debt issuance costs, current</t>
  </si>
  <si>
    <t>2022 Senior Notes</t>
  </si>
  <si>
    <t>2025 Senior Notes</t>
  </si>
  <si>
    <t>Debt - York Property Mortgage Narrative (Details) - USD ($)</t>
  </si>
  <si>
    <t>Jul. 03, 2017</t>
  </si>
  <si>
    <t>Jul. 01, 2017</t>
  </si>
  <si>
    <t>Nov. 21, 2016</t>
  </si>
  <si>
    <t>Jul. 01, 2015</t>
  </si>
  <si>
    <t>Jun. 20, 2017</t>
  </si>
  <si>
    <t>Equity</t>
  </si>
  <si>
    <t>Annual prepayments</t>
  </si>
  <si>
    <t>Interest rate swap</t>
  </si>
  <si>
    <t>Derivative contract term</t>
  </si>
  <si>
    <t>Mortgages</t>
  </si>
  <si>
    <t>Mortgages | York Property Mortgage</t>
  </si>
  <si>
    <t>Debt term</t>
  </si>
  <si>
    <t>7 years</t>
  </si>
  <si>
    <t>Principal amount</t>
  </si>
  <si>
    <t>Unsecured debt retired</t>
  </si>
  <si>
    <t>Amortization period</t>
  </si>
  <si>
    <t>25 years</t>
  </si>
  <si>
    <t>Maximum Loan-To-Value ratio under agreement (as a percent)</t>
  </si>
  <si>
    <t>65.00%</t>
  </si>
  <si>
    <t>Minimum debt yield under agreement (as a percent)</t>
  </si>
  <si>
    <t>8.50%</t>
  </si>
  <si>
    <t>Restricted cash and cash equivalents</t>
  </si>
  <si>
    <t>Minimum net worth required for compliance</t>
  </si>
  <si>
    <t>Mortgages | York Property Mortgage | Interest rate swap</t>
  </si>
  <si>
    <t>Mortgages | York Property Mortgage | LIBOR</t>
  </si>
  <si>
    <t>Basis spread on variable rate (as a percent)</t>
  </si>
  <si>
    <t>2.25%</t>
  </si>
  <si>
    <t>Mortgages | Maximum</t>
  </si>
  <si>
    <t>Parent Company</t>
  </si>
  <si>
    <t>Standard &amp; Poor's, B Rating | Mortgages | York Property Mortgage</t>
  </si>
  <si>
    <t>Required debt service</t>
  </si>
  <si>
    <t>12 months</t>
  </si>
  <si>
    <t>Standard &amp; Poor's, B Plus Rating | Mortgages | York Property Mortgage</t>
  </si>
  <si>
    <t>6 months</t>
  </si>
  <si>
    <t>Cash | Mortgages</t>
  </si>
  <si>
    <t>Restricted Cash | Mortgages</t>
  </si>
  <si>
    <t>Debt - Senior Unsecured Debt Narrative (Details) - USD ($)</t>
  </si>
  <si>
    <t>Jan. 11, 2018</t>
  </si>
  <si>
    <t>Dec. 12, 2017</t>
  </si>
  <si>
    <t>Sep. 27, 2012</t>
  </si>
  <si>
    <t>2022 Senior Notes | Senior Notes</t>
  </si>
  <si>
    <t>Debt instrument stated interest percentage</t>
  </si>
  <si>
    <t>5.25%</t>
  </si>
  <si>
    <t>Amount redeemed</t>
  </si>
  <si>
    <t>Payment for debt extinguishment</t>
  </si>
  <si>
    <t>Write off of debt issuance cost</t>
  </si>
  <si>
    <t>2025 Senior Notes | Senior Notes</t>
  </si>
  <si>
    <t>4.875%</t>
  </si>
  <si>
    <t>Net proceeds from issuance of long term debt</t>
  </si>
  <si>
    <t>Amount deposited to trustee</t>
  </si>
  <si>
    <t>Fair value</t>
  </si>
  <si>
    <t>2025 Senior Notes | Senior Notes | Prior to December 15, 2020</t>
  </si>
  <si>
    <t>Percentage of principal amount redeemed</t>
  </si>
  <si>
    <t>2025 Senior Notes | Senior Notes | After December 15, 2020</t>
  </si>
  <si>
    <t>Redemption percentage</t>
  </si>
  <si>
    <t>104.875%</t>
  </si>
  <si>
    <t>2025 Senior Notes | Senior Notes | Change of Control</t>
  </si>
  <si>
    <t>101.00%</t>
  </si>
  <si>
    <t>York Property Mortgage | Mortgages</t>
  </si>
  <si>
    <t>York Property Mortgage | Mortgages | Interest rate collar | Minimum</t>
  </si>
  <si>
    <t>Annual interest rate taking into account the interest rate protection agreements</t>
  </si>
  <si>
    <t>4.167%</t>
  </si>
  <si>
    <t>Debt - Schedule of Aggregate Future Principal and Interest Payments (Details) $ in Thousands</t>
  </si>
  <si>
    <t>Derivative Financial Instruments - Schedule of Fair Value Information Related to Derivative Financial Instruments (Details) - Designated as Hedging Instruments - USD ($) $ in Thousands</t>
  </si>
  <si>
    <t>Derivatives, Fair Value [Line Items]</t>
  </si>
  <si>
    <t>Assets</t>
  </si>
  <si>
    <t>Liabilities</t>
  </si>
  <si>
    <t>Cash Flow Hedges</t>
  </si>
  <si>
    <t>Cash Flow Hedges | Interest rate swap | Other Current Assets</t>
  </si>
  <si>
    <t>Cash Flow Hedges | Interest rate collar | Other Current Liabilities</t>
  </si>
  <si>
    <t>Cash Flow Hedges | Interest rate collar | Other Long-Term Liabilities</t>
  </si>
  <si>
    <t>Net Investment Hedges | Foreign exchange contracts | Other Current Assets</t>
  </si>
  <si>
    <t>Net Investment Hedges | Foreign exchange contracts | Other Current Liabilities</t>
  </si>
  <si>
    <t>Derivative Financial Instruments - Narrative (Details) - USD ($) $ in Thousands</t>
  </si>
  <si>
    <t>Jun. 30, 2017</t>
  </si>
  <si>
    <t>Jul. 31, 2021</t>
  </si>
  <si>
    <t>Derivative [Line Items]</t>
  </si>
  <si>
    <t>Realized net gain</t>
  </si>
  <si>
    <t>Initial period under interest rate protection agreements</t>
  </si>
  <si>
    <t>Reduction to notional amount of derivative</t>
  </si>
  <si>
    <t>SFS Credit Facility borrowings</t>
  </si>
  <si>
    <t>Mortgages | Scenario, Forecast | Minimum</t>
  </si>
  <si>
    <t>Term of mortgage loan</t>
  </si>
  <si>
    <t>Term of derivative contract</t>
  </si>
  <si>
    <t>Interest rate swap | Mortgages | York Property Mortgage</t>
  </si>
  <si>
    <t>Fixed annual rate</t>
  </si>
  <si>
    <t>0.877%</t>
  </si>
  <si>
    <t>3.127%</t>
  </si>
  <si>
    <t>Interest rate swap | Credit Facility borrowings</t>
  </si>
  <si>
    <t>Notional value of derivative</t>
  </si>
  <si>
    <t>Interest rate collar</t>
  </si>
  <si>
    <t>Interest rate collar | Mortgages | York Property Mortgage</t>
  </si>
  <si>
    <t>5 years</t>
  </si>
  <si>
    <t>Interest rate collar | Mortgages | York Property Mortgage | Minimum</t>
  </si>
  <si>
    <t>1.917%</t>
  </si>
  <si>
    <t>Interest rate collar | Mortgages | York Property Mortgage | Maximum</t>
  </si>
  <si>
    <t>3.75%</t>
  </si>
  <si>
    <t>6.00%</t>
  </si>
  <si>
    <t>Foreign exchange contracts</t>
  </si>
  <si>
    <t>Liabilities recorded within Accounts Payable and Accrued Liabilities</t>
  </si>
  <si>
    <t>Not Designated as Hedging Instrument | Forward exchange contracts</t>
  </si>
  <si>
    <t>Net investment hedges | Designated as Hedging Instruments | Foreign exchange contracts</t>
  </si>
  <si>
    <t>Aggregate notional value</t>
  </si>
  <si>
    <t>Cash flow hedges | Non-operating income | Designated as Hedging Instruments | Interest rate collar</t>
  </si>
  <si>
    <t>Reduction in notional amount of derivative reclassified from Accumulated Other Comprehensive Loss into Net Income</t>
  </si>
  <si>
    <t>Derivative Financial Instruments - Summary of the Effect of the Derivative Financial Instruments (Details) - Designated as Hedging Instruments - USD ($) $ in Thousands</t>
  </si>
  <si>
    <t>Derivative Instruments</t>
  </si>
  <si>
    <t>Gain (Loss) Recognized in Other Comprehensive Income - Effective Portion</t>
  </si>
  <si>
    <t>Amount Reclassified from Accumulated Other Comprehensive Loss into Net Loss - Effective Portion</t>
  </si>
  <si>
    <t>Cash Flow Hedges | Interest rate swap</t>
  </si>
  <si>
    <t>Cash Flow Hedges | Interest rate swap | Interest Expense</t>
  </si>
  <si>
    <t>Cash Flow Hedges | Interest rate collar</t>
  </si>
  <si>
    <t>Cash Flow Hedges | Interest rate collar | Interest Expense</t>
  </si>
  <si>
    <t>Net Investment Hedges | Foreign exchange contracts</t>
  </si>
  <si>
    <t>Sale of Pink Diamond (Details) - USD ($) $ in Thousands</t>
  </si>
  <si>
    <t>1 Months Ended</t>
  </si>
  <si>
    <t>Apr. 30, 2017</t>
  </si>
  <si>
    <t>Sep. 30, 2017</t>
  </si>
  <si>
    <t>Jun. 30, 2016</t>
  </si>
  <si>
    <t>Product Information [Line Items]</t>
  </si>
  <si>
    <t>Undivided legal and beneficial ownership interest sold (as a percent)</t>
  </si>
  <si>
    <t>Cash received for undivided legal and beneficial interest</t>
  </si>
  <si>
    <t>Total purchase price</t>
  </si>
  <si>
    <t>Carrying value of the Pink Diamond</t>
  </si>
  <si>
    <t>Cost of Inventory Sales</t>
  </si>
  <si>
    <t>Pink Diamond</t>
  </si>
  <si>
    <t>Gain on sale of Pink Diamond</t>
  </si>
  <si>
    <t>Supplemental Condensed Consolidated Balance Sheet Information - Schedule of Prepaid Expenses and Other Current Assets (Details) - USD ($) $ in Thousands</t>
  </si>
  <si>
    <t>Prepaid expenses</t>
  </si>
  <si>
    <t>Derivative financial instruments (see Note 9)</t>
  </si>
  <si>
    <t>Insurance recoveries</t>
  </si>
  <si>
    <t>Total Prepaid Expenses and Other Current Assets</t>
  </si>
  <si>
    <t>Supplemental Condensed Consolidated Cash Flow Information - Schedule of Restricted Cash Classified Within Current Assets (Details) - USD ($) $ in Thousands</t>
  </si>
  <si>
    <t>Cash and Cash Equivalents [Line Items]</t>
  </si>
  <si>
    <t>Total restricted cash</t>
  </si>
  <si>
    <t>Cash, cash equivalents, and restricted cash</t>
  </si>
  <si>
    <t>Escrow deposit</t>
  </si>
  <si>
    <t>Current Assets</t>
  </si>
  <si>
    <t>Other long-term assets</t>
  </si>
  <si>
    <t>Consignor funds held in legally segregated accounts</t>
  </si>
  <si>
    <t>Funds deposited with the trustee for the redemption of the 2022 Senior Notes</t>
  </si>
  <si>
    <t>Cash Management Account related to the York Property Mortgage (see Note 8)</t>
  </si>
  <si>
    <t>Supplemental Condensed Consolidated Balance Sheet Information - Schedule of Other Long-Term Assets (Details) - USD ($) $ in Thousands</t>
  </si>
  <si>
    <t>Defined benefit pension plan asset</t>
  </si>
  <si>
    <t>Equity method investments</t>
  </si>
  <si>
    <t>Trust assets related to deferred compensation liability</t>
  </si>
  <si>
    <t>Restricted cash</t>
  </si>
  <si>
    <t>Total Other Long-Term Assets</t>
  </si>
  <si>
    <t>Supplemental Condensed Consolidated Cash Flow Information (Details) - USD ($) $ in Thousands</t>
  </si>
  <si>
    <t>Increase in:</t>
  </si>
  <si>
    <t>Prepaid expenses and other current assets</t>
  </si>
  <si>
    <t>Income tax receivables and deferred income tax assets</t>
  </si>
  <si>
    <t>Decrease in:</t>
  </si>
  <si>
    <t>Accounts payable and accrued liabilities and other liabilities</t>
  </si>
  <si>
    <t>Accrued income taxes and deferred income tax liabilities</t>
  </si>
  <si>
    <t>Total changes in other operating assets and liabilities</t>
  </si>
  <si>
    <t>Supplemental Condensed Consolidated Balance Sheet Information - Schedule of Other Long-Term Liabilities (Details) - USD ($) $ in Thousands</t>
  </si>
  <si>
    <t>Deferred compensation liability</t>
  </si>
  <si>
    <t>Acquisition earn-out consideration</t>
  </si>
  <si>
    <t>Interest rate collar liability (see Note 9)</t>
  </si>
  <si>
    <t>Total Other Long-Term Liabilities</t>
  </si>
  <si>
    <t>Shareholders' Equity and Dividends - Narrative (Details) - USD ($)</t>
  </si>
  <si>
    <t>Feb. 28, 2018</t>
  </si>
  <si>
    <t>Mar. 17, 2014</t>
  </si>
  <si>
    <t>Jan. 29, 2014</t>
  </si>
  <si>
    <t>Dividends Payable [Line Items]</t>
  </si>
  <si>
    <t>Increase to share repurchase authorization</t>
  </si>
  <si>
    <t>Aggregate share repurchase authorization</t>
  </si>
  <si>
    <t>Common stock repurchases settled</t>
  </si>
  <si>
    <t>Shares repurchased (in shares)</t>
  </si>
  <si>
    <t>Aggregate purchase price</t>
  </si>
  <si>
    <t>Average price per share (in dollars per share)</t>
  </si>
  <si>
    <t>Accrued dividend equivalents paid upon vesting</t>
  </si>
  <si>
    <t>Remaining authorized repurchase amount</t>
  </si>
  <si>
    <t>Special dividend</t>
  </si>
  <si>
    <t>Special dividend declared</t>
  </si>
  <si>
    <t>Special dividend declared (in dollars per share)</t>
  </si>
  <si>
    <t>Dividends accrued</t>
  </si>
  <si>
    <t>Shareholders' Equity and Dividends - Schedule of Information Regarding Common Stock Repurchase Program (Details) - USD ($) $ / shares in Units, shares in Thousands, $ in Thousands</t>
  </si>
  <si>
    <t>Accumulated Other Comprehensive Loss - Summary of Changes in Accumulated Other Comprehensive Loss (Details) - USD ($) $ in Thousands</t>
  </si>
  <si>
    <t>Increase (Decrease) in Stockholders' Equity</t>
  </si>
  <si>
    <t>Balance at beginning of period</t>
  </si>
  <si>
    <t>Reclassifications from accumulated other comprehensive gain (loss), net of tax</t>
  </si>
  <si>
    <t>Balance at end of period</t>
  </si>
  <si>
    <t>AOCI Attributable to Parent</t>
  </si>
  <si>
    <t>Currency Translation Adjustments</t>
  </si>
  <si>
    <t>Other comprehensive income (loss) before reclassifications, net of tax</t>
  </si>
  <si>
    <t>Other comprehensive income (loss) before reclassifications, tax</t>
  </si>
  <si>
    <t>Cash Flow &amp; Net Investment Hedges | Cash Flow Hedges</t>
  </si>
  <si>
    <t>Reclassifications from accumulated other comprehensive gain (loss), tax</t>
  </si>
  <si>
    <t>Cash Flow &amp; Net Investment Hedges | Net Investment Hedges</t>
  </si>
  <si>
    <t>Prior service cost amortization, net of tax</t>
  </si>
  <si>
    <t>Actuarial loss amortization, net of tax</t>
  </si>
  <si>
    <t>Accumulated Other Comprehensive Loss - Summary of Reclassification Adjustments (Details) - USD ($) $ in Thousands</t>
  </si>
  <si>
    <t>Reclassification Adjustment out of Accumulated Other Comprehensive Income [Line Items]</t>
  </si>
  <si>
    <t>Reclassification adjustments, net of tax</t>
  </si>
  <si>
    <t>Reclassification adjustment, before tax</t>
  </si>
  <si>
    <t>Tax effect</t>
  </si>
  <si>
    <t>Prior service cost amortization</t>
  </si>
  <si>
    <t>Actuarial loss amortization</t>
  </si>
  <si>
    <t>Reclassification out of Accumulated Other Comprehensive Income | Cash Flow Hedges</t>
  </si>
  <si>
    <t>Commitments and Contingencies (Details) - USD ($) $ in Millions</t>
  </si>
  <si>
    <t>Aggregate remaining commitment for salaries and other cash compensation, excluding any participation in incentive compensation programs</t>
  </si>
  <si>
    <t>Guarantee Of Collection</t>
  </si>
  <si>
    <t>Sales proceeds related to property offered at auction | Subsequent Event</t>
  </si>
  <si>
    <t>Guarantor Obligations [Line Items]</t>
  </si>
  <si>
    <t>Reduction to obligation under guarantees of collection</t>
  </si>
  <si>
    <t>Income Taxes (Details) - USD ($) $ in Millions</t>
  </si>
  <si>
    <t>Provisional income tax expense</t>
  </si>
  <si>
    <t>Provisional income tax payable</t>
  </si>
  <si>
    <t>Provisional liability</t>
  </si>
  <si>
    <t>Uncertain Tax Positions (Details) - USD ($) $ in Millions</t>
  </si>
  <si>
    <t>Unrecognized tax benefits, excluding interest and penalties</t>
  </si>
  <si>
    <t>Net decrease in unrecognized tax benefits</t>
  </si>
  <si>
    <t>Unrecognized tax benefits that would favorably affect effective income tax rate</t>
  </si>
  <si>
    <t>Reasonably possible decrease in balance of unrecognized tax benefits within 12 months</t>
  </si>
  <si>
    <t>Auction Guarantees (Details) - USD ($) $ in Millions</t>
  </si>
  <si>
    <t>Outstanding auction guarantees</t>
  </si>
  <si>
    <t>Irrevocable bids</t>
  </si>
  <si>
    <t>Estimated fair value of obligation to perform under outstanding auction guarantees</t>
  </si>
  <si>
    <t>Share-Based Payments - Schedule of Compensation Expense for Share-Based Payments (Details) - USD ($) $ in Thousands</t>
  </si>
  <si>
    <t>Pre-tax</t>
  </si>
  <si>
    <t>After-tax</t>
  </si>
  <si>
    <t>Share-Based Payments - Narrative (Details) - USD ($) $ in Millions</t>
  </si>
  <si>
    <t>Share-based Compensation Arrangement by Share-based Payment Award [Line Items]</t>
  </si>
  <si>
    <t>Excess tax benefit related to share-based payments</t>
  </si>
  <si>
    <t>Unrecognized compensation expense related to the unvested portion of share-based payments</t>
  </si>
  <si>
    <t>Weighted average period of amortization</t>
  </si>
  <si>
    <t>2 years 6 months</t>
  </si>
  <si>
    <t>Shares granted (in shares)</t>
  </si>
  <si>
    <t>Shares available for future awards (in shares)</t>
  </si>
  <si>
    <t>Company's Incentive Compensation Programs</t>
  </si>
  <si>
    <t>Grant date fair value</t>
  </si>
  <si>
    <t>Employee Stock Option and SARS | Subsequent Event</t>
  </si>
  <si>
    <t>Shares from the available pool (in shares)</t>
  </si>
  <si>
    <t>RSUs and PSUs | Subsequent Event</t>
  </si>
  <si>
    <t>Restricted Stock Units (RSUs)</t>
  </si>
  <si>
    <t>Vesting period</t>
  </si>
  <si>
    <t>3 years</t>
  </si>
  <si>
    <t>Restricted Stock Units (RSUs) | Incremental Vesting | Company's Incentive Compensation Programs</t>
  </si>
  <si>
    <t>Performance Shares</t>
  </si>
  <si>
    <t>Performance Shares | Minimum</t>
  </si>
  <si>
    <t>Performance Shares | Maximum</t>
  </si>
  <si>
    <t>Performance Shares | Cliff Vesting</t>
  </si>
  <si>
    <t>Performance Shares | Cliff Vesting | Minimum</t>
  </si>
  <si>
    <t>Total maximum vesting opportunity of initial award (as a percent)</t>
  </si>
  <si>
    <t>Performance Shares | Cliff Vesting | Maximum</t>
  </si>
  <si>
    <t>200.00%</t>
  </si>
  <si>
    <t>Restricted Shares, RSU's And PSU's</t>
  </si>
  <si>
    <t>Aggregate fair value of RSU's and PSU's that vested</t>
  </si>
  <si>
    <t>Share-Based Payments - Schedule of Changes to the Number of Outstanding RSU's, PSU's, and Restricted Shares (Details) shares in Thousands</t>
  </si>
  <si>
    <t>Mar. 31, 2018$ / sharesshares</t>
  </si>
  <si>
    <t>Restricted Shares, RSU's and PSU's</t>
  </si>
  <si>
    <t>Outstanding, beginning balance (in shares) | shares</t>
  </si>
  <si>
    <t>Granted (in shares) | shares</t>
  </si>
  <si>
    <t>Vested (in shares) | shares</t>
  </si>
  <si>
    <t>Canceled (in shares) | shares</t>
  </si>
  <si>
    <t>Outstanding, ending balance (in shares) | shares</t>
  </si>
  <si>
    <t>Weighted Average Grant Date Fair Value</t>
  </si>
  <si>
    <t>Outstanding, beginning balance (in dollars per share) | $ / shares</t>
  </si>
  <si>
    <t>Granted (in dollars per share) | $ / shares</t>
  </si>
  <si>
    <t>Vested (in dollars per share) | $ / shares</t>
  </si>
  <si>
    <t>Canceled (in dollars per share) | $ / shares</t>
  </si>
  <si>
    <t>Outstanding, ending balance (in dollars per share) | $ / shares</t>
  </si>
  <si>
    <t>Share-Based Payments - Stock Options Narrative (Details) - $ / shares</t>
  </si>
  <si>
    <t>Stock options expiration period</t>
  </si>
  <si>
    <t>Stock options exercised (in shares)</t>
  </si>
  <si>
    <t>Exercise price (in dollars per share)</t>
  </si>
  <si>
    <t>Stock Options</t>
  </si>
  <si>
    <t>Options outstanding and exercisable (in shares)</t>
  </si>
  <si>
    <t>Options exercisable (in shares)</t>
  </si>
  <si>
    <t>Share-Based Payments - Directors Stock Plan Narrative (Details) - USD ($) $ in Thousands</t>
  </si>
  <si>
    <t>Credits related to the voluntary separation incentive programs</t>
  </si>
  <si>
    <t>Number of deferred stock units outstanding (in shares)</t>
  </si>
  <si>
    <t>Director's Stock Plan</t>
  </si>
  <si>
    <t>Loss Per Share - Computation Of Basic And Diluted (Loss) Earnings Per Share (Details) - USD ($) $ / shares in Units, shares in Thousands, $ in Thousands</t>
  </si>
  <si>
    <t>Numerator:</t>
  </si>
  <si>
    <t>Less: Net income attributable to participating securities</t>
  </si>
  <si>
    <t>Net loss attributable to Sotheby’s common shareholders</t>
  </si>
  <si>
    <t>Denominator:</t>
  </si>
  <si>
    <t>Weighted average common shares outstanding (in shares)</t>
  </si>
  <si>
    <t>Loss Per Share - Narrative (Details) - shares shares in Millions</t>
  </si>
  <si>
    <t>Potential common shares excluded from computation of diluted earnings per share</t>
  </si>
  <si>
    <t>Related Party Transactions (Details) - USD ($) $ in Millions</t>
  </si>
  <si>
    <t>Agency Commissions and Fees</t>
  </si>
  <si>
    <t>Amounts owed to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3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1814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65526</v>
      </c>
      <c r="C4" s="7" t="n">
        <v>111265</v>
      </c>
    </row>
    <row r="5" spans="1:3">
      <c r="A5" s="4" t="s">
        <v>26</v>
      </c>
      <c r="B5" s="5" t="n">
        <v>16236</v>
      </c>
      <c r="C5" s="5" t="n">
        <v>71377</v>
      </c>
    </row>
    <row r="6" spans="1:3">
      <c r="A6" s="4" t="s">
        <v>27</v>
      </c>
      <c r="B6" s="5" t="n">
        <v>9881</v>
      </c>
      <c r="C6" s="5" t="n">
        <v>12767</v>
      </c>
    </row>
    <row r="7" spans="1:3">
      <c r="A7" s="4" t="s">
        <v>28</v>
      </c>
      <c r="B7" s="5" t="n">
        <v>4153</v>
      </c>
      <c r="C7" s="5" t="n">
        <v>3900</v>
      </c>
    </row>
    <row r="8" spans="1:3">
      <c r="A8" s="4" t="s">
        <v>29</v>
      </c>
      <c r="B8" s="5" t="n">
        <v>195796</v>
      </c>
      <c r="C8" s="5" t="n">
        <v>199309</v>
      </c>
    </row>
    <row r="9" spans="1:3">
      <c r="A9" s="3" t="s">
        <v>30</v>
      </c>
    </row>
    <row r="10" spans="1:3">
      <c r="A10" s="4" t="s">
        <v>31</v>
      </c>
      <c r="B10" s="5" t="n">
        <v>35273</v>
      </c>
      <c r="C10" s="5" t="n">
        <v>21289</v>
      </c>
    </row>
    <row r="11" spans="1:3">
      <c r="A11" s="4" t="s">
        <v>32</v>
      </c>
      <c r="B11" s="5" t="n">
        <v>15995</v>
      </c>
      <c r="C11" s="5" t="n">
        <v>71407</v>
      </c>
    </row>
    <row r="12" spans="1:3">
      <c r="A12" s="4" t="s">
        <v>33</v>
      </c>
      <c r="B12" s="5" t="n">
        <v>2263</v>
      </c>
      <c r="C12" s="5" t="n">
        <v>5037</v>
      </c>
    </row>
    <row r="13" spans="1:3">
      <c r="A13" s="4" t="s">
        <v>34</v>
      </c>
      <c r="B13" s="5" t="n">
        <v>5722</v>
      </c>
      <c r="C13" s="5" t="n">
        <v>5911</v>
      </c>
    </row>
    <row r="14" spans="1:3">
      <c r="A14" s="4" t="s">
        <v>35</v>
      </c>
      <c r="B14" s="5" t="n">
        <v>78719</v>
      </c>
      <c r="C14" s="5" t="n">
        <v>65550</v>
      </c>
    </row>
    <row r="15" spans="1:3">
      <c r="A15" s="4" t="s">
        <v>36</v>
      </c>
      <c r="B15" s="5" t="n">
        <v>43813</v>
      </c>
      <c r="C15" s="5" t="n">
        <v>38951</v>
      </c>
    </row>
    <row r="16" spans="1:3">
      <c r="A16" s="4" t="s">
        <v>37</v>
      </c>
      <c r="B16" s="5" t="n">
        <v>7100</v>
      </c>
      <c r="C16" s="5" t="n">
        <v>5384</v>
      </c>
    </row>
    <row r="17" spans="1:3">
      <c r="A17" s="4" t="s">
        <v>38</v>
      </c>
      <c r="B17" s="5" t="n">
        <v>0</v>
      </c>
      <c r="C17" s="5" t="n">
        <v>-162</v>
      </c>
    </row>
    <row r="18" spans="1:3">
      <c r="A18" s="4" t="s">
        <v>39</v>
      </c>
      <c r="B18" s="5" t="n">
        <v>188885</v>
      </c>
      <c r="C18" s="5" t="n">
        <v>213367</v>
      </c>
    </row>
    <row r="19" spans="1:3">
      <c r="A19" s="4" t="s">
        <v>40</v>
      </c>
      <c r="B19" s="5" t="n">
        <v>6911</v>
      </c>
      <c r="C19" s="5" t="n">
        <v>-14058</v>
      </c>
    </row>
    <row r="20" spans="1:3">
      <c r="A20" s="4" t="s">
        <v>41</v>
      </c>
      <c r="B20" s="5" t="n">
        <v>365</v>
      </c>
      <c r="C20" s="5" t="n">
        <v>257</v>
      </c>
    </row>
    <row r="21" spans="1:3">
      <c r="A21" s="4" t="s">
        <v>42</v>
      </c>
      <c r="B21" s="5" t="n">
        <v>-9313</v>
      </c>
      <c r="C21" s="5" t="n">
        <v>-7533</v>
      </c>
    </row>
    <row r="22" spans="1:3">
      <c r="A22" s="4" t="s">
        <v>43</v>
      </c>
      <c r="B22" s="5" t="n">
        <v>-10855</v>
      </c>
      <c r="C22" s="5" t="n">
        <v>0</v>
      </c>
    </row>
    <row r="23" spans="1:3">
      <c r="A23" s="4" t="s">
        <v>44</v>
      </c>
      <c r="B23" s="5" t="n">
        <v>1424</v>
      </c>
      <c r="C23" s="5" t="n">
        <v>2044</v>
      </c>
    </row>
    <row r="24" spans="1:3">
      <c r="A24" s="4" t="s">
        <v>45</v>
      </c>
      <c r="B24" s="5" t="n">
        <v>-11468</v>
      </c>
      <c r="C24" s="5" t="n">
        <v>-19290</v>
      </c>
    </row>
    <row r="25" spans="1:3">
      <c r="A25" s="4" t="s">
        <v>46</v>
      </c>
      <c r="B25" s="5" t="n">
        <v>-4136</v>
      </c>
      <c r="C25" s="5" t="n">
        <v>-7292</v>
      </c>
    </row>
    <row r="26" spans="1:3">
      <c r="A26" s="4" t="s">
        <v>47</v>
      </c>
      <c r="B26" s="5" t="n">
        <v>806</v>
      </c>
      <c r="C26" s="5" t="n">
        <v>667</v>
      </c>
    </row>
    <row r="27" spans="1:3">
      <c r="A27" s="4" t="s">
        <v>48</v>
      </c>
      <c r="B27" s="5" t="n">
        <v>-6526</v>
      </c>
      <c r="C27" s="5" t="n">
        <v>-11331</v>
      </c>
    </row>
    <row r="28" spans="1:3">
      <c r="A28" s="4" t="s">
        <v>49</v>
      </c>
      <c r="B28" s="5" t="n">
        <v>-4</v>
      </c>
      <c r="C28" s="5" t="n">
        <v>-6</v>
      </c>
    </row>
    <row r="29" spans="1:3">
      <c r="A29" s="4" t="s">
        <v>50</v>
      </c>
      <c r="B29" s="7" t="n">
        <v>-6522</v>
      </c>
      <c r="C29" s="7" t="n">
        <v>-11325</v>
      </c>
    </row>
    <row r="30" spans="1:3">
      <c r="A30" s="4" t="s">
        <v>51</v>
      </c>
      <c r="B30" s="8" t="n">
        <v>-0.12</v>
      </c>
      <c r="C30" s="8" t="n">
        <v>-0.21</v>
      </c>
    </row>
    <row r="31" spans="1:3">
      <c r="A31" s="4" t="s">
        <v>52</v>
      </c>
      <c r="B31" s="5" t="n">
        <v>52464</v>
      </c>
      <c r="C31" s="5" t="n">
        <v>530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3</v>
      </c>
    </row>
    <row r="3" spans="1:3">
      <c r="A3" s="4" t="s">
        <v>48</v>
      </c>
      <c r="B3" s="7" t="n">
        <v>-6526</v>
      </c>
      <c r="C3" s="7" t="n">
        <v>-11331</v>
      </c>
    </row>
    <row r="4" spans="1:3">
      <c r="A4" s="3" t="s">
        <v>54</v>
      </c>
    </row>
    <row r="5" spans="1:3">
      <c r="A5" s="4" t="s">
        <v>55</v>
      </c>
      <c r="B5" s="5" t="n">
        <v>7200</v>
      </c>
      <c r="C5" s="5" t="n">
        <v>2396</v>
      </c>
    </row>
    <row r="6" spans="1:3">
      <c r="A6" s="4" t="s">
        <v>56</v>
      </c>
      <c r="B6" s="5" t="n">
        <v>82</v>
      </c>
      <c r="C6" s="5" t="n">
        <v>208</v>
      </c>
    </row>
    <row r="7" spans="1:3">
      <c r="A7" s="4" t="s">
        <v>57</v>
      </c>
      <c r="B7" s="5" t="n">
        <v>6842</v>
      </c>
      <c r="C7" s="5" t="n">
        <v>2818</v>
      </c>
    </row>
    <row r="8" spans="1:3">
      <c r="A8" s="4" t="s">
        <v>58</v>
      </c>
      <c r="B8" s="5" t="n">
        <v>316</v>
      </c>
      <c r="C8" s="5" t="n">
        <v>-8513</v>
      </c>
    </row>
    <row r="9" spans="1:3">
      <c r="A9" s="4" t="s">
        <v>59</v>
      </c>
      <c r="B9" s="5" t="n">
        <v>-4</v>
      </c>
      <c r="C9" s="5" t="n">
        <v>-6</v>
      </c>
    </row>
    <row r="10" spans="1:3">
      <c r="A10" s="4" t="s">
        <v>60</v>
      </c>
      <c r="B10" s="5" t="n">
        <v>320</v>
      </c>
      <c r="C10" s="5" t="n">
        <v>-8507</v>
      </c>
    </row>
    <row r="11" spans="1:3">
      <c r="A11" s="4" t="s">
        <v>61</v>
      </c>
    </row>
    <row r="12" spans="1:3">
      <c r="A12" s="3" t="s">
        <v>54</v>
      </c>
    </row>
    <row r="13" spans="1:3">
      <c r="A13" s="4" t="s">
        <v>62</v>
      </c>
      <c r="B13" s="5" t="n">
        <v>1170</v>
      </c>
      <c r="C13" s="5" t="n">
        <v>838</v>
      </c>
    </row>
    <row r="14" spans="1:3">
      <c r="A14" s="4" t="s">
        <v>63</v>
      </c>
    </row>
    <row r="15" spans="1:3">
      <c r="A15" s="3" t="s">
        <v>54</v>
      </c>
    </row>
    <row r="16" spans="1:3">
      <c r="A16" s="4" t="s">
        <v>62</v>
      </c>
      <c r="B16" s="7" t="n">
        <v>-1610</v>
      </c>
      <c r="C16" s="7" t="n">
        <v>-6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65</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row r="6" spans="1:2">
      <c r="A6" s="4" t="s">
        <v>245</v>
      </c>
      <c r="B6" s="4" t="s">
        <v>244</v>
      </c>
    </row>
    <row r="7" spans="1:2">
      <c r="A7" s="4" t="s">
        <v>246</v>
      </c>
      <c r="B7"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17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7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5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185</v>
      </c>
    </row>
    <row r="4" spans="1:2">
      <c r="A4" s="4" t="s">
        <v>271</v>
      </c>
      <c r="B4" s="4" t="s">
        <v>272</v>
      </c>
    </row>
    <row r="5" spans="1:2">
      <c r="A5" s="4" t="s">
        <v>184</v>
      </c>
      <c r="B5"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v>
      </c>
      <c r="B1" s="2" t="s">
        <v>2</v>
      </c>
      <c r="C1" s="2" t="s">
        <v>65</v>
      </c>
      <c r="D1" s="2" t="s">
        <v>23</v>
      </c>
    </row>
    <row r="2" spans="1:4">
      <c r="A2" s="3" t="s">
        <v>66</v>
      </c>
    </row>
    <row r="3" spans="1:4">
      <c r="A3" s="4" t="s">
        <v>67</v>
      </c>
      <c r="B3" s="7" t="n">
        <v>335728</v>
      </c>
      <c r="C3" s="7" t="n">
        <v>544432</v>
      </c>
      <c r="D3" s="7" t="n">
        <v>514857</v>
      </c>
    </row>
    <row r="4" spans="1:4">
      <c r="A4" s="4" t="s">
        <v>68</v>
      </c>
      <c r="B4" s="5" t="n">
        <v>15682</v>
      </c>
      <c r="C4" s="5" t="n">
        <v>361578</v>
      </c>
      <c r="D4" s="5" t="n">
        <v>13995</v>
      </c>
    </row>
    <row r="5" spans="1:4">
      <c r="A5" s="4" t="s">
        <v>69</v>
      </c>
      <c r="B5" s="5" t="n">
        <v>724432</v>
      </c>
      <c r="C5" s="5" t="n">
        <v>795239</v>
      </c>
      <c r="D5" s="5" t="n">
        <v>392022</v>
      </c>
    </row>
    <row r="6" spans="1:4">
      <c r="A6" s="4" t="s">
        <v>70</v>
      </c>
      <c r="B6" s="5" t="n">
        <v>64019</v>
      </c>
      <c r="C6" s="5" t="n">
        <v>87746</v>
      </c>
      <c r="D6" s="5" t="n">
        <v>118131</v>
      </c>
    </row>
    <row r="7" spans="1:4">
      <c r="A7" s="4" t="s">
        <v>71</v>
      </c>
      <c r="B7" s="5" t="n">
        <v>65308</v>
      </c>
      <c r="C7" s="5" t="n">
        <v>74483</v>
      </c>
      <c r="D7" s="5" t="n">
        <v>150762</v>
      </c>
    </row>
    <row r="8" spans="1:4">
      <c r="A8" s="4" t="s">
        <v>72</v>
      </c>
      <c r="B8" s="5" t="n">
        <v>18805</v>
      </c>
      <c r="C8" s="5" t="n">
        <v>6601</v>
      </c>
      <c r="D8" s="5" t="n">
        <v>7975</v>
      </c>
    </row>
    <row r="9" spans="1:4">
      <c r="A9" s="4" t="s">
        <v>73</v>
      </c>
      <c r="B9" s="5" t="n">
        <v>40605</v>
      </c>
      <c r="C9" s="5" t="n">
        <v>32010</v>
      </c>
      <c r="D9" s="5" t="n">
        <v>56685</v>
      </c>
    </row>
    <row r="10" spans="1:4">
      <c r="A10" s="4" t="s">
        <v>74</v>
      </c>
      <c r="B10" s="5" t="n">
        <v>1264579</v>
      </c>
      <c r="C10" s="5" t="n">
        <v>1902089</v>
      </c>
      <c r="D10" s="5" t="n">
        <v>1254427</v>
      </c>
    </row>
    <row r="11" spans="1:4">
      <c r="A11" s="4" t="s">
        <v>75</v>
      </c>
      <c r="B11" s="5" t="n">
        <v>453997</v>
      </c>
      <c r="C11" s="5" t="n">
        <v>507538</v>
      </c>
      <c r="D11" s="5" t="n">
        <v>560716</v>
      </c>
    </row>
    <row r="12" spans="1:4">
      <c r="A12" s="4" t="s">
        <v>76</v>
      </c>
      <c r="B12" s="5" t="n">
        <v>354526</v>
      </c>
      <c r="C12" s="5" t="n">
        <v>352035</v>
      </c>
      <c r="D12" s="5" t="n">
        <v>346231</v>
      </c>
    </row>
    <row r="13" spans="1:4">
      <c r="A13" s="4" t="s">
        <v>77</v>
      </c>
      <c r="B13" s="5" t="n">
        <v>55831</v>
      </c>
      <c r="C13" s="5" t="n">
        <v>50547</v>
      </c>
      <c r="D13" s="5" t="n">
        <v>50097</v>
      </c>
    </row>
    <row r="14" spans="1:4">
      <c r="A14" s="4" t="s">
        <v>78</v>
      </c>
      <c r="B14" s="5" t="n">
        <v>15318</v>
      </c>
      <c r="C14" s="5" t="n">
        <v>11492</v>
      </c>
      <c r="D14" s="5" t="n">
        <v>12900</v>
      </c>
    </row>
    <row r="15" spans="1:4">
      <c r="A15" s="4" t="s">
        <v>72</v>
      </c>
      <c r="B15" s="5" t="n">
        <v>337</v>
      </c>
      <c r="C15" s="5" t="n">
        <v>324</v>
      </c>
      <c r="D15" s="5" t="n">
        <v>323</v>
      </c>
    </row>
    <row r="16" spans="1:4">
      <c r="A16" s="4" t="s">
        <v>79</v>
      </c>
      <c r="B16" s="5" t="n">
        <v>34306</v>
      </c>
      <c r="C16" s="5" t="n">
        <v>35674</v>
      </c>
      <c r="D16" s="5" t="n">
        <v>7767</v>
      </c>
    </row>
    <row r="17" spans="1:4">
      <c r="A17" s="4" t="s">
        <v>80</v>
      </c>
      <c r="B17" s="5" t="n">
        <v>237016</v>
      </c>
      <c r="C17" s="5" t="n">
        <v>227608</v>
      </c>
      <c r="D17" s="5" t="n">
        <v>184535</v>
      </c>
    </row>
    <row r="18" spans="1:4">
      <c r="A18" s="4" t="s">
        <v>81</v>
      </c>
      <c r="B18" s="5" t="n">
        <v>2415910</v>
      </c>
      <c r="C18" s="5" t="n">
        <v>3087307</v>
      </c>
      <c r="D18" s="5" t="n">
        <v>2416996</v>
      </c>
    </row>
    <row r="19" spans="1:4">
      <c r="A19" s="3" t="s">
        <v>82</v>
      </c>
    </row>
    <row r="20" spans="1:4">
      <c r="A20" s="4" t="s">
        <v>83</v>
      </c>
      <c r="B20" s="5" t="n">
        <v>820374</v>
      </c>
      <c r="C20" s="5" t="n">
        <v>996197</v>
      </c>
      <c r="D20" s="5" t="n">
        <v>532288</v>
      </c>
    </row>
    <row r="21" spans="1:4">
      <c r="A21" s="4" t="s">
        <v>84</v>
      </c>
      <c r="B21" s="5" t="n">
        <v>106558</v>
      </c>
      <c r="C21" s="5" t="n">
        <v>90298</v>
      </c>
      <c r="D21" s="5" t="n">
        <v>80858</v>
      </c>
    </row>
    <row r="22" spans="1:4">
      <c r="A22" s="4" t="s">
        <v>85</v>
      </c>
      <c r="B22" s="5" t="n">
        <v>44051</v>
      </c>
      <c r="C22" s="5" t="n">
        <v>94310</v>
      </c>
      <c r="D22" s="5" t="n">
        <v>33864</v>
      </c>
    </row>
    <row r="23" spans="1:4">
      <c r="A23" s="4" t="s">
        <v>86</v>
      </c>
      <c r="B23" s="5" t="n">
        <v>12381</v>
      </c>
      <c r="C23" s="5" t="n">
        <v>308932</v>
      </c>
      <c r="D23" s="5" t="n">
        <v>6711</v>
      </c>
    </row>
    <row r="24" spans="1:4">
      <c r="A24" s="4" t="s">
        <v>87</v>
      </c>
      <c r="B24" s="5" t="n">
        <v>8160</v>
      </c>
      <c r="C24" s="5" t="n">
        <v>8127</v>
      </c>
      <c r="D24" s="5" t="n">
        <v>1221</v>
      </c>
    </row>
    <row r="25" spans="1:4">
      <c r="A25" s="4" t="s">
        <v>88</v>
      </c>
      <c r="B25" s="5" t="n">
        <v>17780</v>
      </c>
      <c r="C25" s="5" t="n">
        <v>18762</v>
      </c>
      <c r="D25" s="5" t="n">
        <v>44495</v>
      </c>
    </row>
    <row r="26" spans="1:4">
      <c r="A26" s="4" t="s">
        <v>89</v>
      </c>
      <c r="B26" s="5" t="n">
        <v>1009304</v>
      </c>
      <c r="C26" s="5" t="n">
        <v>1516626</v>
      </c>
      <c r="D26" s="5" t="n">
        <v>699437</v>
      </c>
    </row>
    <row r="27" spans="1:4">
      <c r="A27" s="4" t="s">
        <v>90</v>
      </c>
      <c r="B27" s="5" t="n">
        <v>65000</v>
      </c>
      <c r="C27" s="5" t="n">
        <v>196500</v>
      </c>
      <c r="D27" s="5" t="n">
        <v>548500</v>
      </c>
    </row>
    <row r="28" spans="1:4">
      <c r="A28" s="4" t="s">
        <v>91</v>
      </c>
      <c r="B28" s="5" t="n">
        <v>650988</v>
      </c>
      <c r="C28" s="5" t="n">
        <v>653003</v>
      </c>
      <c r="D28" s="5" t="n">
        <v>597342</v>
      </c>
    </row>
    <row r="29" spans="1:4">
      <c r="A29" s="4" t="s">
        <v>87</v>
      </c>
      <c r="B29" s="5" t="n">
        <v>38305</v>
      </c>
      <c r="C29" s="5" t="n">
        <v>37651</v>
      </c>
      <c r="D29" s="5" t="n">
        <v>17582</v>
      </c>
    </row>
    <row r="30" spans="1:4">
      <c r="A30" s="4" t="s">
        <v>79</v>
      </c>
      <c r="B30" s="5" t="n">
        <v>15753</v>
      </c>
      <c r="C30" s="5" t="n">
        <v>15163</v>
      </c>
      <c r="D30" s="5" t="n">
        <v>12820</v>
      </c>
    </row>
    <row r="31" spans="1:4">
      <c r="A31" s="4" t="s">
        <v>92</v>
      </c>
      <c r="B31" s="5" t="n">
        <v>45552</v>
      </c>
      <c r="C31" s="5" t="n">
        <v>51424</v>
      </c>
      <c r="D31" s="5" t="n">
        <v>50935</v>
      </c>
    </row>
    <row r="32" spans="1:4">
      <c r="A32" s="4" t="s">
        <v>93</v>
      </c>
      <c r="B32" s="5" t="n">
        <v>1824902</v>
      </c>
      <c r="C32" s="5" t="n">
        <v>2470367</v>
      </c>
      <c r="D32" s="5" t="n">
        <v>1926616</v>
      </c>
    </row>
    <row r="33" spans="1:4">
      <c r="A33" s="4" t="s">
        <v>94</v>
      </c>
      <c r="B33" s="4" t="s">
        <v>95</v>
      </c>
      <c r="C33" s="4" t="s">
        <v>95</v>
      </c>
      <c r="D33" s="4" t="s">
        <v>95</v>
      </c>
    </row>
    <row r="34" spans="1:4">
      <c r="A34" s="3" t="s">
        <v>96</v>
      </c>
    </row>
    <row r="35" spans="1:4">
      <c r="A35" s="4" t="s">
        <v>97</v>
      </c>
      <c r="B35" s="5" t="n">
        <v>711</v>
      </c>
      <c r="C35" s="5" t="n">
        <v>709</v>
      </c>
      <c r="D35" s="5" t="n">
        <v>708</v>
      </c>
    </row>
    <row r="36" spans="1:4">
      <c r="A36" s="4" t="s">
        <v>98</v>
      </c>
      <c r="B36" s="5" t="n">
        <v>452441</v>
      </c>
      <c r="C36" s="5" t="n">
        <v>453364</v>
      </c>
      <c r="D36" s="5" t="n">
        <v>437338</v>
      </c>
    </row>
    <row r="37" spans="1:4">
      <c r="A37" s="4" t="s">
        <v>99</v>
      </c>
      <c r="B37" s="5" t="n">
        <v>-579891</v>
      </c>
      <c r="C37" s="5" t="n">
        <v>-554551</v>
      </c>
      <c r="D37" s="5" t="n">
        <v>-509885</v>
      </c>
    </row>
    <row r="38" spans="1:4">
      <c r="A38" s="4" t="s">
        <v>100</v>
      </c>
      <c r="B38" s="5" t="n">
        <v>773177</v>
      </c>
      <c r="C38" s="5" t="n">
        <v>779699</v>
      </c>
      <c r="D38" s="5" t="n">
        <v>649578</v>
      </c>
    </row>
    <row r="39" spans="1:4">
      <c r="A39" s="4" t="s">
        <v>101</v>
      </c>
      <c r="B39" s="5" t="n">
        <v>-55624</v>
      </c>
      <c r="C39" s="5" t="n">
        <v>-62466</v>
      </c>
      <c r="D39" s="5" t="n">
        <v>-87540</v>
      </c>
    </row>
    <row r="40" spans="1:4">
      <c r="A40" s="4" t="s">
        <v>102</v>
      </c>
      <c r="B40" s="5" t="n">
        <v>590814</v>
      </c>
      <c r="C40" s="5" t="n">
        <v>616755</v>
      </c>
      <c r="D40" s="5" t="n">
        <v>490199</v>
      </c>
    </row>
    <row r="41" spans="1:4">
      <c r="A41" s="4" t="s">
        <v>103</v>
      </c>
      <c r="B41" s="5" t="n">
        <v>194</v>
      </c>
      <c r="C41" s="5" t="n">
        <v>185</v>
      </c>
      <c r="D41" s="5" t="n">
        <v>181</v>
      </c>
    </row>
    <row r="42" spans="1:4">
      <c r="A42" s="4" t="s">
        <v>104</v>
      </c>
      <c r="B42" s="5" t="n">
        <v>591008</v>
      </c>
      <c r="C42" s="5" t="n">
        <v>616940</v>
      </c>
      <c r="D42" s="5" t="n">
        <v>490380</v>
      </c>
    </row>
    <row r="43" spans="1:4">
      <c r="A43" s="4" t="s">
        <v>105</v>
      </c>
      <c r="B43" s="7" t="n">
        <v>2415910</v>
      </c>
      <c r="C43" s="7" t="n">
        <v>3087307</v>
      </c>
      <c r="D43" s="7" t="n">
        <v>24169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90</v>
      </c>
      <c r="B1" s="2" t="s">
        <v>1</v>
      </c>
    </row>
    <row r="2" spans="1:3">
      <c r="B2" s="2" t="s">
        <v>291</v>
      </c>
      <c r="C2" s="2" t="s">
        <v>292</v>
      </c>
    </row>
    <row r="3" spans="1:3">
      <c r="A3" s="3" t="s">
        <v>153</v>
      </c>
    </row>
    <row r="4" spans="1:3">
      <c r="A4" s="4" t="s">
        <v>293</v>
      </c>
      <c r="B4" s="5" t="n">
        <v>10</v>
      </c>
    </row>
    <row r="5" spans="1:3">
      <c r="A5" s="4" t="s">
        <v>294</v>
      </c>
      <c r="B5" s="4" t="s">
        <v>295</v>
      </c>
    </row>
    <row r="6" spans="1:3">
      <c r="A6" s="4" t="s">
        <v>296</v>
      </c>
      <c r="B6" s="4" t="s">
        <v>297</v>
      </c>
    </row>
    <row r="7" spans="1:3">
      <c r="A7" s="3" t="s">
        <v>24</v>
      </c>
    </row>
    <row r="8" spans="1:3">
      <c r="A8" s="4" t="s">
        <v>25</v>
      </c>
      <c r="B8" s="7" t="n">
        <v>165526</v>
      </c>
      <c r="C8" s="7" t="n">
        <v>111265</v>
      </c>
    </row>
    <row r="9" spans="1:3">
      <c r="A9" s="4" t="s">
        <v>29</v>
      </c>
      <c r="B9" s="5" t="n">
        <v>195796</v>
      </c>
      <c r="C9" s="5" t="n">
        <v>199309</v>
      </c>
    </row>
    <row r="10" spans="1:3">
      <c r="A10" s="3" t="s">
        <v>30</v>
      </c>
    </row>
    <row r="11" spans="1:3">
      <c r="A11" s="4" t="s">
        <v>31</v>
      </c>
      <c r="B11" s="5" t="n">
        <v>35273</v>
      </c>
      <c r="C11" s="5" t="n">
        <v>21289</v>
      </c>
    </row>
    <row r="12" spans="1:3">
      <c r="A12" s="4" t="s">
        <v>35</v>
      </c>
      <c r="B12" s="5" t="n">
        <v>78719</v>
      </c>
      <c r="C12" s="5" t="n">
        <v>65550</v>
      </c>
    </row>
    <row r="13" spans="1:3">
      <c r="A13" s="4" t="s">
        <v>39</v>
      </c>
      <c r="B13" s="5" t="n">
        <v>188885</v>
      </c>
      <c r="C13" s="5" t="n">
        <v>213367</v>
      </c>
    </row>
    <row r="14" spans="1:3">
      <c r="A14" s="4" t="s">
        <v>298</v>
      </c>
      <c r="B14" s="5" t="n">
        <v>6911</v>
      </c>
      <c r="C14" s="5" t="n">
        <v>-14058</v>
      </c>
    </row>
    <row r="15" spans="1:3">
      <c r="A15" s="4" t="s">
        <v>44</v>
      </c>
      <c r="B15" s="5" t="n">
        <v>1424</v>
      </c>
      <c r="C15" s="5" t="n">
        <v>2044</v>
      </c>
    </row>
    <row r="16" spans="1:3">
      <c r="A16" s="4" t="s">
        <v>299</v>
      </c>
      <c r="B16" s="5" t="n">
        <v>-6522</v>
      </c>
      <c r="C16" s="5" t="n">
        <v>-11325</v>
      </c>
    </row>
    <row r="17" spans="1:3">
      <c r="A17" s="3" t="s">
        <v>118</v>
      </c>
    </row>
    <row r="18" spans="1:3">
      <c r="A18" s="4" t="s">
        <v>300</v>
      </c>
      <c r="B18" s="5" t="n">
        <v>-75804</v>
      </c>
      <c r="C18" s="5" t="n">
        <v>-98658</v>
      </c>
    </row>
    <row r="19" spans="1:3">
      <c r="A19" s="4" t="s">
        <v>128</v>
      </c>
      <c r="B19" s="5" t="n">
        <v>-155603</v>
      </c>
      <c r="C19" s="5" t="n">
        <v>-19600</v>
      </c>
    </row>
    <row r="20" spans="1:3">
      <c r="A20" s="3" t="s">
        <v>129</v>
      </c>
    </row>
    <row r="21" spans="1:3">
      <c r="A21" s="4" t="s">
        <v>135</v>
      </c>
      <c r="B21" s="5" t="n">
        <v>0</v>
      </c>
      <c r="C21" s="5" t="n">
        <v>2100</v>
      </c>
    </row>
    <row r="22" spans="1:3">
      <c r="A22" s="4" t="s">
        <v>301</v>
      </c>
      <c r="C22" s="5" t="n">
        <v>0</v>
      </c>
    </row>
    <row r="23" spans="1:3">
      <c r="A23" s="4" t="s">
        <v>137</v>
      </c>
      <c r="B23" s="5" t="n">
        <v>65964</v>
      </c>
      <c r="C23" s="5" t="n">
        <v>41310</v>
      </c>
    </row>
    <row r="24" spans="1:3">
      <c r="A24" s="3" t="s">
        <v>138</v>
      </c>
    </row>
    <row r="25" spans="1:3">
      <c r="A25" s="4" t="s">
        <v>302</v>
      </c>
      <c r="C25" s="5" t="n">
        <v>0</v>
      </c>
    </row>
    <row r="26" spans="1:3">
      <c r="A26" s="4" t="s">
        <v>147</v>
      </c>
      <c r="B26" s="5" t="n">
        <v>-471642</v>
      </c>
      <c r="C26" s="5" t="n">
        <v>-34393</v>
      </c>
    </row>
    <row r="27" spans="1:3">
      <c r="A27" s="4" t="s">
        <v>148</v>
      </c>
      <c r="B27" s="5" t="n">
        <v>7427</v>
      </c>
      <c r="C27" s="5" t="n">
        <v>1893</v>
      </c>
    </row>
    <row r="28" spans="1:3">
      <c r="A28" s="4" t="s">
        <v>303</v>
      </c>
      <c r="B28" s="5" t="n">
        <v>-553854</v>
      </c>
      <c r="C28" s="5" t="n">
        <v>-10790</v>
      </c>
    </row>
    <row r="29" spans="1:3">
      <c r="A29" s="4" t="s">
        <v>150</v>
      </c>
      <c r="B29" s="5" t="n">
        <v>923926</v>
      </c>
      <c r="C29" s="5" t="n">
        <v>556201</v>
      </c>
    </row>
    <row r="30" spans="1:3">
      <c r="A30" s="4" t="s">
        <v>151</v>
      </c>
      <c r="B30" s="7" t="n">
        <v>370072</v>
      </c>
      <c r="C30" s="5" t="n">
        <v>545411</v>
      </c>
    </row>
    <row r="31" spans="1:3">
      <c r="A31" s="4" t="s">
        <v>304</v>
      </c>
    </row>
    <row r="32" spans="1:3">
      <c r="A32" s="3" t="s">
        <v>24</v>
      </c>
    </row>
    <row r="33" spans="1:3">
      <c r="A33" s="4" t="s">
        <v>25</v>
      </c>
      <c r="C33" s="5" t="n">
        <v>99493</v>
      </c>
    </row>
    <row r="34" spans="1:3">
      <c r="A34" s="4" t="s">
        <v>29</v>
      </c>
      <c r="C34" s="5" t="n">
        <v>187537</v>
      </c>
    </row>
    <row r="35" spans="1:3">
      <c r="A35" s="3" t="s">
        <v>30</v>
      </c>
    </row>
    <row r="36" spans="1:3">
      <c r="A36" s="4" t="s">
        <v>31</v>
      </c>
      <c r="C36" s="5" t="n">
        <v>9517</v>
      </c>
    </row>
    <row r="37" spans="1:3">
      <c r="A37" s="4" t="s">
        <v>35</v>
      </c>
      <c r="C37" s="5" t="n">
        <v>64346</v>
      </c>
    </row>
    <row r="38" spans="1:3">
      <c r="A38" s="4" t="s">
        <v>39</v>
      </c>
      <c r="C38" s="5" t="n">
        <v>200391</v>
      </c>
    </row>
    <row r="39" spans="1:3">
      <c r="A39" s="4" t="s">
        <v>298</v>
      </c>
      <c r="C39" s="5" t="n">
        <v>-12854</v>
      </c>
    </row>
    <row r="40" spans="1:3">
      <c r="A40" s="4" t="s">
        <v>44</v>
      </c>
      <c r="C40" s="5" t="n">
        <v>840</v>
      </c>
    </row>
    <row r="41" spans="1:3">
      <c r="A41" s="4" t="s">
        <v>299</v>
      </c>
      <c r="C41" s="5" t="n">
        <v>-11325</v>
      </c>
    </row>
    <row r="42" spans="1:3">
      <c r="A42" s="3" t="s">
        <v>118</v>
      </c>
    </row>
    <row r="43" spans="1:3">
      <c r="A43" s="4" t="s">
        <v>300</v>
      </c>
      <c r="C43" s="5" t="n">
        <v>-96558</v>
      </c>
    </row>
    <row r="44" spans="1:3">
      <c r="A44" s="4" t="s">
        <v>128</v>
      </c>
      <c r="C44" s="5" t="n">
        <v>-17500</v>
      </c>
    </row>
    <row r="45" spans="1:3">
      <c r="A45" s="3" t="s">
        <v>129</v>
      </c>
    </row>
    <row r="46" spans="1:3">
      <c r="A46" s="4" t="s">
        <v>135</v>
      </c>
      <c r="C46" s="5" t="n">
        <v>0</v>
      </c>
    </row>
    <row r="47" spans="1:3">
      <c r="A47" s="4" t="s">
        <v>301</v>
      </c>
      <c r="C47" s="5" t="n">
        <v>31637</v>
      </c>
    </row>
    <row r="48" spans="1:3">
      <c r="A48" s="4" t="s">
        <v>137</v>
      </c>
      <c r="C48" s="5" t="n">
        <v>70847</v>
      </c>
    </row>
    <row r="49" spans="1:3">
      <c r="A49" s="3" t="s">
        <v>138</v>
      </c>
    </row>
    <row r="50" spans="1:3">
      <c r="A50" s="4" t="s">
        <v>302</v>
      </c>
      <c r="C50" s="5" t="n">
        <v>-1458</v>
      </c>
    </row>
    <row r="51" spans="1:3">
      <c r="A51" s="4" t="s">
        <v>147</v>
      </c>
      <c r="C51" s="5" t="n">
        <v>-35851</v>
      </c>
    </row>
    <row r="52" spans="1:3">
      <c r="A52" s="4" t="s">
        <v>148</v>
      </c>
      <c r="C52" s="5" t="n">
        <v>1330</v>
      </c>
    </row>
    <row r="53" spans="1:3">
      <c r="A53" s="4" t="s">
        <v>303</v>
      </c>
      <c r="C53" s="5" t="n">
        <v>18826</v>
      </c>
    </row>
    <row r="54" spans="1:3">
      <c r="A54" s="4" t="s">
        <v>150</v>
      </c>
      <c r="C54" s="5" t="n">
        <v>496031</v>
      </c>
    </row>
    <row r="55" spans="1:3">
      <c r="A55" s="4" t="s">
        <v>151</v>
      </c>
      <c r="C55" s="5" t="n">
        <v>514857</v>
      </c>
    </row>
    <row r="56" spans="1:3">
      <c r="A56" s="4" t="s">
        <v>305</v>
      </c>
    </row>
    <row r="57" spans="1:3">
      <c r="A57" s="3" t="s">
        <v>24</v>
      </c>
    </row>
    <row r="58" spans="1:3">
      <c r="A58" s="4" t="s">
        <v>25</v>
      </c>
      <c r="C58" s="5" t="n">
        <v>11772</v>
      </c>
    </row>
    <row r="59" spans="1:3">
      <c r="A59" s="4" t="s">
        <v>29</v>
      </c>
      <c r="C59" s="5" t="n">
        <v>11772</v>
      </c>
    </row>
    <row r="60" spans="1:3">
      <c r="A60" s="3" t="s">
        <v>30</v>
      </c>
    </row>
    <row r="61" spans="1:3">
      <c r="A61" s="4" t="s">
        <v>31</v>
      </c>
      <c r="C61" s="5" t="n">
        <v>11772</v>
      </c>
    </row>
    <row r="62" spans="1:3">
      <c r="A62" s="4" t="s">
        <v>35</v>
      </c>
      <c r="C62" s="5" t="n">
        <v>0</v>
      </c>
    </row>
    <row r="63" spans="1:3">
      <c r="A63" s="4" t="s">
        <v>39</v>
      </c>
      <c r="C63" s="5" t="n">
        <v>11772</v>
      </c>
    </row>
    <row r="64" spans="1:3">
      <c r="A64" s="4" t="s">
        <v>298</v>
      </c>
      <c r="C64" s="5" t="n">
        <v>0</v>
      </c>
    </row>
    <row r="65" spans="1:3">
      <c r="A65" s="4" t="s">
        <v>44</v>
      </c>
      <c r="C65" s="5" t="n">
        <v>0</v>
      </c>
    </row>
    <row r="66" spans="1:3">
      <c r="A66" s="4" t="s">
        <v>299</v>
      </c>
      <c r="C66" s="5" t="n">
        <v>0</v>
      </c>
    </row>
    <row r="67" spans="1:3">
      <c r="A67" s="4" t="s">
        <v>306</v>
      </c>
    </row>
    <row r="68" spans="1:3">
      <c r="A68" s="3" t="s">
        <v>24</v>
      </c>
    </row>
    <row r="69" spans="1:3">
      <c r="A69" s="4" t="s">
        <v>25</v>
      </c>
      <c r="C69" s="5" t="n">
        <v>0</v>
      </c>
    </row>
    <row r="70" spans="1:3">
      <c r="A70" s="4" t="s">
        <v>29</v>
      </c>
      <c r="C70" s="5" t="n">
        <v>0</v>
      </c>
    </row>
    <row r="71" spans="1:3">
      <c r="A71" s="3" t="s">
        <v>30</v>
      </c>
    </row>
    <row r="72" spans="1:3">
      <c r="A72" s="4" t="s">
        <v>31</v>
      </c>
      <c r="C72" s="5" t="n">
        <v>0</v>
      </c>
    </row>
    <row r="73" spans="1:3">
      <c r="A73" s="4" t="s">
        <v>35</v>
      </c>
      <c r="C73" s="5" t="n">
        <v>1204</v>
      </c>
    </row>
    <row r="74" spans="1:3">
      <c r="A74" s="4" t="s">
        <v>39</v>
      </c>
      <c r="C74" s="5" t="n">
        <v>1204</v>
      </c>
    </row>
    <row r="75" spans="1:3">
      <c r="A75" s="4" t="s">
        <v>298</v>
      </c>
      <c r="C75" s="5" t="n">
        <v>-1204</v>
      </c>
    </row>
    <row r="76" spans="1:3">
      <c r="A76" s="4" t="s">
        <v>44</v>
      </c>
      <c r="C76" s="5" t="n">
        <v>1204</v>
      </c>
    </row>
    <row r="77" spans="1:3">
      <c r="A77" s="4" t="s">
        <v>299</v>
      </c>
      <c r="C77" s="5" t="n">
        <v>0</v>
      </c>
    </row>
    <row r="78" spans="1:3">
      <c r="A78" s="4" t="s">
        <v>307</v>
      </c>
    </row>
    <row r="79" spans="1:3">
      <c r="A79" s="3" t="s">
        <v>118</v>
      </c>
    </row>
    <row r="80" spans="1:3">
      <c r="A80" s="4" t="s">
        <v>300</v>
      </c>
      <c r="C80" s="5" t="n">
        <v>-2100</v>
      </c>
    </row>
    <row r="81" spans="1:3">
      <c r="A81" s="4" t="s">
        <v>128</v>
      </c>
      <c r="C81" s="5" t="n">
        <v>-2100</v>
      </c>
    </row>
    <row r="82" spans="1:3">
      <c r="A82" s="3" t="s">
        <v>129</v>
      </c>
    </row>
    <row r="83" spans="1:3">
      <c r="A83" s="4" t="s">
        <v>135</v>
      </c>
      <c r="C83" s="5" t="n">
        <v>2100</v>
      </c>
    </row>
    <row r="84" spans="1:3">
      <c r="A84" s="4" t="s">
        <v>301</v>
      </c>
      <c r="C84" s="5" t="n">
        <v>0</v>
      </c>
    </row>
    <row r="85" spans="1:3">
      <c r="A85" s="4" t="s">
        <v>137</v>
      </c>
      <c r="C85" s="5" t="n">
        <v>2100</v>
      </c>
    </row>
    <row r="86" spans="1:3">
      <c r="A86" s="3" t="s">
        <v>138</v>
      </c>
    </row>
    <row r="87" spans="1:3">
      <c r="A87" s="4" t="s">
        <v>302</v>
      </c>
      <c r="C87" s="5" t="n">
        <v>0</v>
      </c>
    </row>
    <row r="88" spans="1:3">
      <c r="A88" s="4" t="s">
        <v>147</v>
      </c>
      <c r="C88" s="5" t="n">
        <v>0</v>
      </c>
    </row>
    <row r="89" spans="1:3">
      <c r="A89" s="4" t="s">
        <v>148</v>
      </c>
      <c r="C89" s="5" t="n">
        <v>0</v>
      </c>
    </row>
    <row r="90" spans="1:3">
      <c r="A90" s="4" t="s">
        <v>303</v>
      </c>
      <c r="C90" s="5" t="n">
        <v>0</v>
      </c>
    </row>
    <row r="91" spans="1:3">
      <c r="A91" s="4" t="s">
        <v>150</v>
      </c>
      <c r="C91" s="5" t="n">
        <v>0</v>
      </c>
    </row>
    <row r="92" spans="1:3">
      <c r="A92" s="4" t="s">
        <v>151</v>
      </c>
      <c r="C92" s="5" t="n">
        <v>0</v>
      </c>
    </row>
    <row r="93" spans="1:3">
      <c r="A93" s="4" t="s">
        <v>308</v>
      </c>
    </row>
    <row r="94" spans="1:3">
      <c r="A94" s="3" t="s">
        <v>118</v>
      </c>
    </row>
    <row r="95" spans="1:3">
      <c r="A95" s="4" t="s">
        <v>300</v>
      </c>
      <c r="C95" s="5" t="n">
        <v>0</v>
      </c>
    </row>
    <row r="96" spans="1:3">
      <c r="A96" s="4" t="s">
        <v>128</v>
      </c>
      <c r="C96" s="5" t="n">
        <v>0</v>
      </c>
    </row>
    <row r="97" spans="1:3">
      <c r="A97" s="3" t="s">
        <v>129</v>
      </c>
    </row>
    <row r="98" spans="1:3">
      <c r="A98" s="4" t="s">
        <v>135</v>
      </c>
      <c r="C98" s="5" t="n">
        <v>0</v>
      </c>
    </row>
    <row r="99" spans="1:3">
      <c r="A99" s="4" t="s">
        <v>301</v>
      </c>
      <c r="C99" s="5" t="n">
        <v>-31637</v>
      </c>
    </row>
    <row r="100" spans="1:3">
      <c r="A100" s="4" t="s">
        <v>137</v>
      </c>
      <c r="C100" s="5" t="n">
        <v>-31637</v>
      </c>
    </row>
    <row r="101" spans="1:3">
      <c r="A101" s="3" t="s">
        <v>138</v>
      </c>
    </row>
    <row r="102" spans="1:3">
      <c r="A102" s="4" t="s">
        <v>302</v>
      </c>
      <c r="C102" s="5" t="n">
        <v>1458</v>
      </c>
    </row>
    <row r="103" spans="1:3">
      <c r="A103" s="4" t="s">
        <v>147</v>
      </c>
      <c r="C103" s="5" t="n">
        <v>1458</v>
      </c>
    </row>
    <row r="104" spans="1:3">
      <c r="A104" s="4" t="s">
        <v>148</v>
      </c>
      <c r="C104" s="5" t="n">
        <v>563</v>
      </c>
    </row>
    <row r="105" spans="1:3">
      <c r="A105" s="4" t="s">
        <v>303</v>
      </c>
      <c r="C105" s="5" t="n">
        <v>-29616</v>
      </c>
    </row>
    <row r="106" spans="1:3">
      <c r="A106" s="4" t="s">
        <v>150</v>
      </c>
      <c r="C106" s="5" t="n">
        <v>60170</v>
      </c>
    </row>
    <row r="107" spans="1:3">
      <c r="A107" s="4" t="s">
        <v>151</v>
      </c>
      <c r="C107" s="7" t="n">
        <v>305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09</v>
      </c>
      <c r="B1" s="2" t="s">
        <v>310</v>
      </c>
    </row>
    <row r="2" spans="1:4">
      <c r="B2" s="2" t="s">
        <v>65</v>
      </c>
      <c r="C2" s="2" t="s">
        <v>311</v>
      </c>
      <c r="D2" s="2" t="s">
        <v>2</v>
      </c>
    </row>
    <row r="3" spans="1:4">
      <c r="A3" s="3" t="s">
        <v>156</v>
      </c>
    </row>
    <row r="4" spans="1:4">
      <c r="A4" s="4" t="s">
        <v>312</v>
      </c>
      <c r="D4" s="5" t="n">
        <v>2</v>
      </c>
    </row>
    <row r="5" spans="1:4">
      <c r="A5" s="4" t="s">
        <v>313</v>
      </c>
      <c r="B5" s="4" t="s">
        <v>295</v>
      </c>
      <c r="C5" s="4" t="s">
        <v>314</v>
      </c>
    </row>
    <row r="6" spans="1:4">
      <c r="A6" s="4" t="s">
        <v>315</v>
      </c>
      <c r="B6" s="4" t="s">
        <v>316</v>
      </c>
      <c r="C6" s="4" t="s">
        <v>3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18</v>
      </c>
      <c r="B1" s="2" t="s">
        <v>1</v>
      </c>
    </row>
    <row r="2" spans="1:2">
      <c r="B2" s="2" t="s">
        <v>319</v>
      </c>
    </row>
    <row r="3" spans="1:2">
      <c r="A3" s="3" t="s">
        <v>159</v>
      </c>
    </row>
    <row r="4" spans="1:2">
      <c r="A4" s="4" t="s">
        <v>320</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3</v>
      </c>
    </row>
    <row r="3" spans="1:3">
      <c r="A3" s="3" t="s">
        <v>322</v>
      </c>
    </row>
    <row r="4" spans="1:3">
      <c r="A4" s="4" t="s">
        <v>161</v>
      </c>
      <c r="B4" s="7" t="n">
        <v>195796</v>
      </c>
      <c r="C4" s="7" t="n">
        <v>199309</v>
      </c>
    </row>
    <row r="5" spans="1:3">
      <c r="A5" s="4" t="s">
        <v>323</v>
      </c>
      <c r="B5" s="5" t="n">
        <v>-11468</v>
      </c>
      <c r="C5" s="5" t="n">
        <v>-19290</v>
      </c>
    </row>
    <row r="6" spans="1:3">
      <c r="A6" s="4" t="s">
        <v>324</v>
      </c>
    </row>
    <row r="7" spans="1:3">
      <c r="A7" s="3" t="s">
        <v>322</v>
      </c>
    </row>
    <row r="8" spans="1:3">
      <c r="A8" s="4" t="s">
        <v>323</v>
      </c>
      <c r="B8" s="5" t="n">
        <v>193</v>
      </c>
      <c r="C8" s="5" t="n">
        <v>-18623</v>
      </c>
    </row>
    <row r="9" spans="1:3">
      <c r="A9" s="4" t="s">
        <v>325</v>
      </c>
    </row>
    <row r="10" spans="1:3">
      <c r="A10" s="3" t="s">
        <v>322</v>
      </c>
    </row>
    <row r="11" spans="1:3">
      <c r="A11" s="4" t="s">
        <v>161</v>
      </c>
      <c r="B11" s="5" t="n">
        <v>179733</v>
      </c>
      <c r="C11" s="5" t="n">
        <v>180191</v>
      </c>
    </row>
    <row r="12" spans="1:3">
      <c r="A12" s="4" t="s">
        <v>323</v>
      </c>
      <c r="B12" s="5" t="n">
        <v>-9706</v>
      </c>
      <c r="C12" s="5" t="n">
        <v>-28422</v>
      </c>
    </row>
    <row r="13" spans="1:3">
      <c r="A13" s="4" t="s">
        <v>326</v>
      </c>
    </row>
    <row r="14" spans="1:3">
      <c r="A14" s="3" t="s">
        <v>322</v>
      </c>
    </row>
    <row r="15" spans="1:3">
      <c r="A15" s="4" t="s">
        <v>161</v>
      </c>
      <c r="B15" s="5" t="n">
        <v>12416</v>
      </c>
      <c r="C15" s="5" t="n">
        <v>14371</v>
      </c>
    </row>
    <row r="16" spans="1:3">
      <c r="A16" s="4" t="s">
        <v>323</v>
      </c>
      <c r="B16" s="5" t="n">
        <v>8511</v>
      </c>
      <c r="C16" s="5" t="n">
        <v>7333</v>
      </c>
    </row>
    <row r="17" spans="1:3">
      <c r="A17" s="4" t="s">
        <v>327</v>
      </c>
    </row>
    <row r="18" spans="1:3">
      <c r="A18" s="3" t="s">
        <v>322</v>
      </c>
    </row>
    <row r="19" spans="1:3">
      <c r="A19" s="4" t="s">
        <v>161</v>
      </c>
      <c r="B19" s="5" t="n">
        <v>6182</v>
      </c>
      <c r="C19" s="5" t="n">
        <v>6351</v>
      </c>
    </row>
    <row r="20" spans="1:3">
      <c r="A20" s="4" t="s">
        <v>323</v>
      </c>
      <c r="B20" s="5" t="n">
        <v>1388</v>
      </c>
      <c r="C20" s="5" t="n">
        <v>2466</v>
      </c>
    </row>
    <row r="21" spans="1:3">
      <c r="A21" s="4" t="s">
        <v>328</v>
      </c>
    </row>
    <row r="22" spans="1:3">
      <c r="A22" s="3" t="s">
        <v>322</v>
      </c>
    </row>
    <row r="23" spans="1:3">
      <c r="A23" s="4" t="s">
        <v>161</v>
      </c>
      <c r="B23" s="5" t="n">
        <v>-2535</v>
      </c>
      <c r="C23" s="5" t="n">
        <v>-1604</v>
      </c>
    </row>
    <row r="24" spans="1:3">
      <c r="A24" s="4" t="s">
        <v>323</v>
      </c>
      <c r="B24" s="7" t="n">
        <v>-11661</v>
      </c>
      <c r="C24" s="7" t="n">
        <v>-6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3</v>
      </c>
    </row>
    <row r="3" spans="1:3">
      <c r="A3" s="3" t="s">
        <v>330</v>
      </c>
    </row>
    <row r="4" spans="1:3">
      <c r="A4" s="4" t="s">
        <v>323</v>
      </c>
      <c r="B4" s="7" t="n">
        <v>-11468</v>
      </c>
      <c r="C4" s="7" t="n">
        <v>-19290</v>
      </c>
    </row>
    <row r="5" spans="1:3">
      <c r="A5" s="4" t="s">
        <v>43</v>
      </c>
      <c r="B5" s="5" t="n">
        <v>10855</v>
      </c>
      <c r="C5" s="5" t="n">
        <v>0</v>
      </c>
    </row>
    <row r="6" spans="1:3">
      <c r="A6" s="4" t="s">
        <v>47</v>
      </c>
      <c r="B6" s="5" t="n">
        <v>806</v>
      </c>
      <c r="C6" s="5" t="n">
        <v>667</v>
      </c>
    </row>
    <row r="7" spans="1:3">
      <c r="A7" s="4" t="s">
        <v>324</v>
      </c>
    </row>
    <row r="8" spans="1:3">
      <c r="A8" s="3" t="s">
        <v>330</v>
      </c>
    </row>
    <row r="9" spans="1:3">
      <c r="A9" s="4" t="s">
        <v>323</v>
      </c>
      <c r="B9" s="5" t="n">
        <v>193</v>
      </c>
      <c r="C9" s="5" t="n">
        <v>-18623</v>
      </c>
    </row>
    <row r="10" spans="1:3">
      <c r="A10" s="4" t="s">
        <v>325</v>
      </c>
    </row>
    <row r="11" spans="1:3">
      <c r="A11" s="3" t="s">
        <v>330</v>
      </c>
    </row>
    <row r="12" spans="1:3">
      <c r="A12" s="4" t="s">
        <v>323</v>
      </c>
      <c r="B12" s="5" t="n">
        <v>-9706</v>
      </c>
      <c r="C12" s="5" t="n">
        <v>-28422</v>
      </c>
    </row>
    <row r="13" spans="1:3">
      <c r="A13" s="4" t="s">
        <v>326</v>
      </c>
    </row>
    <row r="14" spans="1:3">
      <c r="A14" s="3" t="s">
        <v>330</v>
      </c>
    </row>
    <row r="15" spans="1:3">
      <c r="A15" s="4" t="s">
        <v>323</v>
      </c>
      <c r="B15" s="5" t="n">
        <v>8511</v>
      </c>
      <c r="C15" s="5" t="n">
        <v>7333</v>
      </c>
    </row>
    <row r="16" spans="1:3">
      <c r="A16" s="4" t="s">
        <v>327</v>
      </c>
    </row>
    <row r="17" spans="1:3">
      <c r="A17" s="3" t="s">
        <v>330</v>
      </c>
    </row>
    <row r="18" spans="1:3">
      <c r="A18" s="4" t="s">
        <v>323</v>
      </c>
      <c r="B18" s="5" t="n">
        <v>1388</v>
      </c>
      <c r="C18" s="5" t="n">
        <v>2466</v>
      </c>
    </row>
    <row r="19" spans="1:3">
      <c r="A19" s="4" t="s">
        <v>328</v>
      </c>
    </row>
    <row r="20" spans="1:3">
      <c r="A20" s="3" t="s">
        <v>330</v>
      </c>
    </row>
    <row r="21" spans="1:3">
      <c r="A21" s="4" t="s">
        <v>323</v>
      </c>
      <c r="B21" s="5" t="n">
        <v>-11661</v>
      </c>
      <c r="C21" s="5" t="n">
        <v>-667</v>
      </c>
    </row>
    <row r="22" spans="1:3">
      <c r="A22" s="4" t="s">
        <v>43</v>
      </c>
      <c r="B22" s="5" t="n">
        <v>-10855</v>
      </c>
      <c r="C22" s="5" t="n">
        <v>0</v>
      </c>
    </row>
    <row r="23" spans="1:3">
      <c r="A23" s="4" t="s">
        <v>47</v>
      </c>
      <c r="B23" s="7" t="n">
        <v>-806</v>
      </c>
      <c r="C23" s="7" t="n">
        <v>-6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65</v>
      </c>
      <c r="D1" s="2" t="s">
        <v>23</v>
      </c>
    </row>
    <row r="2" spans="1:4">
      <c r="A2" s="3" t="s">
        <v>322</v>
      </c>
    </row>
    <row r="3" spans="1:4">
      <c r="A3" s="4" t="s">
        <v>332</v>
      </c>
      <c r="B3" s="7" t="n">
        <v>2415910</v>
      </c>
      <c r="C3" s="7" t="n">
        <v>3087307</v>
      </c>
      <c r="D3" s="7" t="n">
        <v>2416996</v>
      </c>
    </row>
    <row r="4" spans="1:4">
      <c r="A4" s="4" t="s">
        <v>324</v>
      </c>
    </row>
    <row r="5" spans="1:4">
      <c r="A5" s="3" t="s">
        <v>322</v>
      </c>
    </row>
    <row r="6" spans="1:4">
      <c r="A6" s="4" t="s">
        <v>332</v>
      </c>
      <c r="B6" s="5" t="n">
        <v>2362462</v>
      </c>
      <c r="C6" s="5" t="n">
        <v>3044708</v>
      </c>
      <c r="D6" s="5" t="n">
        <v>2400931</v>
      </c>
    </row>
    <row r="7" spans="1:4">
      <c r="A7" s="4" t="s">
        <v>325</v>
      </c>
    </row>
    <row r="8" spans="1:4">
      <c r="A8" s="3" t="s">
        <v>322</v>
      </c>
    </row>
    <row r="9" spans="1:4">
      <c r="A9" s="4" t="s">
        <v>332</v>
      </c>
      <c r="B9" s="5" t="n">
        <v>1774543</v>
      </c>
      <c r="C9" s="5" t="n">
        <v>2395429</v>
      </c>
      <c r="D9" s="5" t="n">
        <v>1677373</v>
      </c>
    </row>
    <row r="10" spans="1:4">
      <c r="A10" s="4" t="s">
        <v>326</v>
      </c>
    </row>
    <row r="11" spans="1:4">
      <c r="A11" s="3" t="s">
        <v>322</v>
      </c>
    </row>
    <row r="12" spans="1:4">
      <c r="A12" s="4" t="s">
        <v>332</v>
      </c>
      <c r="B12" s="5" t="n">
        <v>546044</v>
      </c>
      <c r="C12" s="5" t="n">
        <v>608713</v>
      </c>
      <c r="D12" s="5" t="n">
        <v>679918</v>
      </c>
    </row>
    <row r="13" spans="1:4">
      <c r="A13" s="4" t="s">
        <v>327</v>
      </c>
    </row>
    <row r="14" spans="1:4">
      <c r="A14" s="3" t="s">
        <v>322</v>
      </c>
    </row>
    <row r="15" spans="1:4">
      <c r="A15" s="4" t="s">
        <v>332</v>
      </c>
      <c r="B15" s="5" t="n">
        <v>41875</v>
      </c>
      <c r="C15" s="5" t="n">
        <v>40566</v>
      </c>
      <c r="D15" s="5" t="n">
        <v>43640</v>
      </c>
    </row>
    <row r="16" spans="1:4">
      <c r="A16" s="4" t="s">
        <v>333</v>
      </c>
    </row>
    <row r="17" spans="1:4">
      <c r="A17" s="3" t="s">
        <v>322</v>
      </c>
    </row>
    <row r="18" spans="1:4">
      <c r="A18" s="4" t="s">
        <v>332</v>
      </c>
      <c r="B18" s="7" t="n">
        <v>53448</v>
      </c>
      <c r="C18" s="7" t="n">
        <v>42599</v>
      </c>
      <c r="D18" s="7" t="n">
        <v>160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v>
      </c>
      <c r="B1" s="2" t="s">
        <v>2</v>
      </c>
      <c r="C1" s="2" t="s">
        <v>65</v>
      </c>
      <c r="D1" s="2" t="s">
        <v>23</v>
      </c>
    </row>
    <row r="2" spans="1:4">
      <c r="A2" s="3" t="s">
        <v>107</v>
      </c>
    </row>
    <row r="3" spans="1:4">
      <c r="A3" s="4" t="s">
        <v>108</v>
      </c>
      <c r="B3" s="7" t="n">
        <v>10190</v>
      </c>
      <c r="C3" s="7" t="n">
        <v>8722</v>
      </c>
      <c r="D3" s="7" t="n">
        <v>7658</v>
      </c>
    </row>
    <row r="4" spans="1:4">
      <c r="A4" s="4" t="s">
        <v>109</v>
      </c>
      <c r="B4" s="5" t="n">
        <v>1209</v>
      </c>
      <c r="C4" s="5" t="n">
        <v>1253</v>
      </c>
      <c r="D4" s="5" t="n">
        <v>1275</v>
      </c>
    </row>
    <row r="5" spans="1:4">
      <c r="A5" s="4" t="s">
        <v>110</v>
      </c>
      <c r="B5" s="5" t="n">
        <v>1525</v>
      </c>
      <c r="C5" s="5" t="n">
        <v>1525</v>
      </c>
      <c r="D5" s="5" t="n">
        <v>0</v>
      </c>
    </row>
    <row r="6" spans="1:4">
      <c r="A6" s="4" t="s">
        <v>111</v>
      </c>
      <c r="B6" s="7" t="n">
        <v>238669</v>
      </c>
      <c r="C6" s="7" t="n">
        <v>229751</v>
      </c>
      <c r="D6" s="7" t="n">
        <v>213316</v>
      </c>
    </row>
    <row r="7" spans="1:4">
      <c r="A7" s="4" t="s">
        <v>112</v>
      </c>
      <c r="B7" s="8" t="n">
        <v>0.01</v>
      </c>
      <c r="C7" s="8" t="n">
        <v>0.01</v>
      </c>
      <c r="D7" s="8" t="n">
        <v>0.01</v>
      </c>
    </row>
    <row r="8" spans="1:4">
      <c r="A8" s="4" t="s">
        <v>113</v>
      </c>
      <c r="B8" s="5" t="n">
        <v>200000000</v>
      </c>
      <c r="C8" s="5" t="n">
        <v>200000000</v>
      </c>
      <c r="D8" s="5" t="n">
        <v>200000000</v>
      </c>
    </row>
    <row r="9" spans="1:4">
      <c r="A9" s="4" t="s">
        <v>114</v>
      </c>
      <c r="B9" s="5" t="n">
        <v>71160981</v>
      </c>
      <c r="C9" s="5" t="n">
        <v>70830184</v>
      </c>
      <c r="D9" s="5" t="n">
        <v>70819004</v>
      </c>
    </row>
    <row r="10" spans="1:4">
      <c r="A10" s="4" t="s">
        <v>115</v>
      </c>
      <c r="B10" s="5" t="n">
        <v>52303947</v>
      </c>
      <c r="C10" s="5" t="n">
        <v>52461996</v>
      </c>
      <c r="D10" s="5" t="n">
        <v>53411363</v>
      </c>
    </row>
    <row r="11" spans="1:4">
      <c r="A11" s="4" t="s">
        <v>116</v>
      </c>
      <c r="B11" s="5" t="n">
        <v>18857034</v>
      </c>
      <c r="C11" s="5" t="n">
        <v>18368188</v>
      </c>
      <c r="D11" s="5" t="n">
        <v>174076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 customWidth="1" max="7" min="7" width="14"/>
  </cols>
  <sheetData>
    <row r="1" spans="1:7">
      <c r="A1" s="1" t="s">
        <v>334</v>
      </c>
      <c r="B1" s="2" t="s">
        <v>1</v>
      </c>
      <c r="D1" s="2" t="s">
        <v>310</v>
      </c>
    </row>
    <row r="2" spans="1:7">
      <c r="B2" s="2" t="s">
        <v>2</v>
      </c>
      <c r="C2" s="2" t="s">
        <v>23</v>
      </c>
      <c r="D2" s="2" t="s">
        <v>65</v>
      </c>
      <c r="E2" s="2" t="s">
        <v>335</v>
      </c>
      <c r="F2" s="2" t="s">
        <v>336</v>
      </c>
      <c r="G2" s="2" t="s">
        <v>337</v>
      </c>
    </row>
    <row r="3" spans="1:7">
      <c r="A3" s="3" t="s">
        <v>338</v>
      </c>
    </row>
    <row r="4" spans="1:7">
      <c r="A4" s="4" t="s">
        <v>339</v>
      </c>
      <c r="B4" s="7" t="n">
        <v>195796</v>
      </c>
      <c r="C4" s="7" t="n">
        <v>199309</v>
      </c>
    </row>
    <row r="5" spans="1:7">
      <c r="A5" s="4" t="s">
        <v>340</v>
      </c>
      <c r="D5" s="4" t="s">
        <v>341</v>
      </c>
    </row>
    <row r="6" spans="1:7">
      <c r="A6" s="4" t="s">
        <v>342</v>
      </c>
      <c r="D6" s="4" t="s">
        <v>343</v>
      </c>
    </row>
    <row r="7" spans="1:7">
      <c r="A7" s="4" t="s">
        <v>344</v>
      </c>
      <c r="B7" s="5" t="n">
        <v>724432</v>
      </c>
      <c r="C7" s="5" t="n">
        <v>392022</v>
      </c>
      <c r="D7" s="7" t="n">
        <v>795239</v>
      </c>
    </row>
    <row r="8" spans="1:7">
      <c r="A8" s="4" t="s">
        <v>345</v>
      </c>
      <c r="B8" s="5" t="n">
        <v>716330</v>
      </c>
      <c r="C8" s="5" t="n">
        <v>381808</v>
      </c>
      <c r="F8" s="7" t="n">
        <v>783706</v>
      </c>
      <c r="G8" s="7" t="n">
        <v>424418</v>
      </c>
    </row>
    <row r="9" spans="1:7">
      <c r="A9" s="4" t="s">
        <v>346</v>
      </c>
    </row>
    <row r="10" spans="1:7">
      <c r="A10" s="3" t="s">
        <v>338</v>
      </c>
    </row>
    <row r="11" spans="1:7">
      <c r="A11" s="4" t="s">
        <v>345</v>
      </c>
      <c r="B11" s="5" t="n">
        <v>9700</v>
      </c>
      <c r="C11" s="5" t="n">
        <v>9100</v>
      </c>
      <c r="D11" s="5" t="n">
        <v>9600</v>
      </c>
    </row>
    <row r="12" spans="1:7">
      <c r="A12" s="4" t="s">
        <v>347</v>
      </c>
    </row>
    <row r="13" spans="1:7">
      <c r="A13" s="3" t="s">
        <v>338</v>
      </c>
    </row>
    <row r="14" spans="1:7">
      <c r="A14" s="4" t="s">
        <v>348</v>
      </c>
      <c r="E14" s="4" t="s">
        <v>349</v>
      </c>
    </row>
    <row r="15" spans="1:7">
      <c r="A15" s="4" t="s">
        <v>350</v>
      </c>
      <c r="E15" s="4" t="s">
        <v>349</v>
      </c>
    </row>
    <row r="16" spans="1:7">
      <c r="A16" s="4" t="s">
        <v>351</v>
      </c>
    </row>
    <row r="17" spans="1:7">
      <c r="A17" s="3" t="s">
        <v>338</v>
      </c>
    </row>
    <row r="18" spans="1:7">
      <c r="A18" s="4" t="s">
        <v>339</v>
      </c>
      <c r="B18" s="5" t="n">
        <v>132130</v>
      </c>
      <c r="C18" s="5" t="n">
        <v>90616</v>
      </c>
    </row>
    <row r="19" spans="1:7">
      <c r="A19" s="4" t="s">
        <v>352</v>
      </c>
    </row>
    <row r="20" spans="1:7">
      <c r="A20" s="3" t="s">
        <v>338</v>
      </c>
    </row>
    <row r="21" spans="1:7">
      <c r="A21" s="4" t="s">
        <v>339</v>
      </c>
      <c r="B21" s="5" t="n">
        <v>11743</v>
      </c>
      <c r="C21" s="5" t="n">
        <v>5453</v>
      </c>
    </row>
    <row r="22" spans="1:7">
      <c r="A22" s="4" t="s">
        <v>353</v>
      </c>
    </row>
    <row r="23" spans="1:7">
      <c r="A23" s="3" t="s">
        <v>338</v>
      </c>
    </row>
    <row r="24" spans="1:7">
      <c r="A24" s="4" t="s">
        <v>339</v>
      </c>
      <c r="B24" s="5" t="n">
        <v>19485</v>
      </c>
      <c r="C24" s="5" t="n">
        <v>13220</v>
      </c>
    </row>
    <row r="25" spans="1:7">
      <c r="A25" s="4" t="s">
        <v>354</v>
      </c>
    </row>
    <row r="26" spans="1:7">
      <c r="A26" s="3" t="s">
        <v>338</v>
      </c>
    </row>
    <row r="27" spans="1:7">
      <c r="A27" s="4" t="s">
        <v>339</v>
      </c>
      <c r="B27" s="5" t="n">
        <v>2168</v>
      </c>
      <c r="C27" s="5" t="n">
        <v>1976</v>
      </c>
    </row>
    <row r="28" spans="1:7">
      <c r="A28" s="4" t="s">
        <v>355</v>
      </c>
    </row>
    <row r="29" spans="1:7">
      <c r="A29" s="3" t="s">
        <v>338</v>
      </c>
    </row>
    <row r="30" spans="1:7">
      <c r="A30" s="4" t="s">
        <v>339</v>
      </c>
      <c r="B30" s="5" t="n">
        <v>165526</v>
      </c>
      <c r="C30" s="5" t="n">
        <v>111265</v>
      </c>
    </row>
    <row r="31" spans="1:7">
      <c r="A31" s="4" t="s">
        <v>26</v>
      </c>
    </row>
    <row r="32" spans="1:7">
      <c r="A32" s="3" t="s">
        <v>338</v>
      </c>
    </row>
    <row r="33" spans="1:7">
      <c r="A33" s="4" t="s">
        <v>339</v>
      </c>
      <c r="B33" s="5" t="n">
        <v>16236</v>
      </c>
      <c r="C33" s="5" t="n">
        <v>71377</v>
      </c>
    </row>
    <row r="34" spans="1:7">
      <c r="A34" s="4" t="s">
        <v>356</v>
      </c>
    </row>
    <row r="35" spans="1:7">
      <c r="A35" s="3" t="s">
        <v>338</v>
      </c>
    </row>
    <row r="36" spans="1:7">
      <c r="A36" s="4" t="s">
        <v>339</v>
      </c>
      <c r="B36" s="5" t="n">
        <v>1250</v>
      </c>
      <c r="C36" s="5" t="n">
        <v>1398</v>
      </c>
    </row>
    <row r="37" spans="1:7">
      <c r="A37" s="4" t="s">
        <v>357</v>
      </c>
    </row>
    <row r="38" spans="1:7">
      <c r="A38" s="3" t="s">
        <v>338</v>
      </c>
    </row>
    <row r="39" spans="1:7">
      <c r="A39" s="4" t="s">
        <v>339</v>
      </c>
      <c r="B39" s="5" t="n">
        <v>2903</v>
      </c>
      <c r="C39" s="5" t="n">
        <v>2502</v>
      </c>
    </row>
    <row r="40" spans="1:7">
      <c r="A40" s="4" t="s">
        <v>339</v>
      </c>
    </row>
    <row r="41" spans="1:7">
      <c r="A41" s="3" t="s">
        <v>338</v>
      </c>
    </row>
    <row r="42" spans="1:7">
      <c r="A42" s="4" t="s">
        <v>339</v>
      </c>
      <c r="B42" s="5" t="n">
        <v>185915</v>
      </c>
      <c r="C42" s="5" t="n">
        <v>186542</v>
      </c>
    </row>
    <row r="43" spans="1:7">
      <c r="A43" s="4" t="s">
        <v>358</v>
      </c>
    </row>
    <row r="44" spans="1:7">
      <c r="A44" s="3" t="s">
        <v>338</v>
      </c>
    </row>
    <row r="45" spans="1:7">
      <c r="A45" s="4" t="s">
        <v>339</v>
      </c>
      <c r="B45" s="5" t="n">
        <v>9881</v>
      </c>
      <c r="C45" s="5" t="n">
        <v>12767</v>
      </c>
    </row>
    <row r="46" spans="1:7">
      <c r="A46" s="4" t="s">
        <v>359</v>
      </c>
    </row>
    <row r="47" spans="1:7">
      <c r="A47" s="3" t="s">
        <v>338</v>
      </c>
    </row>
    <row r="48" spans="1:7">
      <c r="A48" s="4" t="s">
        <v>339</v>
      </c>
      <c r="B48" s="5" t="n">
        <v>179733</v>
      </c>
      <c r="C48" s="5" t="n">
        <v>180191</v>
      </c>
    </row>
    <row r="49" spans="1:7">
      <c r="A49" s="4" t="s">
        <v>360</v>
      </c>
    </row>
    <row r="50" spans="1:7">
      <c r="A50" s="3" t="s">
        <v>338</v>
      </c>
    </row>
    <row r="51" spans="1:7">
      <c r="A51" s="4" t="s">
        <v>339</v>
      </c>
      <c r="B51" s="5" t="n">
        <v>132130</v>
      </c>
      <c r="C51" s="5" t="n">
        <v>90616</v>
      </c>
    </row>
    <row r="52" spans="1:7">
      <c r="A52" s="4" t="s">
        <v>361</v>
      </c>
    </row>
    <row r="53" spans="1:7">
      <c r="A53" s="3" t="s">
        <v>338</v>
      </c>
    </row>
    <row r="54" spans="1:7">
      <c r="A54" s="4" t="s">
        <v>339</v>
      </c>
      <c r="B54" s="5" t="n">
        <v>11743</v>
      </c>
      <c r="C54" s="5" t="n">
        <v>5453</v>
      </c>
    </row>
    <row r="55" spans="1:7">
      <c r="A55" s="4" t="s">
        <v>362</v>
      </c>
    </row>
    <row r="56" spans="1:7">
      <c r="A56" s="3" t="s">
        <v>338</v>
      </c>
    </row>
    <row r="57" spans="1:7">
      <c r="A57" s="4" t="s">
        <v>339</v>
      </c>
      <c r="B57" s="5" t="n">
        <v>19485</v>
      </c>
      <c r="C57" s="5" t="n">
        <v>13220</v>
      </c>
    </row>
    <row r="58" spans="1:7">
      <c r="A58" s="4" t="s">
        <v>363</v>
      </c>
    </row>
    <row r="59" spans="1:7">
      <c r="A59" s="3" t="s">
        <v>338</v>
      </c>
    </row>
    <row r="60" spans="1:7">
      <c r="A60" s="4" t="s">
        <v>339</v>
      </c>
      <c r="B60" s="5" t="n">
        <v>1992</v>
      </c>
      <c r="C60" s="5" t="n">
        <v>1976</v>
      </c>
    </row>
    <row r="61" spans="1:7">
      <c r="A61" s="4" t="s">
        <v>364</v>
      </c>
    </row>
    <row r="62" spans="1:7">
      <c r="A62" s="3" t="s">
        <v>338</v>
      </c>
    </row>
    <row r="63" spans="1:7">
      <c r="A63" s="4" t="s">
        <v>339</v>
      </c>
      <c r="B63" s="5" t="n">
        <v>165350</v>
      </c>
      <c r="C63" s="5" t="n">
        <v>111265</v>
      </c>
    </row>
    <row r="64" spans="1:7">
      <c r="A64" s="4" t="s">
        <v>365</v>
      </c>
    </row>
    <row r="65" spans="1:7">
      <c r="A65" s="3" t="s">
        <v>338</v>
      </c>
    </row>
    <row r="66" spans="1:7">
      <c r="A66" s="4" t="s">
        <v>339</v>
      </c>
      <c r="B66" s="5" t="n">
        <v>14383</v>
      </c>
      <c r="C66" s="5" t="n">
        <v>68926</v>
      </c>
    </row>
    <row r="67" spans="1:7">
      <c r="A67" s="4" t="s">
        <v>366</v>
      </c>
    </row>
    <row r="68" spans="1:7">
      <c r="A68" s="3" t="s">
        <v>338</v>
      </c>
    </row>
    <row r="69" spans="1:7">
      <c r="A69" s="4" t="s">
        <v>339</v>
      </c>
      <c r="B69" s="5" t="n">
        <v>0</v>
      </c>
      <c r="C69" s="5" t="n">
        <v>0</v>
      </c>
    </row>
    <row r="70" spans="1:7">
      <c r="A70" s="4" t="s">
        <v>367</v>
      </c>
    </row>
    <row r="71" spans="1:7">
      <c r="A71" s="3" t="s">
        <v>338</v>
      </c>
    </row>
    <row r="72" spans="1:7">
      <c r="A72" s="4" t="s">
        <v>339</v>
      </c>
      <c r="B72" s="5" t="n">
        <v>0</v>
      </c>
      <c r="C72" s="5" t="n">
        <v>0</v>
      </c>
    </row>
    <row r="73" spans="1:7">
      <c r="A73" s="4" t="s">
        <v>368</v>
      </c>
    </row>
    <row r="74" spans="1:7">
      <c r="A74" s="3" t="s">
        <v>338</v>
      </c>
    </row>
    <row r="75" spans="1:7">
      <c r="A75" s="4" t="s">
        <v>339</v>
      </c>
      <c r="B75" s="5" t="n">
        <v>179733</v>
      </c>
      <c r="C75" s="5" t="n">
        <v>180191</v>
      </c>
    </row>
    <row r="76" spans="1:7">
      <c r="A76" s="4" t="s">
        <v>369</v>
      </c>
    </row>
    <row r="77" spans="1:7">
      <c r="A77" s="3" t="s">
        <v>338</v>
      </c>
    </row>
    <row r="78" spans="1:7">
      <c r="A78" s="4" t="s">
        <v>339</v>
      </c>
      <c r="B78" s="5" t="n">
        <v>0</v>
      </c>
      <c r="C78" s="5" t="n">
        <v>0</v>
      </c>
    </row>
    <row r="79" spans="1:7">
      <c r="A79" s="4" t="s">
        <v>370</v>
      </c>
    </row>
    <row r="80" spans="1:7">
      <c r="A80" s="3" t="s">
        <v>338</v>
      </c>
    </row>
    <row r="81" spans="1:7">
      <c r="A81" s="4" t="s">
        <v>339</v>
      </c>
      <c r="B81" s="5" t="n">
        <v>9881</v>
      </c>
      <c r="C81" s="5" t="n">
        <v>12767</v>
      </c>
    </row>
    <row r="82" spans="1:7">
      <c r="A82" s="4" t="s">
        <v>371</v>
      </c>
    </row>
    <row r="83" spans="1:7">
      <c r="A83" s="3" t="s">
        <v>338</v>
      </c>
    </row>
    <row r="84" spans="1:7">
      <c r="A84" s="4" t="s">
        <v>339</v>
      </c>
      <c r="B84" s="5" t="n">
        <v>0</v>
      </c>
      <c r="C84" s="5" t="n">
        <v>0</v>
      </c>
    </row>
    <row r="85" spans="1:7">
      <c r="A85" s="4" t="s">
        <v>372</v>
      </c>
    </row>
    <row r="86" spans="1:7">
      <c r="A86" s="3" t="s">
        <v>338</v>
      </c>
    </row>
    <row r="87" spans="1:7">
      <c r="A87" s="4" t="s">
        <v>339</v>
      </c>
      <c r="B87" s="5" t="n">
        <v>0</v>
      </c>
      <c r="C87" s="5" t="n">
        <v>0</v>
      </c>
    </row>
    <row r="88" spans="1:7">
      <c r="A88" s="4" t="s">
        <v>373</v>
      </c>
    </row>
    <row r="89" spans="1:7">
      <c r="A89" s="3" t="s">
        <v>338</v>
      </c>
    </row>
    <row r="90" spans="1:7">
      <c r="A90" s="4" t="s">
        <v>339</v>
      </c>
      <c r="B90" s="5" t="n">
        <v>0</v>
      </c>
      <c r="C90" s="5" t="n">
        <v>0</v>
      </c>
    </row>
    <row r="91" spans="1:7">
      <c r="A91" s="4" t="s">
        <v>374</v>
      </c>
    </row>
    <row r="92" spans="1:7">
      <c r="A92" s="3" t="s">
        <v>338</v>
      </c>
    </row>
    <row r="93" spans="1:7">
      <c r="A93" s="4" t="s">
        <v>339</v>
      </c>
      <c r="B93" s="5" t="n">
        <v>0</v>
      </c>
      <c r="C93" s="5" t="n">
        <v>0</v>
      </c>
    </row>
    <row r="94" spans="1:7">
      <c r="A94" s="4" t="s">
        <v>375</v>
      </c>
    </row>
    <row r="95" spans="1:7">
      <c r="A95" s="3" t="s">
        <v>338</v>
      </c>
    </row>
    <row r="96" spans="1:7">
      <c r="A96" s="4" t="s">
        <v>339</v>
      </c>
      <c r="B96" s="5" t="n">
        <v>0</v>
      </c>
      <c r="C96" s="5" t="n">
        <v>0</v>
      </c>
    </row>
    <row r="97" spans="1:7">
      <c r="A97" s="4" t="s">
        <v>376</v>
      </c>
    </row>
    <row r="98" spans="1:7">
      <c r="A98" s="3" t="s">
        <v>338</v>
      </c>
    </row>
    <row r="99" spans="1:7">
      <c r="A99" s="4" t="s">
        <v>339</v>
      </c>
      <c r="B99" s="5" t="n">
        <v>0</v>
      </c>
      <c r="C99" s="5" t="n">
        <v>0</v>
      </c>
    </row>
    <row r="100" spans="1:7">
      <c r="A100" s="4" t="s">
        <v>377</v>
      </c>
    </row>
    <row r="101" spans="1:7">
      <c r="A101" s="3" t="s">
        <v>338</v>
      </c>
    </row>
    <row r="102" spans="1:7">
      <c r="A102" s="4" t="s">
        <v>339</v>
      </c>
      <c r="B102" s="5" t="n">
        <v>0</v>
      </c>
      <c r="C102" s="5" t="n">
        <v>0</v>
      </c>
    </row>
    <row r="103" spans="1:7">
      <c r="A103" s="4" t="s">
        <v>378</v>
      </c>
    </row>
    <row r="104" spans="1:7">
      <c r="A104" s="3" t="s">
        <v>338</v>
      </c>
    </row>
    <row r="105" spans="1:7">
      <c r="A105" s="4" t="s">
        <v>339</v>
      </c>
      <c r="B105" s="5" t="n">
        <v>0</v>
      </c>
      <c r="C105" s="5" t="n">
        <v>0</v>
      </c>
    </row>
    <row r="106" spans="1:7">
      <c r="A106" s="4" t="s">
        <v>379</v>
      </c>
    </row>
    <row r="107" spans="1:7">
      <c r="A107" s="3" t="s">
        <v>338</v>
      </c>
    </row>
    <row r="108" spans="1:7">
      <c r="A108" s="4" t="s">
        <v>339</v>
      </c>
      <c r="B108" s="5" t="n">
        <v>0</v>
      </c>
      <c r="C108" s="5" t="n">
        <v>0</v>
      </c>
    </row>
    <row r="109" spans="1:7">
      <c r="A109" s="4" t="s">
        <v>380</v>
      </c>
    </row>
    <row r="110" spans="1:7">
      <c r="A110" s="3" t="s">
        <v>338</v>
      </c>
    </row>
    <row r="111" spans="1:7">
      <c r="A111" s="4" t="s">
        <v>339</v>
      </c>
      <c r="B111" s="5" t="n">
        <v>9881</v>
      </c>
      <c r="C111" s="5" t="n">
        <v>12767</v>
      </c>
    </row>
    <row r="112" spans="1:7">
      <c r="A112" s="4" t="s">
        <v>381</v>
      </c>
    </row>
    <row r="113" spans="1:7">
      <c r="A113" s="3" t="s">
        <v>338</v>
      </c>
    </row>
    <row r="114" spans="1:7">
      <c r="A114" s="4" t="s">
        <v>339</v>
      </c>
      <c r="B114" s="5" t="n">
        <v>6182</v>
      </c>
      <c r="C114" s="5" t="n">
        <v>6351</v>
      </c>
    </row>
    <row r="115" spans="1:7">
      <c r="A115" s="4" t="s">
        <v>382</v>
      </c>
    </row>
    <row r="116" spans="1:7">
      <c r="A116" s="3" t="s">
        <v>338</v>
      </c>
    </row>
    <row r="117" spans="1:7">
      <c r="A117" s="4" t="s">
        <v>339</v>
      </c>
      <c r="B117" s="5" t="n">
        <v>0</v>
      </c>
      <c r="C117" s="5" t="n">
        <v>0</v>
      </c>
    </row>
    <row r="118" spans="1:7">
      <c r="A118" s="4" t="s">
        <v>383</v>
      </c>
    </row>
    <row r="119" spans="1:7">
      <c r="A119" s="3" t="s">
        <v>338</v>
      </c>
    </row>
    <row r="120" spans="1:7">
      <c r="A120" s="4" t="s">
        <v>339</v>
      </c>
      <c r="B120" s="5" t="n">
        <v>0</v>
      </c>
      <c r="C120" s="5" t="n">
        <v>0</v>
      </c>
    </row>
    <row r="121" spans="1:7">
      <c r="A121" s="4" t="s">
        <v>384</v>
      </c>
    </row>
    <row r="122" spans="1:7">
      <c r="A122" s="3" t="s">
        <v>338</v>
      </c>
    </row>
    <row r="123" spans="1:7">
      <c r="A123" s="4" t="s">
        <v>339</v>
      </c>
      <c r="B123" s="5" t="n">
        <v>0</v>
      </c>
      <c r="C123" s="5" t="n">
        <v>0</v>
      </c>
    </row>
    <row r="124" spans="1:7">
      <c r="A124" s="4" t="s">
        <v>385</v>
      </c>
    </row>
    <row r="125" spans="1:7">
      <c r="A125" s="3" t="s">
        <v>338</v>
      </c>
    </row>
    <row r="126" spans="1:7">
      <c r="A126" s="4" t="s">
        <v>339</v>
      </c>
      <c r="B126" s="5" t="n">
        <v>176</v>
      </c>
      <c r="C126" s="5" t="n">
        <v>0</v>
      </c>
    </row>
    <row r="127" spans="1:7">
      <c r="A127" s="4" t="s">
        <v>386</v>
      </c>
    </row>
    <row r="128" spans="1:7">
      <c r="A128" s="3" t="s">
        <v>338</v>
      </c>
    </row>
    <row r="129" spans="1:7">
      <c r="A129" s="4" t="s">
        <v>339</v>
      </c>
      <c r="B129" s="5" t="n">
        <v>176</v>
      </c>
      <c r="C129" s="5" t="n">
        <v>0</v>
      </c>
    </row>
    <row r="130" spans="1:7">
      <c r="A130" s="4" t="s">
        <v>387</v>
      </c>
    </row>
    <row r="131" spans="1:7">
      <c r="A131" s="3" t="s">
        <v>338</v>
      </c>
    </row>
    <row r="132" spans="1:7">
      <c r="A132" s="4" t="s">
        <v>339</v>
      </c>
      <c r="B132" s="5" t="n">
        <v>1853</v>
      </c>
      <c r="C132" s="5" t="n">
        <v>2451</v>
      </c>
    </row>
    <row r="133" spans="1:7">
      <c r="A133" s="4" t="s">
        <v>388</v>
      </c>
    </row>
    <row r="134" spans="1:7">
      <c r="A134" s="3" t="s">
        <v>338</v>
      </c>
    </row>
    <row r="135" spans="1:7">
      <c r="A135" s="4" t="s">
        <v>339</v>
      </c>
      <c r="B135" s="5" t="n">
        <v>1250</v>
      </c>
      <c r="C135" s="5" t="n">
        <v>1398</v>
      </c>
    </row>
    <row r="136" spans="1:7">
      <c r="A136" s="4" t="s">
        <v>389</v>
      </c>
    </row>
    <row r="137" spans="1:7">
      <c r="A137" s="3" t="s">
        <v>338</v>
      </c>
    </row>
    <row r="138" spans="1:7">
      <c r="A138" s="4" t="s">
        <v>339</v>
      </c>
      <c r="B138" s="5" t="n">
        <v>2903</v>
      </c>
      <c r="C138" s="5" t="n">
        <v>2502</v>
      </c>
    </row>
    <row r="139" spans="1:7">
      <c r="A139" s="4" t="s">
        <v>390</v>
      </c>
    </row>
    <row r="140" spans="1:7">
      <c r="A140" s="3" t="s">
        <v>338</v>
      </c>
    </row>
    <row r="141" spans="1:7">
      <c r="A141" s="4" t="s">
        <v>339</v>
      </c>
      <c r="B141" s="5" t="n">
        <v>6182</v>
      </c>
      <c r="C141" s="5" t="n">
        <v>6351</v>
      </c>
    </row>
    <row r="142" spans="1:7">
      <c r="A142" s="4" t="s">
        <v>391</v>
      </c>
    </row>
    <row r="143" spans="1:7">
      <c r="A143" s="3" t="s">
        <v>338</v>
      </c>
    </row>
    <row r="144" spans="1:7">
      <c r="A144" s="4" t="s">
        <v>339</v>
      </c>
      <c r="B144" s="5" t="n">
        <v>0</v>
      </c>
      <c r="C144" s="5" t="n">
        <v>0</v>
      </c>
    </row>
    <row r="145" spans="1:7">
      <c r="A145" s="4" t="s">
        <v>392</v>
      </c>
    </row>
    <row r="146" spans="1:7">
      <c r="A146" s="3" t="s">
        <v>338</v>
      </c>
    </row>
    <row r="147" spans="1:7">
      <c r="A147" s="4" t="s">
        <v>344</v>
      </c>
      <c r="B147" s="5" t="n">
        <v>39400</v>
      </c>
      <c r="C147" s="5" t="n">
        <v>13700</v>
      </c>
      <c r="D147" s="5" t="n">
        <v>92100</v>
      </c>
    </row>
    <row r="148" spans="1:7">
      <c r="A148" s="4" t="s">
        <v>393</v>
      </c>
    </row>
    <row r="149" spans="1:7">
      <c r="A149" s="3" t="s">
        <v>338</v>
      </c>
    </row>
    <row r="150" spans="1:7">
      <c r="A150" s="4" t="s">
        <v>344</v>
      </c>
      <c r="B150" s="7" t="n">
        <v>23800</v>
      </c>
      <c r="C150" s="7" t="n">
        <v>23200</v>
      </c>
      <c r="D150" s="7" t="n">
        <v>53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394</v>
      </c>
      <c r="B1" s="2" t="s">
        <v>1</v>
      </c>
    </row>
    <row r="2" spans="1:5">
      <c r="B2" s="2" t="s">
        <v>2</v>
      </c>
      <c r="C2" s="2" t="s">
        <v>23</v>
      </c>
      <c r="D2" s="2" t="s">
        <v>336</v>
      </c>
      <c r="E2" s="2" t="s">
        <v>337</v>
      </c>
    </row>
    <row r="3" spans="1:5">
      <c r="A3" s="3" t="s">
        <v>162</v>
      </c>
    </row>
    <row r="4" spans="1:5">
      <c r="A4" s="4" t="s">
        <v>395</v>
      </c>
      <c r="B4" s="7" t="n">
        <v>716330</v>
      </c>
      <c r="C4" s="7" t="n">
        <v>381808</v>
      </c>
      <c r="D4" s="7" t="n">
        <v>783706</v>
      </c>
      <c r="E4" s="7" t="n">
        <v>424418</v>
      </c>
    </row>
    <row r="5" spans="1:5">
      <c r="A5" s="4" t="s">
        <v>396</v>
      </c>
      <c r="B5" s="5" t="n">
        <v>-67376</v>
      </c>
      <c r="C5" s="5" t="n">
        <v>-42610</v>
      </c>
    </row>
    <row r="6" spans="1:5">
      <c r="A6" s="4" t="s">
        <v>397</v>
      </c>
      <c r="B6" s="5" t="n">
        <v>820374</v>
      </c>
      <c r="C6" s="5" t="n">
        <v>532288</v>
      </c>
      <c r="D6" s="7" t="n">
        <v>996197</v>
      </c>
      <c r="E6" s="7" t="n">
        <v>511876</v>
      </c>
    </row>
    <row r="7" spans="1:5">
      <c r="A7" s="4" t="s">
        <v>396</v>
      </c>
      <c r="B7" s="7" t="n">
        <v>-175823</v>
      </c>
      <c r="C7" s="7" t="n">
        <v>204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398</v>
      </c>
      <c r="B1" s="2" t="s">
        <v>399</v>
      </c>
      <c r="C1" s="2" t="s">
        <v>3</v>
      </c>
      <c r="D1" s="2" t="s">
        <v>2</v>
      </c>
      <c r="E1" s="2" t="s">
        <v>23</v>
      </c>
      <c r="F1" s="2" t="s">
        <v>400</v>
      </c>
      <c r="G1" s="2" t="s">
        <v>65</v>
      </c>
    </row>
    <row r="2" spans="1:7">
      <c r="A2" s="3" t="s">
        <v>401</v>
      </c>
    </row>
    <row r="3" spans="1:7">
      <c r="A3" s="4" t="s">
        <v>402</v>
      </c>
      <c r="D3" s="4" t="s">
        <v>403</v>
      </c>
    </row>
    <row r="4" spans="1:7">
      <c r="A4" s="4" t="s">
        <v>404</v>
      </c>
      <c r="D4" s="7" t="n">
        <v>15000000</v>
      </c>
      <c r="E4" s="7" t="n">
        <v>4900000</v>
      </c>
    </row>
    <row r="5" spans="1:7">
      <c r="A5" s="4" t="s">
        <v>405</v>
      </c>
      <c r="D5" s="4" t="s">
        <v>406</v>
      </c>
      <c r="E5" s="4" t="s">
        <v>406</v>
      </c>
      <c r="G5" s="4" t="s">
        <v>406</v>
      </c>
    </row>
    <row r="6" spans="1:7">
      <c r="A6" s="4" t="s">
        <v>407</v>
      </c>
      <c r="D6" s="4" t="s">
        <v>408</v>
      </c>
    </row>
    <row r="7" spans="1:7">
      <c r="A7" s="4" t="s">
        <v>409</v>
      </c>
      <c r="D7" s="7" t="n">
        <v>49200000</v>
      </c>
    </row>
    <row r="8" spans="1:7">
      <c r="A8" s="4" t="s">
        <v>410</v>
      </c>
      <c r="D8" s="7" t="n">
        <v>2734000</v>
      </c>
      <c r="G8" s="7" t="n">
        <v>2778000</v>
      </c>
    </row>
    <row r="9" spans="1:7">
      <c r="A9" s="4" t="s">
        <v>411</v>
      </c>
    </row>
    <row r="10" spans="1:7">
      <c r="A10" s="3" t="s">
        <v>401</v>
      </c>
    </row>
    <row r="11" spans="1:7">
      <c r="A11" s="4" t="s">
        <v>412</v>
      </c>
      <c r="B11" s="7" t="n">
        <v>4100000</v>
      </c>
      <c r="C11" s="7" t="n">
        <v>4600000</v>
      </c>
    </row>
    <row r="12" spans="1:7">
      <c r="A12" s="4" t="s">
        <v>413</v>
      </c>
      <c r="B12" s="7" t="n">
        <v>15000000</v>
      </c>
    </row>
    <row r="13" spans="1:7">
      <c r="A13" s="4" t="s">
        <v>414</v>
      </c>
      <c r="B13" s="4" t="s">
        <v>415</v>
      </c>
    </row>
    <row r="14" spans="1:7">
      <c r="A14" s="4" t="s">
        <v>416</v>
      </c>
    </row>
    <row r="15" spans="1:7">
      <c r="A15" s="3" t="s">
        <v>401</v>
      </c>
    </row>
    <row r="16" spans="1:7">
      <c r="A16" s="4" t="s">
        <v>414</v>
      </c>
      <c r="D16" s="4" t="s">
        <v>417</v>
      </c>
    </row>
    <row r="17" spans="1:7">
      <c r="A17" s="4" t="s">
        <v>418</v>
      </c>
    </row>
    <row r="18" spans="1:7">
      <c r="A18" s="3" t="s">
        <v>401</v>
      </c>
    </row>
    <row r="19" spans="1:7">
      <c r="A19" s="4" t="s">
        <v>414</v>
      </c>
      <c r="D19" s="4" t="s">
        <v>419</v>
      </c>
    </row>
    <row r="20" spans="1:7">
      <c r="A20" s="4" t="s">
        <v>420</v>
      </c>
    </row>
    <row r="21" spans="1:7">
      <c r="A21" s="3" t="s">
        <v>401</v>
      </c>
    </row>
    <row r="22" spans="1:7">
      <c r="A22" s="4" t="s">
        <v>421</v>
      </c>
      <c r="D22" s="4" t="s">
        <v>422</v>
      </c>
    </row>
    <row r="23" spans="1:7">
      <c r="A23" s="4" t="s">
        <v>423</v>
      </c>
    </row>
    <row r="24" spans="1:7">
      <c r="A24" s="3" t="s">
        <v>401</v>
      </c>
    </row>
    <row r="25" spans="1:7">
      <c r="A25" s="4" t="s">
        <v>405</v>
      </c>
      <c r="D25" s="4" t="s">
        <v>424</v>
      </c>
    </row>
    <row r="26" spans="1:7">
      <c r="A26" s="4" t="s">
        <v>425</v>
      </c>
      <c r="D26" s="7" t="n">
        <v>41800000</v>
      </c>
    </row>
    <row r="27" spans="1:7">
      <c r="A27" s="4" t="s">
        <v>426</v>
      </c>
      <c r="D27" s="5" t="n">
        <v>158600000</v>
      </c>
    </row>
    <row r="28" spans="1:7">
      <c r="A28" s="4" t="s">
        <v>359</v>
      </c>
    </row>
    <row r="29" spans="1:7">
      <c r="A29" s="3" t="s">
        <v>401</v>
      </c>
    </row>
    <row r="30" spans="1:7">
      <c r="A30" s="4" t="s">
        <v>427</v>
      </c>
      <c r="D30" s="5" t="n">
        <v>2400000</v>
      </c>
      <c r="E30" s="7" t="n">
        <v>2500000</v>
      </c>
      <c r="G30" s="5" t="n">
        <v>2700000</v>
      </c>
    </row>
    <row r="31" spans="1:7">
      <c r="A31" s="4" t="s">
        <v>428</v>
      </c>
      <c r="D31" s="5" t="n">
        <v>2100000</v>
      </c>
      <c r="E31" s="5" t="n">
        <v>3600000</v>
      </c>
      <c r="G31" s="5" t="n">
        <v>2100000</v>
      </c>
    </row>
    <row r="32" spans="1:7">
      <c r="A32" s="4" t="s">
        <v>404</v>
      </c>
      <c r="D32" s="5" t="n">
        <v>0</v>
      </c>
      <c r="E32" s="5" t="n">
        <v>600000</v>
      </c>
    </row>
    <row r="33" spans="1:7">
      <c r="A33" s="4" t="s">
        <v>426</v>
      </c>
      <c r="D33" s="5" t="n">
        <v>2400000</v>
      </c>
      <c r="E33" s="5" t="n">
        <v>3100000</v>
      </c>
      <c r="G33" s="5" t="n">
        <v>3100000</v>
      </c>
    </row>
    <row r="34" spans="1:7">
      <c r="A34" s="4" t="s">
        <v>429</v>
      </c>
      <c r="D34" s="5" t="n">
        <v>0</v>
      </c>
      <c r="E34" s="5" t="n">
        <v>4000000</v>
      </c>
      <c r="G34" s="5" t="n">
        <v>0</v>
      </c>
    </row>
    <row r="35" spans="1:7">
      <c r="A35" s="4" t="s">
        <v>410</v>
      </c>
      <c r="D35" s="5" t="n">
        <v>1525000</v>
      </c>
      <c r="G35" s="5" t="n">
        <v>1525000</v>
      </c>
    </row>
    <row r="36" spans="1:7">
      <c r="A36" s="4" t="s">
        <v>370</v>
      </c>
    </row>
    <row r="37" spans="1:7">
      <c r="A37" s="3" t="s">
        <v>401</v>
      </c>
    </row>
    <row r="38" spans="1:7">
      <c r="A38" s="4" t="s">
        <v>428</v>
      </c>
      <c r="D38" s="5" t="n">
        <v>513482000</v>
      </c>
      <c r="E38" s="5" t="n">
        <v>666456000</v>
      </c>
      <c r="G38" s="5" t="n">
        <v>590609000</v>
      </c>
    </row>
    <row r="39" spans="1:7">
      <c r="A39" s="4" t="s">
        <v>430</v>
      </c>
      <c r="D39" s="5" t="n">
        <v>47200000</v>
      </c>
      <c r="E39" s="5" t="n">
        <v>85500000</v>
      </c>
      <c r="G39" s="7" t="n">
        <v>54400000</v>
      </c>
    </row>
    <row r="40" spans="1:7">
      <c r="A40" s="4" t="s">
        <v>431</v>
      </c>
      <c r="D40" s="7" t="n">
        <v>7800000</v>
      </c>
      <c r="E40" s="7" t="n">
        <v>1700000</v>
      </c>
    </row>
    <row r="41" spans="1:7">
      <c r="A41" s="4" t="s">
        <v>405</v>
      </c>
      <c r="D41" s="4" t="s">
        <v>432</v>
      </c>
      <c r="E41" s="4" t="s">
        <v>433</v>
      </c>
      <c r="G41" s="4" t="s">
        <v>434</v>
      </c>
    </row>
    <row r="42" spans="1:7">
      <c r="A42" s="4" t="s">
        <v>413</v>
      </c>
      <c r="D42" s="7" t="n">
        <v>25500000</v>
      </c>
    </row>
    <row r="43" spans="1:7">
      <c r="A43" s="4" t="s">
        <v>435</v>
      </c>
      <c r="D43" s="5" t="n">
        <v>1800000</v>
      </c>
    </row>
    <row r="44" spans="1:7">
      <c r="A44" s="4" t="s">
        <v>412</v>
      </c>
      <c r="D44" s="5" t="n">
        <v>-24000000</v>
      </c>
    </row>
    <row r="45" spans="1:7">
      <c r="A45" s="4" t="s">
        <v>436</v>
      </c>
      <c r="D45" s="5" t="n">
        <v>65436000</v>
      </c>
      <c r="E45" s="7" t="n">
        <v>103672000</v>
      </c>
      <c r="G45" s="7" t="n">
        <v>62570000</v>
      </c>
    </row>
    <row r="46" spans="1:7">
      <c r="A46" s="4" t="s">
        <v>437</v>
      </c>
      <c r="D46" s="5" t="n">
        <v>36341000</v>
      </c>
      <c r="E46" s="5" t="n">
        <v>88430000</v>
      </c>
      <c r="G46" s="5" t="n">
        <v>56087000</v>
      </c>
    </row>
    <row r="47" spans="1:7">
      <c r="A47" s="4" t="s">
        <v>426</v>
      </c>
      <c r="D47" s="5" t="n">
        <v>1295353000</v>
      </c>
      <c r="E47" s="5" t="n">
        <v>1375569000</v>
      </c>
      <c r="G47" s="5" t="n">
        <v>1369235000</v>
      </c>
    </row>
    <row r="48" spans="1:7">
      <c r="A48" s="4" t="s">
        <v>438</v>
      </c>
      <c r="D48" s="5" t="n">
        <v>23658000</v>
      </c>
      <c r="E48" s="5" t="n">
        <v>160000</v>
      </c>
      <c r="G48" s="5" t="n">
        <v>0</v>
      </c>
    </row>
    <row r="49" spans="1:7">
      <c r="A49" s="4" t="s">
        <v>439</v>
      </c>
      <c r="D49" s="5" t="n">
        <v>0</v>
      </c>
      <c r="E49" s="5" t="n">
        <v>0</v>
      </c>
      <c r="G49" s="5" t="n">
        <v>0</v>
      </c>
    </row>
    <row r="50" spans="1:7">
      <c r="A50" s="4" t="s">
        <v>410</v>
      </c>
      <c r="D50" s="7" t="n">
        <v>1209000</v>
      </c>
      <c r="E50" s="5" t="n">
        <v>1275000</v>
      </c>
      <c r="G50" s="7" t="n">
        <v>1253000</v>
      </c>
    </row>
    <row r="51" spans="1:7">
      <c r="A51" s="4" t="s">
        <v>381</v>
      </c>
    </row>
    <row r="52" spans="1:7">
      <c r="A52" s="3" t="s">
        <v>401</v>
      </c>
    </row>
    <row r="53" spans="1:7">
      <c r="A53" s="4" t="s">
        <v>440</v>
      </c>
      <c r="F53" s="7" t="n">
        <v>4300000</v>
      </c>
    </row>
    <row r="54" spans="1:7">
      <c r="A54" s="4" t="s">
        <v>441</v>
      </c>
      <c r="E54" s="7" t="n">
        <v>2100000</v>
      </c>
    </row>
    <row r="55" spans="1:7">
      <c r="A55" s="4" t="s">
        <v>442</v>
      </c>
    </row>
    <row r="56" spans="1:7">
      <c r="A56" s="3" t="s">
        <v>401</v>
      </c>
    </row>
    <row r="57" spans="1:7">
      <c r="A57" s="4" t="s">
        <v>443</v>
      </c>
      <c r="F57" s="5" t="n">
        <v>800000</v>
      </c>
    </row>
    <row r="58" spans="1:7">
      <c r="A58" s="4" t="s">
        <v>444</v>
      </c>
    </row>
    <row r="59" spans="1:7">
      <c r="A59" s="3" t="s">
        <v>401</v>
      </c>
    </row>
    <row r="60" spans="1:7">
      <c r="A60" s="4" t="s">
        <v>440</v>
      </c>
      <c r="F60" s="7" t="n">
        <v>3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65</v>
      </c>
      <c r="D1" s="2" t="s">
        <v>23</v>
      </c>
    </row>
    <row r="2" spans="1:4">
      <c r="A2" s="3" t="s">
        <v>322</v>
      </c>
    </row>
    <row r="3" spans="1:4">
      <c r="A3" s="4" t="s">
        <v>446</v>
      </c>
      <c r="B3" s="4" t="s">
        <v>406</v>
      </c>
      <c r="C3" s="4" t="s">
        <v>406</v>
      </c>
      <c r="D3" s="4" t="s">
        <v>406</v>
      </c>
    </row>
    <row r="4" spans="1:4">
      <c r="A4" s="4" t="s">
        <v>370</v>
      </c>
    </row>
    <row r="5" spans="1:4">
      <c r="A5" s="3" t="s">
        <v>322</v>
      </c>
    </row>
    <row r="6" spans="1:4">
      <c r="A6" s="4" t="s">
        <v>447</v>
      </c>
      <c r="B6" s="7" t="n">
        <v>513482</v>
      </c>
      <c r="C6" s="7" t="n">
        <v>590609</v>
      </c>
      <c r="D6" s="7" t="n">
        <v>666456</v>
      </c>
    </row>
    <row r="7" spans="1:4">
      <c r="A7" s="4" t="s">
        <v>448</v>
      </c>
      <c r="B7" s="7" t="n">
        <v>1295353</v>
      </c>
      <c r="C7" s="7" t="n">
        <v>1369235</v>
      </c>
      <c r="D7" s="7" t="n">
        <v>1375569</v>
      </c>
    </row>
    <row r="8" spans="1:4">
      <c r="A8" s="4" t="s">
        <v>446</v>
      </c>
      <c r="B8" s="4" t="s">
        <v>432</v>
      </c>
      <c r="C8" s="4" t="s">
        <v>434</v>
      </c>
      <c r="D8" s="4" t="s">
        <v>433</v>
      </c>
    </row>
    <row r="9" spans="1:4">
      <c r="A9" s="4" t="s">
        <v>449</v>
      </c>
    </row>
    <row r="10" spans="1:4">
      <c r="A10" s="3" t="s">
        <v>322</v>
      </c>
    </row>
    <row r="11" spans="1:4">
      <c r="A11" s="4" t="s">
        <v>447</v>
      </c>
      <c r="B11" s="7" t="n">
        <v>121599</v>
      </c>
      <c r="C11" s="7" t="n">
        <v>168116</v>
      </c>
      <c r="D11" s="7" t="n">
        <v>273895</v>
      </c>
    </row>
    <row r="12" spans="1:4">
      <c r="A12" s="4" t="s">
        <v>448</v>
      </c>
      <c r="B12" s="7" t="n">
        <v>209933</v>
      </c>
      <c r="C12" s="7" t="n">
        <v>269063</v>
      </c>
      <c r="D12" s="7" t="n">
        <v>481711</v>
      </c>
    </row>
    <row r="13" spans="1:4">
      <c r="A13" s="4" t="s">
        <v>446</v>
      </c>
      <c r="B13" s="4" t="s">
        <v>450</v>
      </c>
      <c r="C13" s="4" t="s">
        <v>451</v>
      </c>
      <c r="D13" s="4" t="s">
        <v>4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65</v>
      </c>
      <c r="D1" s="2" t="s">
        <v>23</v>
      </c>
    </row>
    <row r="2" spans="1:4">
      <c r="A2" s="3" t="s">
        <v>454</v>
      </c>
    </row>
    <row r="3" spans="1:4">
      <c r="A3" s="4" t="s">
        <v>455</v>
      </c>
      <c r="B3" s="7" t="n">
        <v>2734000</v>
      </c>
      <c r="C3" s="7" t="n">
        <v>2778000</v>
      </c>
    </row>
    <row r="4" spans="1:4">
      <c r="A4" s="4" t="s">
        <v>370</v>
      </c>
    </row>
    <row r="5" spans="1:4">
      <c r="A5" s="3" t="s">
        <v>401</v>
      </c>
    </row>
    <row r="6" spans="1:4">
      <c r="A6" s="4" t="s">
        <v>456</v>
      </c>
      <c r="B6" s="5" t="n">
        <v>513482000</v>
      </c>
      <c r="C6" s="5" t="n">
        <v>590609000</v>
      </c>
      <c r="D6" s="7" t="n">
        <v>666456000</v>
      </c>
    </row>
    <row r="7" spans="1:4">
      <c r="A7" s="4" t="s">
        <v>457</v>
      </c>
      <c r="B7" s="5" t="n">
        <v>65436000</v>
      </c>
      <c r="C7" s="5" t="n">
        <v>62570000</v>
      </c>
      <c r="D7" s="5" t="n">
        <v>103672000</v>
      </c>
    </row>
    <row r="8" spans="1:4">
      <c r="A8" s="4" t="s">
        <v>458</v>
      </c>
      <c r="B8" s="5" t="n">
        <v>36341000</v>
      </c>
      <c r="C8" s="5" t="n">
        <v>56087000</v>
      </c>
      <c r="D8" s="5" t="n">
        <v>88430000</v>
      </c>
    </row>
    <row r="9" spans="1:4">
      <c r="A9" s="4" t="s">
        <v>459</v>
      </c>
      <c r="B9" s="5" t="n">
        <v>23658000</v>
      </c>
      <c r="C9" s="5" t="n">
        <v>0</v>
      </c>
      <c r="D9" s="5" t="n">
        <v>160000</v>
      </c>
    </row>
    <row r="10" spans="1:4">
      <c r="A10" s="4" t="s">
        <v>460</v>
      </c>
      <c r="B10" s="5" t="n">
        <v>0</v>
      </c>
      <c r="C10" s="5" t="n">
        <v>0</v>
      </c>
      <c r="D10" s="5" t="n">
        <v>0</v>
      </c>
    </row>
    <row r="11" spans="1:4">
      <c r="A11" s="3" t="s">
        <v>454</v>
      </c>
    </row>
    <row r="12" spans="1:4">
      <c r="A12" s="4" t="s">
        <v>461</v>
      </c>
      <c r="B12" s="5" t="n">
        <v>0</v>
      </c>
      <c r="C12" s="5" t="n">
        <v>0</v>
      </c>
      <c r="D12" s="5" t="n">
        <v>0</v>
      </c>
    </row>
    <row r="13" spans="1:4">
      <c r="A13" s="4" t="s">
        <v>462</v>
      </c>
      <c r="B13" s="5" t="n">
        <v>1209000</v>
      </c>
      <c r="C13" s="5" t="n">
        <v>1253000</v>
      </c>
      <c r="D13" s="5" t="n">
        <v>1275000</v>
      </c>
    </row>
    <row r="14" spans="1:4">
      <c r="A14" s="4" t="s">
        <v>455</v>
      </c>
      <c r="B14" s="7" t="n">
        <v>1209000</v>
      </c>
      <c r="C14" s="7" t="n">
        <v>1253000</v>
      </c>
      <c r="D14" s="7" t="n">
        <v>12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465</v>
      </c>
    </row>
    <row r="4" spans="1:2">
      <c r="A4" s="4" t="s">
        <v>466</v>
      </c>
      <c r="B4" s="7" t="n">
        <v>2778</v>
      </c>
    </row>
    <row r="5" spans="1:2">
      <c r="A5" s="4" t="s">
        <v>467</v>
      </c>
      <c r="B5" s="5" t="n">
        <v>-44</v>
      </c>
    </row>
    <row r="6" spans="1:2">
      <c r="A6" s="4" t="s">
        <v>468</v>
      </c>
      <c r="B6" s="5" t="n">
        <v>2734</v>
      </c>
    </row>
    <row r="7" spans="1:2">
      <c r="A7" s="4" t="s">
        <v>370</v>
      </c>
    </row>
    <row r="8" spans="1:2">
      <c r="A8" s="3" t="s">
        <v>465</v>
      </c>
    </row>
    <row r="9" spans="1:2">
      <c r="A9" s="4" t="s">
        <v>466</v>
      </c>
      <c r="B9" s="5" t="n">
        <v>1253</v>
      </c>
    </row>
    <row r="10" spans="1:2">
      <c r="A10" s="4" t="s">
        <v>467</v>
      </c>
      <c r="B10" s="5" t="n">
        <v>-44</v>
      </c>
    </row>
    <row r="11" spans="1:2">
      <c r="A11" s="4" t="s">
        <v>468</v>
      </c>
      <c r="B11" s="5" t="n">
        <v>1209</v>
      </c>
    </row>
    <row r="12" spans="1:2">
      <c r="A12" s="4" t="s">
        <v>359</v>
      </c>
    </row>
    <row r="13" spans="1:2">
      <c r="A13" s="3" t="s">
        <v>465</v>
      </c>
    </row>
    <row r="14" spans="1:2">
      <c r="A14" s="4" t="s">
        <v>466</v>
      </c>
      <c r="B14" s="5" t="n">
        <v>1525</v>
      </c>
    </row>
    <row r="15" spans="1:2">
      <c r="A15" s="4" t="s">
        <v>467</v>
      </c>
      <c r="B15" s="5" t="n">
        <v>0</v>
      </c>
    </row>
    <row r="16" spans="1:2">
      <c r="A16" s="4" t="s">
        <v>468</v>
      </c>
      <c r="B16" s="7" t="n">
        <v>15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23</v>
      </c>
    </row>
    <row r="3" spans="1:3">
      <c r="A3" s="3" t="s">
        <v>77</v>
      </c>
    </row>
    <row r="4" spans="1:3">
      <c r="A4" s="4" t="s">
        <v>470</v>
      </c>
      <c r="B4" s="7" t="n">
        <v>50547</v>
      </c>
      <c r="C4" s="7" t="n">
        <v>50029</v>
      </c>
    </row>
    <row r="5" spans="1:3">
      <c r="A5" s="4" t="s">
        <v>471</v>
      </c>
      <c r="B5" s="5" t="n">
        <v>5109</v>
      </c>
      <c r="C5" s="5" t="n">
        <v>0</v>
      </c>
    </row>
    <row r="6" spans="1:3">
      <c r="A6" s="4" t="s">
        <v>472</v>
      </c>
      <c r="B6" s="5" t="n">
        <v>175</v>
      </c>
      <c r="C6" s="5" t="n">
        <v>68</v>
      </c>
    </row>
    <row r="7" spans="1:3">
      <c r="A7" s="4" t="s">
        <v>473</v>
      </c>
      <c r="B7" s="5" t="n">
        <v>55831</v>
      </c>
      <c r="C7" s="5" t="n">
        <v>50097</v>
      </c>
    </row>
    <row r="8" spans="1:3">
      <c r="A8" s="4" t="s">
        <v>359</v>
      </c>
    </row>
    <row r="9" spans="1:3">
      <c r="A9" s="3" t="s">
        <v>77</v>
      </c>
    </row>
    <row r="10" spans="1:3">
      <c r="A10" s="4" t="s">
        <v>470</v>
      </c>
      <c r="B10" s="5" t="n">
        <v>44396</v>
      </c>
      <c r="C10" s="5" t="n">
        <v>43878</v>
      </c>
    </row>
    <row r="11" spans="1:3">
      <c r="A11" s="4" t="s">
        <v>471</v>
      </c>
      <c r="B11" s="5" t="n">
        <v>5109</v>
      </c>
      <c r="C11" s="5" t="n">
        <v>0</v>
      </c>
    </row>
    <row r="12" spans="1:3">
      <c r="A12" s="4" t="s">
        <v>472</v>
      </c>
      <c r="B12" s="5" t="n">
        <v>175</v>
      </c>
      <c r="C12" s="5" t="n">
        <v>68</v>
      </c>
    </row>
    <row r="13" spans="1:3">
      <c r="A13" s="4" t="s">
        <v>473</v>
      </c>
      <c r="B13" s="5" t="n">
        <v>49680</v>
      </c>
      <c r="C13" s="5" t="n">
        <v>43946</v>
      </c>
    </row>
    <row r="14" spans="1:3">
      <c r="A14" s="4" t="s">
        <v>381</v>
      </c>
    </row>
    <row r="15" spans="1:3">
      <c r="A15" s="3" t="s">
        <v>77</v>
      </c>
    </row>
    <row r="16" spans="1:3">
      <c r="A16" s="4" t="s">
        <v>470</v>
      </c>
      <c r="B16" s="5" t="n">
        <v>6151</v>
      </c>
      <c r="C16" s="5" t="n">
        <v>6151</v>
      </c>
    </row>
    <row r="17" spans="1:3">
      <c r="A17" s="4" t="s">
        <v>471</v>
      </c>
      <c r="B17" s="5" t="n">
        <v>0</v>
      </c>
      <c r="C17" s="5" t="n">
        <v>0</v>
      </c>
    </row>
    <row r="18" spans="1:3">
      <c r="A18" s="4" t="s">
        <v>472</v>
      </c>
      <c r="B18" s="5" t="n">
        <v>0</v>
      </c>
      <c r="C18" s="5" t="n">
        <v>0</v>
      </c>
    </row>
    <row r="19" spans="1:3">
      <c r="A19" s="4" t="s">
        <v>473</v>
      </c>
      <c r="B19" s="7" t="n">
        <v>6151</v>
      </c>
      <c r="C19" s="7" t="n">
        <v>61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65</v>
      </c>
      <c r="D2" s="2" t="s">
        <v>23</v>
      </c>
    </row>
    <row r="3" spans="1:4">
      <c r="A3" s="3" t="s">
        <v>475</v>
      </c>
    </row>
    <row r="4" spans="1:4">
      <c r="A4" s="4" t="s">
        <v>476</v>
      </c>
      <c r="B4" s="7" t="n">
        <v>19521</v>
      </c>
      <c r="C4" s="7" t="n">
        <v>15060</v>
      </c>
      <c r="D4" s="7" t="n">
        <v>14985</v>
      </c>
    </row>
    <row r="5" spans="1:4">
      <c r="A5" s="4" t="s">
        <v>477</v>
      </c>
      <c r="B5" s="5" t="n">
        <v>-4527</v>
      </c>
      <c r="C5" s="5" t="n">
        <v>-3892</v>
      </c>
      <c r="D5" s="5" t="n">
        <v>-2409</v>
      </c>
    </row>
    <row r="6" spans="1:4">
      <c r="A6" s="4" t="s">
        <v>478</v>
      </c>
      <c r="B6" s="5" t="n">
        <v>14994</v>
      </c>
      <c r="C6" s="5" t="n">
        <v>11168</v>
      </c>
      <c r="D6" s="5" t="n">
        <v>12576</v>
      </c>
    </row>
    <row r="7" spans="1:4">
      <c r="A7" s="4" t="s">
        <v>479</v>
      </c>
      <c r="B7" s="5" t="n">
        <v>15318</v>
      </c>
      <c r="C7" s="5" t="n">
        <v>11492</v>
      </c>
      <c r="D7" s="5" t="n">
        <v>12900</v>
      </c>
    </row>
    <row r="8" spans="1:4">
      <c r="A8" s="4" t="s">
        <v>480</v>
      </c>
    </row>
    <row r="9" spans="1:4">
      <c r="A9" s="3" t="s">
        <v>481</v>
      </c>
    </row>
    <row r="10" spans="1:4">
      <c r="A10" s="4" t="s">
        <v>482</v>
      </c>
      <c r="B10" s="7" t="n">
        <v>324</v>
      </c>
      <c r="C10" s="5" t="n">
        <v>324</v>
      </c>
      <c r="D10" s="5" t="n">
        <v>324</v>
      </c>
    </row>
    <row r="11" spans="1:4">
      <c r="A11" s="4" t="s">
        <v>483</v>
      </c>
    </row>
    <row r="12" spans="1:4">
      <c r="A12" s="3" t="s">
        <v>475</v>
      </c>
    </row>
    <row r="13" spans="1:4">
      <c r="A13" s="4" t="s">
        <v>484</v>
      </c>
      <c r="B13" s="4" t="s">
        <v>485</v>
      </c>
    </row>
    <row r="14" spans="1:4">
      <c r="A14" s="4" t="s">
        <v>476</v>
      </c>
      <c r="B14" s="7" t="n">
        <v>10800</v>
      </c>
      <c r="C14" s="5" t="n">
        <v>10800</v>
      </c>
      <c r="D14" s="5" t="n">
        <v>10800</v>
      </c>
    </row>
    <row r="15" spans="1:4">
      <c r="A15" s="4" t="s">
        <v>486</v>
      </c>
    </row>
    <row r="16" spans="1:4">
      <c r="A16" s="3" t="s">
        <v>475</v>
      </c>
    </row>
    <row r="17" spans="1:4">
      <c r="A17" s="4" t="s">
        <v>484</v>
      </c>
      <c r="B17" s="4" t="s">
        <v>487</v>
      </c>
    </row>
    <row r="18" spans="1:4">
      <c r="A18" s="4" t="s">
        <v>476</v>
      </c>
      <c r="B18" s="7" t="n">
        <v>3060</v>
      </c>
      <c r="C18" s="5" t="n">
        <v>3060</v>
      </c>
      <c r="D18" s="5" t="n">
        <v>3060</v>
      </c>
    </row>
    <row r="19" spans="1:4">
      <c r="A19" s="4" t="s">
        <v>488</v>
      </c>
    </row>
    <row r="20" spans="1:4">
      <c r="A20" s="3" t="s">
        <v>475</v>
      </c>
    </row>
    <row r="21" spans="1:4">
      <c r="A21" s="4" t="s">
        <v>484</v>
      </c>
      <c r="B21" s="4" t="s">
        <v>489</v>
      </c>
    </row>
    <row r="22" spans="1:4">
      <c r="A22" s="4" t="s">
        <v>476</v>
      </c>
      <c r="B22" s="7" t="n">
        <v>1200</v>
      </c>
      <c r="C22" s="5" t="n">
        <v>1200</v>
      </c>
      <c r="D22" s="5" t="n">
        <v>1125</v>
      </c>
    </row>
    <row r="23" spans="1:4">
      <c r="A23" s="4" t="s">
        <v>490</v>
      </c>
    </row>
    <row r="24" spans="1:4">
      <c r="A24" s="3" t="s">
        <v>475</v>
      </c>
    </row>
    <row r="25" spans="1:4">
      <c r="A25" s="4" t="s">
        <v>484</v>
      </c>
      <c r="B25" s="4" t="s">
        <v>491</v>
      </c>
    </row>
    <row r="26" spans="1:4">
      <c r="A26" s="4" t="s">
        <v>476</v>
      </c>
      <c r="B26" s="7" t="n">
        <v>4461</v>
      </c>
      <c r="C26" s="7" t="n">
        <v>0</v>
      </c>
      <c r="D26"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2</v>
      </c>
      <c r="B1" s="2" t="s">
        <v>1</v>
      </c>
    </row>
    <row r="2" spans="1:3">
      <c r="B2" s="2" t="s">
        <v>2</v>
      </c>
      <c r="C2" s="2" t="s">
        <v>23</v>
      </c>
    </row>
    <row r="3" spans="1:3">
      <c r="A3" s="3" t="s">
        <v>168</v>
      </c>
    </row>
    <row r="4" spans="1:3">
      <c r="A4" s="4" t="s">
        <v>493</v>
      </c>
      <c r="B4" s="9" t="n">
        <v>0.6</v>
      </c>
      <c r="C4" s="9" t="n">
        <v>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64</v>
      </c>
    </row>
    <row r="2" spans="1:2">
      <c r="A2" s="3" t="s">
        <v>495</v>
      </c>
    </row>
    <row r="3" spans="1:2">
      <c r="A3" s="4" t="s">
        <v>496</v>
      </c>
      <c r="B3" s="7" t="n">
        <v>3095</v>
      </c>
    </row>
    <row r="4" spans="1:2">
      <c r="A4" s="4" t="s">
        <v>497</v>
      </c>
      <c r="B4" s="5" t="n">
        <v>3095</v>
      </c>
    </row>
    <row r="5" spans="1:2">
      <c r="A5" s="4" t="s">
        <v>498</v>
      </c>
      <c r="B5" s="5" t="n">
        <v>3095</v>
      </c>
    </row>
    <row r="6" spans="1:2">
      <c r="A6" s="4" t="s">
        <v>499</v>
      </c>
      <c r="B6" s="5" t="n">
        <v>2782</v>
      </c>
    </row>
    <row r="7" spans="1:2">
      <c r="A7" s="4" t="s">
        <v>500</v>
      </c>
      <c r="B7" s="7" t="n">
        <v>1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3</v>
      </c>
    </row>
    <row r="3" spans="1:3">
      <c r="A3" s="3" t="s">
        <v>118</v>
      </c>
    </row>
    <row r="4" spans="1:3">
      <c r="A4" s="4" t="s">
        <v>50</v>
      </c>
      <c r="B4" s="7" t="n">
        <v>-6522</v>
      </c>
      <c r="C4" s="7" t="n">
        <v>-11325</v>
      </c>
    </row>
    <row r="5" spans="1:3">
      <c r="A5" s="3" t="s">
        <v>119</v>
      </c>
    </row>
    <row r="6" spans="1:3">
      <c r="A6" s="4" t="s">
        <v>43</v>
      </c>
      <c r="B6" s="5" t="n">
        <v>10855</v>
      </c>
      <c r="C6" s="5" t="n">
        <v>0</v>
      </c>
    </row>
    <row r="7" spans="1:3">
      <c r="A7" s="4" t="s">
        <v>37</v>
      </c>
      <c r="B7" s="5" t="n">
        <v>7100</v>
      </c>
      <c r="C7" s="5" t="n">
        <v>5384</v>
      </c>
    </row>
    <row r="8" spans="1:3">
      <c r="A8" s="4" t="s">
        <v>120</v>
      </c>
      <c r="B8" s="5" t="n">
        <v>97</v>
      </c>
      <c r="C8" s="5" t="n">
        <v>12910</v>
      </c>
    </row>
    <row r="9" spans="1:3">
      <c r="A9" s="4" t="s">
        <v>121</v>
      </c>
      <c r="B9" s="5" t="n">
        <v>8377</v>
      </c>
      <c r="C9" s="5" t="n">
        <v>6069</v>
      </c>
    </row>
    <row r="10" spans="1:3">
      <c r="A10" s="4" t="s">
        <v>122</v>
      </c>
      <c r="B10" s="5" t="n">
        <v>-822</v>
      </c>
      <c r="C10" s="5" t="n">
        <v>-1204</v>
      </c>
    </row>
    <row r="11" spans="1:3">
      <c r="A11" s="4" t="s">
        <v>123</v>
      </c>
      <c r="B11" s="5" t="n">
        <v>3141</v>
      </c>
      <c r="C11" s="5" t="n">
        <v>3359</v>
      </c>
    </row>
    <row r="12" spans="1:3">
      <c r="A12" s="4" t="s">
        <v>124</v>
      </c>
      <c r="B12" s="5" t="n">
        <v>451</v>
      </c>
      <c r="C12" s="5" t="n">
        <v>414</v>
      </c>
    </row>
    <row r="13" spans="1:3">
      <c r="A13" s="4" t="s">
        <v>47</v>
      </c>
      <c r="B13" s="5" t="n">
        <v>-806</v>
      </c>
      <c r="C13" s="5" t="n">
        <v>-667</v>
      </c>
    </row>
    <row r="14" spans="1:3">
      <c r="A14" s="4" t="s">
        <v>28</v>
      </c>
      <c r="B14" s="5" t="n">
        <v>260</v>
      </c>
      <c r="C14" s="5" t="n">
        <v>164</v>
      </c>
    </row>
    <row r="15" spans="1:3">
      <c r="A15" s="3" t="s">
        <v>125</v>
      </c>
    </row>
    <row r="16" spans="1:3">
      <c r="A16" s="4" t="s">
        <v>126</v>
      </c>
      <c r="B16" s="5" t="n">
        <v>79743</v>
      </c>
      <c r="C16" s="5" t="n">
        <v>47745</v>
      </c>
    </row>
    <row r="17" spans="1:3">
      <c r="A17" s="4" t="s">
        <v>83</v>
      </c>
      <c r="B17" s="5" t="n">
        <v>-188676</v>
      </c>
      <c r="C17" s="5" t="n">
        <v>11146</v>
      </c>
    </row>
    <row r="18" spans="1:3">
      <c r="A18" s="4" t="s">
        <v>71</v>
      </c>
      <c r="B18" s="5" t="n">
        <v>7003</v>
      </c>
      <c r="C18" s="5" t="n">
        <v>5063</v>
      </c>
    </row>
    <row r="19" spans="1:3">
      <c r="A19" s="4" t="s">
        <v>127</v>
      </c>
      <c r="B19" s="5" t="n">
        <v>-75804</v>
      </c>
      <c r="C19" s="5" t="n">
        <v>-98658</v>
      </c>
    </row>
    <row r="20" spans="1:3">
      <c r="A20" s="4" t="s">
        <v>128</v>
      </c>
      <c r="B20" s="5" t="n">
        <v>-155603</v>
      </c>
      <c r="C20" s="5" t="n">
        <v>-19600</v>
      </c>
    </row>
    <row r="21" spans="1:3">
      <c r="A21" s="3" t="s">
        <v>129</v>
      </c>
    </row>
    <row r="22" spans="1:3">
      <c r="A22" s="4" t="s">
        <v>130</v>
      </c>
      <c r="B22" s="5" t="n">
        <v>-17730</v>
      </c>
      <c r="C22" s="5" t="n">
        <v>-33187</v>
      </c>
    </row>
    <row r="23" spans="1:3">
      <c r="A23" s="4" t="s">
        <v>131</v>
      </c>
      <c r="B23" s="5" t="n">
        <v>96919</v>
      </c>
      <c r="C23" s="5" t="n">
        <v>46104</v>
      </c>
    </row>
    <row r="24" spans="1:3">
      <c r="A24" s="4" t="s">
        <v>132</v>
      </c>
      <c r="B24" s="5" t="n">
        <v>-9143</v>
      </c>
      <c r="C24" s="5" t="n">
        <v>-4692</v>
      </c>
    </row>
    <row r="25" spans="1:3">
      <c r="A25" s="4" t="s">
        <v>133</v>
      </c>
      <c r="B25" s="5" t="n">
        <v>-5702</v>
      </c>
      <c r="C25" s="5" t="n">
        <v>0</v>
      </c>
    </row>
    <row r="26" spans="1:3">
      <c r="A26" s="4" t="s">
        <v>134</v>
      </c>
      <c r="B26" s="5" t="n">
        <v>1684</v>
      </c>
      <c r="C26" s="5" t="n">
        <v>1700</v>
      </c>
    </row>
    <row r="27" spans="1:3">
      <c r="A27" s="4" t="s">
        <v>135</v>
      </c>
      <c r="B27" s="5" t="n">
        <v>0</v>
      </c>
      <c r="C27" s="5" t="n">
        <v>2100</v>
      </c>
    </row>
    <row r="28" spans="1:3">
      <c r="A28" s="4" t="s">
        <v>136</v>
      </c>
      <c r="B28" s="5" t="n">
        <v>0</v>
      </c>
      <c r="C28" s="5" t="n">
        <v>29210</v>
      </c>
    </row>
    <row r="29" spans="1:3">
      <c r="A29" s="4" t="s">
        <v>28</v>
      </c>
      <c r="B29" s="5" t="n">
        <v>-64</v>
      </c>
      <c r="C29" s="5" t="n">
        <v>75</v>
      </c>
    </row>
    <row r="30" spans="1:3">
      <c r="A30" s="4" t="s">
        <v>137</v>
      </c>
      <c r="B30" s="5" t="n">
        <v>65964</v>
      </c>
      <c r="C30" s="5" t="n">
        <v>41310</v>
      </c>
    </row>
    <row r="31" spans="1:3">
      <c r="A31" s="3" t="s">
        <v>138</v>
      </c>
    </row>
    <row r="32" spans="1:3">
      <c r="A32" s="4" t="s">
        <v>139</v>
      </c>
      <c r="B32" s="5" t="n">
        <v>45000</v>
      </c>
      <c r="C32" s="5" t="n">
        <v>5500</v>
      </c>
    </row>
    <row r="33" spans="1:3">
      <c r="A33" s="4" t="s">
        <v>140</v>
      </c>
      <c r="B33" s="5" t="n">
        <v>-176500</v>
      </c>
      <c r="C33" s="5" t="n">
        <v>-22000</v>
      </c>
    </row>
    <row r="34" spans="1:3">
      <c r="A34" s="4" t="s">
        <v>141</v>
      </c>
      <c r="B34" s="5" t="n">
        <v>-2015</v>
      </c>
      <c r="C34" s="5" t="n">
        <v>-1932</v>
      </c>
    </row>
    <row r="35" spans="1:3">
      <c r="A35" s="4" t="s">
        <v>142</v>
      </c>
      <c r="B35" s="5" t="n">
        <v>-307875</v>
      </c>
      <c r="C35" s="5" t="n">
        <v>0</v>
      </c>
    </row>
    <row r="36" spans="1:3">
      <c r="A36" s="4" t="s">
        <v>143</v>
      </c>
      <c r="B36" s="5" t="n">
        <v>-88</v>
      </c>
      <c r="C36" s="5" t="n">
        <v>-7</v>
      </c>
    </row>
    <row r="37" spans="1:3">
      <c r="A37" s="4" t="s">
        <v>144</v>
      </c>
      <c r="B37" s="5" t="n">
        <v>-21001</v>
      </c>
      <c r="C37" s="5" t="n">
        <v>0</v>
      </c>
    </row>
    <row r="38" spans="1:3">
      <c r="A38" s="4" t="s">
        <v>145</v>
      </c>
      <c r="B38" s="5" t="n">
        <v>0</v>
      </c>
      <c r="C38" s="5" t="n">
        <v>-2367</v>
      </c>
    </row>
    <row r="39" spans="1:3">
      <c r="A39" s="4" t="s">
        <v>146</v>
      </c>
      <c r="B39" s="5" t="n">
        <v>-9163</v>
      </c>
      <c r="C39" s="5" t="n">
        <v>-13587</v>
      </c>
    </row>
    <row r="40" spans="1:3">
      <c r="A40" s="4" t="s">
        <v>147</v>
      </c>
      <c r="B40" s="5" t="n">
        <v>-471642</v>
      </c>
      <c r="C40" s="5" t="n">
        <v>-34393</v>
      </c>
    </row>
    <row r="41" spans="1:3">
      <c r="A41" s="4" t="s">
        <v>148</v>
      </c>
      <c r="B41" s="5" t="n">
        <v>7427</v>
      </c>
      <c r="C41" s="5" t="n">
        <v>1893</v>
      </c>
    </row>
    <row r="42" spans="1:3">
      <c r="A42" s="4" t="s">
        <v>149</v>
      </c>
      <c r="B42" s="5" t="n">
        <v>-553854</v>
      </c>
      <c r="C42" s="5" t="n">
        <v>-10790</v>
      </c>
    </row>
    <row r="43" spans="1:3">
      <c r="A43" s="4" t="s">
        <v>150</v>
      </c>
      <c r="B43" s="5" t="n">
        <v>923926</v>
      </c>
      <c r="C43" s="5" t="n">
        <v>556201</v>
      </c>
    </row>
    <row r="44" spans="1:3">
      <c r="A44" s="4" t="s">
        <v>151</v>
      </c>
      <c r="B44" s="7" t="n">
        <v>370072</v>
      </c>
      <c r="C44" s="7" t="n">
        <v>5454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01</v>
      </c>
      <c r="B1" s="2" t="s">
        <v>1</v>
      </c>
    </row>
    <row r="2" spans="1:3">
      <c r="B2" s="2" t="s">
        <v>2</v>
      </c>
      <c r="C2" s="2" t="s">
        <v>23</v>
      </c>
    </row>
    <row r="3" spans="1:3">
      <c r="A3" s="3" t="s">
        <v>171</v>
      </c>
    </row>
    <row r="4" spans="1:3">
      <c r="A4" s="4" t="s">
        <v>502</v>
      </c>
      <c r="B4" s="7" t="n">
        <v>1981</v>
      </c>
      <c r="C4" s="7" t="n">
        <v>1938</v>
      </c>
    </row>
    <row r="5" spans="1:3">
      <c r="A5" s="4" t="s">
        <v>503</v>
      </c>
      <c r="B5" s="5" t="n">
        <v>-2902</v>
      </c>
      <c r="C5" s="5" t="n">
        <v>-3407</v>
      </c>
    </row>
    <row r="6" spans="1:3">
      <c r="A6" s="4" t="s">
        <v>504</v>
      </c>
      <c r="B6" s="5" t="n">
        <v>0</v>
      </c>
      <c r="C6" s="5" t="n">
        <v>15</v>
      </c>
    </row>
    <row r="7" spans="1:3">
      <c r="A7" s="4" t="s">
        <v>505</v>
      </c>
      <c r="B7" s="5" t="n">
        <v>125</v>
      </c>
      <c r="C7" s="5" t="n">
        <v>273</v>
      </c>
    </row>
    <row r="8" spans="1:3">
      <c r="A8" s="4" t="s">
        <v>506</v>
      </c>
      <c r="B8" s="5" t="n">
        <v>-26</v>
      </c>
      <c r="C8" s="5" t="n">
        <v>-23</v>
      </c>
    </row>
    <row r="9" spans="1:3">
      <c r="A9" s="4" t="s">
        <v>507</v>
      </c>
      <c r="B9" s="7" t="n">
        <v>-822</v>
      </c>
      <c r="C9" s="7" t="n">
        <v>-12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508</v>
      </c>
      <c r="B1" s="2" t="s">
        <v>1</v>
      </c>
      <c r="D1" s="2" t="s">
        <v>310</v>
      </c>
    </row>
    <row r="2" spans="1:4">
      <c r="B2" s="2" t="s">
        <v>2</v>
      </c>
      <c r="C2" s="2" t="s">
        <v>23</v>
      </c>
      <c r="D2" s="2" t="s">
        <v>65</v>
      </c>
    </row>
    <row r="3" spans="1:4">
      <c r="A3" s="4" t="s">
        <v>509</v>
      </c>
    </row>
    <row r="4" spans="1:4">
      <c r="A4" s="3" t="s">
        <v>510</v>
      </c>
    </row>
    <row r="5" spans="1:4">
      <c r="A5" s="4" t="s">
        <v>511</v>
      </c>
      <c r="B5" s="7" t="n">
        <v>800000000</v>
      </c>
      <c r="C5" s="7" t="n">
        <v>1035000000</v>
      </c>
      <c r="D5" s="7" t="n">
        <v>800000000</v>
      </c>
    </row>
    <row r="6" spans="1:4">
      <c r="A6" s="4" t="s">
        <v>512</v>
      </c>
      <c r="B6" s="5" t="n">
        <v>414534000</v>
      </c>
      <c r="C6" s="5" t="n">
        <v>562856000</v>
      </c>
      <c r="D6" s="5" t="n">
        <v>457628000</v>
      </c>
    </row>
    <row r="7" spans="1:4">
      <c r="A7" s="4" t="s">
        <v>513</v>
      </c>
      <c r="B7" s="5" t="n">
        <v>270000000</v>
      </c>
    </row>
    <row r="8" spans="1:4">
      <c r="A8" s="4" t="s">
        <v>514</v>
      </c>
    </row>
    <row r="9" spans="1:4">
      <c r="A9" s="3" t="s">
        <v>510</v>
      </c>
    </row>
    <row r="10" spans="1:4">
      <c r="A10" s="4" t="s">
        <v>511</v>
      </c>
      <c r="B10" s="5" t="n">
        <v>1100000000</v>
      </c>
      <c r="C10" s="5" t="n">
        <v>1335000000</v>
      </c>
      <c r="D10" s="5" t="n">
        <v>1100000000</v>
      </c>
    </row>
    <row r="11" spans="1:4">
      <c r="A11" s="4" t="s">
        <v>512</v>
      </c>
      <c r="B11" s="5" t="n">
        <v>549983000</v>
      </c>
      <c r="C11" s="5" t="n">
        <v>712071000</v>
      </c>
      <c r="D11" s="5" t="n">
        <v>605927000</v>
      </c>
    </row>
    <row r="12" spans="1:4">
      <c r="A12" s="4" t="s">
        <v>513</v>
      </c>
      <c r="B12" s="5" t="n">
        <v>320000000</v>
      </c>
    </row>
    <row r="13" spans="1:4">
      <c r="A13" s="4" t="s">
        <v>515</v>
      </c>
      <c r="B13" s="5" t="n">
        <v>150000000</v>
      </c>
    </row>
    <row r="14" spans="1:4">
      <c r="A14" s="4" t="s">
        <v>516</v>
      </c>
      <c r="B14" s="5" t="n">
        <v>600000000</v>
      </c>
    </row>
    <row r="15" spans="1:4">
      <c r="A15" s="4" t="s">
        <v>517</v>
      </c>
      <c r="B15" s="5" t="n">
        <v>100000000</v>
      </c>
    </row>
    <row r="16" spans="1:4">
      <c r="A16" s="4" t="s">
        <v>518</v>
      </c>
      <c r="B16" s="5" t="n">
        <v>200000000</v>
      </c>
    </row>
    <row r="17" spans="1:4">
      <c r="A17" s="4" t="s">
        <v>519</v>
      </c>
      <c r="B17" s="5" t="n">
        <v>21800000</v>
      </c>
    </row>
    <row r="18" spans="1:4">
      <c r="A18" s="4" t="s">
        <v>520</v>
      </c>
      <c r="B18" s="5" t="n">
        <v>5000000</v>
      </c>
    </row>
    <row r="19" spans="1:4">
      <c r="A19" s="4" t="s">
        <v>521</v>
      </c>
    </row>
    <row r="20" spans="1:4">
      <c r="A20" s="3" t="s">
        <v>510</v>
      </c>
    </row>
    <row r="21" spans="1:4">
      <c r="A21" s="4" t="s">
        <v>512</v>
      </c>
      <c r="B21" s="7" t="n">
        <v>50000000</v>
      </c>
    </row>
    <row r="22" spans="1:4">
      <c r="A22" s="4" t="s">
        <v>522</v>
      </c>
      <c r="B22" s="4" t="s">
        <v>523</v>
      </c>
    </row>
    <row r="23" spans="1:4">
      <c r="A23" s="4" t="s">
        <v>524</v>
      </c>
      <c r="B23" s="7" t="n">
        <v>0</v>
      </c>
      <c r="C23" s="5" t="n">
        <v>0</v>
      </c>
      <c r="D23" s="5" t="n">
        <v>0</v>
      </c>
    </row>
    <row r="24" spans="1:4">
      <c r="A24" s="4" t="s">
        <v>525</v>
      </c>
    </row>
    <row r="25" spans="1:4">
      <c r="A25" s="3" t="s">
        <v>510</v>
      </c>
    </row>
    <row r="26" spans="1:4">
      <c r="A26" s="4" t="s">
        <v>511</v>
      </c>
      <c r="B26" s="5" t="n">
        <v>300000000</v>
      </c>
      <c r="C26" s="5" t="n">
        <v>300000000</v>
      </c>
      <c r="D26" s="5" t="n">
        <v>300000000</v>
      </c>
    </row>
    <row r="27" spans="1:4">
      <c r="A27" s="4" t="s">
        <v>512</v>
      </c>
      <c r="B27" s="5" t="n">
        <v>135449000</v>
      </c>
      <c r="C27" s="7" t="n">
        <v>149215000</v>
      </c>
      <c r="D27" s="7" t="n">
        <v>148299000</v>
      </c>
    </row>
    <row r="28" spans="1:4">
      <c r="A28" s="4" t="s">
        <v>513</v>
      </c>
      <c r="B28" s="7" t="n">
        <v>5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6</v>
      </c>
      <c r="B1" s="2" t="s">
        <v>1</v>
      </c>
      <c r="D1" s="2" t="s">
        <v>310</v>
      </c>
    </row>
    <row r="2" spans="1:5">
      <c r="B2" s="2" t="s">
        <v>2</v>
      </c>
      <c r="C2" s="2" t="s">
        <v>23</v>
      </c>
      <c r="D2" s="2" t="s">
        <v>65</v>
      </c>
      <c r="E2" s="2" t="s">
        <v>527</v>
      </c>
    </row>
    <row r="3" spans="1:5">
      <c r="A3" s="3" t="s">
        <v>528</v>
      </c>
    </row>
    <row r="4" spans="1:5">
      <c r="A4" s="4" t="s">
        <v>524</v>
      </c>
      <c r="B4" s="7" t="n">
        <v>65000000</v>
      </c>
      <c r="C4" s="7" t="n">
        <v>548500000</v>
      </c>
      <c r="D4" s="7" t="n">
        <v>196500000</v>
      </c>
    </row>
    <row r="5" spans="1:5">
      <c r="A5" s="4" t="s">
        <v>525</v>
      </c>
    </row>
    <row r="6" spans="1:5">
      <c r="A6" s="3" t="s">
        <v>528</v>
      </c>
    </row>
    <row r="7" spans="1:5">
      <c r="A7" s="4" t="s">
        <v>511</v>
      </c>
      <c r="B7" s="5" t="n">
        <v>300000000</v>
      </c>
      <c r="C7" s="5" t="n">
        <v>300000000</v>
      </c>
      <c r="D7" s="5" t="n">
        <v>300000000</v>
      </c>
    </row>
    <row r="8" spans="1:5">
      <c r="A8" s="4" t="s">
        <v>512</v>
      </c>
      <c r="B8" s="5" t="n">
        <v>135449000</v>
      </c>
      <c r="C8" s="5" t="n">
        <v>149215000</v>
      </c>
      <c r="D8" s="5" t="n">
        <v>148299000</v>
      </c>
    </row>
    <row r="9" spans="1:5">
      <c r="A9" s="4" t="s">
        <v>524</v>
      </c>
      <c r="B9" s="5" t="n">
        <v>0</v>
      </c>
      <c r="C9" s="5" t="n">
        <v>0</v>
      </c>
      <c r="D9" s="5" t="n">
        <v>0</v>
      </c>
    </row>
    <row r="10" spans="1:5">
      <c r="A10" s="4" t="s">
        <v>529</v>
      </c>
      <c r="B10" s="5" t="n">
        <v>135449000</v>
      </c>
      <c r="C10" s="5" t="n">
        <v>149215000</v>
      </c>
      <c r="D10" s="5" t="n">
        <v>148299000</v>
      </c>
    </row>
    <row r="11" spans="1:5">
      <c r="A11" s="4" t="s">
        <v>530</v>
      </c>
      <c r="B11" s="5" t="n">
        <v>0</v>
      </c>
      <c r="C11" s="5" t="n">
        <v>0</v>
      </c>
      <c r="D11" s="5" t="n">
        <v>0</v>
      </c>
    </row>
    <row r="12" spans="1:5">
      <c r="A12" s="3" t="s">
        <v>531</v>
      </c>
    </row>
    <row r="13" spans="1:5">
      <c r="A13" s="4" t="s">
        <v>532</v>
      </c>
      <c r="B13" s="5" t="n">
        <v>0</v>
      </c>
      <c r="C13" s="5" t="n">
        <v>0</v>
      </c>
    </row>
    <row r="14" spans="1:5">
      <c r="A14" s="4" t="s">
        <v>533</v>
      </c>
      <c r="B14" s="5" t="n">
        <v>683000</v>
      </c>
      <c r="C14" s="5" t="n">
        <v>679000</v>
      </c>
    </row>
    <row r="15" spans="1:5">
      <c r="A15" s="4" t="s">
        <v>534</v>
      </c>
      <c r="B15" s="5" t="n">
        <v>683000</v>
      </c>
      <c r="C15" s="5" t="n">
        <v>679000</v>
      </c>
    </row>
    <row r="16" spans="1:5">
      <c r="A16" s="4" t="s">
        <v>509</v>
      </c>
    </row>
    <row r="17" spans="1:5">
      <c r="A17" s="3" t="s">
        <v>528</v>
      </c>
    </row>
    <row r="18" spans="1:5">
      <c r="A18" s="4" t="s">
        <v>511</v>
      </c>
      <c r="B18" s="5" t="n">
        <v>800000000</v>
      </c>
      <c r="C18" s="5" t="n">
        <v>1035000000</v>
      </c>
      <c r="D18" s="5" t="n">
        <v>800000000</v>
      </c>
    </row>
    <row r="19" spans="1:5">
      <c r="A19" s="4" t="s">
        <v>512</v>
      </c>
      <c r="B19" s="5" t="n">
        <v>414534000</v>
      </c>
      <c r="C19" s="5" t="n">
        <v>562856000</v>
      </c>
      <c r="D19" s="5" t="n">
        <v>457628000</v>
      </c>
    </row>
    <row r="20" spans="1:5">
      <c r="A20" s="4" t="s">
        <v>524</v>
      </c>
      <c r="B20" s="5" t="n">
        <v>65000000</v>
      </c>
      <c r="C20" s="5" t="n">
        <v>548500000</v>
      </c>
      <c r="D20" s="5" t="n">
        <v>196500000</v>
      </c>
    </row>
    <row r="21" spans="1:5">
      <c r="A21" s="4" t="s">
        <v>529</v>
      </c>
      <c r="B21" s="5" t="n">
        <v>349534000</v>
      </c>
      <c r="C21" s="5" t="n">
        <v>14356000</v>
      </c>
      <c r="D21" s="5" t="n">
        <v>261128000</v>
      </c>
    </row>
    <row r="22" spans="1:5">
      <c r="A22" s="4" t="s">
        <v>530</v>
      </c>
      <c r="B22" s="5" t="n">
        <v>148478000</v>
      </c>
      <c r="C22" s="5" t="n">
        <v>562439000</v>
      </c>
      <c r="D22" s="5" t="n">
        <v>479367000</v>
      </c>
    </row>
    <row r="23" spans="1:5">
      <c r="A23" s="3" t="s">
        <v>531</v>
      </c>
    </row>
    <row r="24" spans="1:5">
      <c r="A24" s="4" t="s">
        <v>532</v>
      </c>
      <c r="B24" s="5" t="n">
        <v>1181000</v>
      </c>
      <c r="C24" s="5" t="n">
        <v>4318000</v>
      </c>
    </row>
    <row r="25" spans="1:5">
      <c r="A25" s="4" t="s">
        <v>533</v>
      </c>
      <c r="B25" s="5" t="n">
        <v>1082000</v>
      </c>
      <c r="C25" s="5" t="n">
        <v>719000</v>
      </c>
    </row>
    <row r="26" spans="1:5">
      <c r="A26" s="4" t="s">
        <v>534</v>
      </c>
      <c r="B26" s="7" t="n">
        <v>2263000</v>
      </c>
      <c r="C26" s="7" t="n">
        <v>5037000</v>
      </c>
    </row>
    <row r="27" spans="1:5">
      <c r="A27" s="4" t="s">
        <v>535</v>
      </c>
      <c r="E27" s="7" t="n">
        <v>235000000</v>
      </c>
    </row>
    <row r="28" spans="1:5">
      <c r="A28" s="4" t="s">
        <v>536</v>
      </c>
      <c r="B28" s="4" t="s">
        <v>537</v>
      </c>
      <c r="C28" s="4" t="s">
        <v>538</v>
      </c>
    </row>
    <row r="29" spans="1:5">
      <c r="A29" s="4" t="s">
        <v>534</v>
      </c>
    </row>
    <row r="30" spans="1:5">
      <c r="A30" s="3" t="s">
        <v>528</v>
      </c>
    </row>
    <row r="31" spans="1:5">
      <c r="A31" s="4" t="s">
        <v>511</v>
      </c>
      <c r="B31" s="7" t="n">
        <v>1100000000</v>
      </c>
      <c r="C31" s="7" t="n">
        <v>1335000000</v>
      </c>
      <c r="D31" s="5" t="n">
        <v>1100000000</v>
      </c>
    </row>
    <row r="32" spans="1:5">
      <c r="A32" s="4" t="s">
        <v>512</v>
      </c>
      <c r="B32" s="5" t="n">
        <v>549983000</v>
      </c>
      <c r="C32" s="5" t="n">
        <v>712071000</v>
      </c>
      <c r="D32" s="5" t="n">
        <v>605927000</v>
      </c>
    </row>
    <row r="33" spans="1:5">
      <c r="A33" s="4" t="s">
        <v>524</v>
      </c>
      <c r="B33" s="5" t="n">
        <v>65000000</v>
      </c>
      <c r="C33" s="5" t="n">
        <v>548500000</v>
      </c>
      <c r="D33" s="5" t="n">
        <v>196500000</v>
      </c>
    </row>
    <row r="34" spans="1:5">
      <c r="A34" s="4" t="s">
        <v>529</v>
      </c>
      <c r="B34" s="5" t="n">
        <v>484983000</v>
      </c>
      <c r="C34" s="5" t="n">
        <v>163571000</v>
      </c>
      <c r="D34" s="5" t="n">
        <v>409427000</v>
      </c>
    </row>
    <row r="35" spans="1:5">
      <c r="A35" s="4" t="s">
        <v>530</v>
      </c>
      <c r="B35" s="5" t="n">
        <v>148478000</v>
      </c>
      <c r="C35" s="5" t="n">
        <v>562439000</v>
      </c>
      <c r="D35" s="7" t="n">
        <v>479367000</v>
      </c>
    </row>
    <row r="36" spans="1:5">
      <c r="A36" s="3" t="s">
        <v>531</v>
      </c>
    </row>
    <row r="37" spans="1:5">
      <c r="A37" s="4" t="s">
        <v>532</v>
      </c>
      <c r="B37" s="5" t="n">
        <v>1181000</v>
      </c>
      <c r="C37" s="5" t="n">
        <v>4318000</v>
      </c>
    </row>
    <row r="38" spans="1:5">
      <c r="A38" s="4" t="s">
        <v>533</v>
      </c>
      <c r="B38" s="5" t="n">
        <v>1765000</v>
      </c>
      <c r="C38" s="5" t="n">
        <v>1398000</v>
      </c>
    </row>
    <row r="39" spans="1:5">
      <c r="A39" s="4" t="s">
        <v>534</v>
      </c>
      <c r="B39" s="7" t="n">
        <v>2946000</v>
      </c>
      <c r="C39" s="7" t="n">
        <v>571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39</v>
      </c>
      <c r="B1" s="2" t="s">
        <v>2</v>
      </c>
      <c r="C1" s="2" t="s">
        <v>65</v>
      </c>
      <c r="D1" s="2" t="s">
        <v>23</v>
      </c>
    </row>
    <row r="2" spans="1:4">
      <c r="A2" s="3" t="s">
        <v>510</v>
      </c>
    </row>
    <row r="3" spans="1:4">
      <c r="A3" s="4" t="s">
        <v>540</v>
      </c>
      <c r="B3" s="7" t="n">
        <v>650988</v>
      </c>
      <c r="C3" s="7" t="n">
        <v>653003</v>
      </c>
      <c r="D3" s="7" t="n">
        <v>597342</v>
      </c>
    </row>
    <row r="4" spans="1:4">
      <c r="A4" s="4" t="s">
        <v>541</v>
      </c>
    </row>
    <row r="5" spans="1:4">
      <c r="A5" s="3" t="s">
        <v>510</v>
      </c>
    </row>
    <row r="6" spans="1:4">
      <c r="A6" s="4" t="s">
        <v>542</v>
      </c>
      <c r="B6" s="5" t="n">
        <v>268794</v>
      </c>
      <c r="C6" s="5" t="n">
        <v>270556</v>
      </c>
      <c r="D6" s="5" t="n">
        <v>307533</v>
      </c>
    </row>
    <row r="7" spans="1:4">
      <c r="A7" s="4" t="s">
        <v>543</v>
      </c>
      <c r="B7" s="5" t="n">
        <v>-12381</v>
      </c>
      <c r="C7" s="5" t="n">
        <v>-11930</v>
      </c>
      <c r="D7" s="5" t="n">
        <v>-6711</v>
      </c>
    </row>
    <row r="8" spans="1:4">
      <c r="A8" s="4" t="s">
        <v>544</v>
      </c>
      <c r="B8" s="5" t="n">
        <v>4292</v>
      </c>
      <c r="C8" s="5" t="n">
        <v>4545</v>
      </c>
      <c r="D8" s="5" t="n">
        <v>5303</v>
      </c>
    </row>
    <row r="9" spans="1:4">
      <c r="A9" s="4" t="s">
        <v>545</v>
      </c>
      <c r="B9" s="5" t="n">
        <v>1010</v>
      </c>
      <c r="C9" s="5" t="n">
        <v>1010</v>
      </c>
      <c r="D9" s="5" t="n">
        <v>1010</v>
      </c>
    </row>
    <row r="10" spans="1:4">
      <c r="A10" s="4" t="s">
        <v>546</v>
      </c>
    </row>
    <row r="11" spans="1:4">
      <c r="A11" s="3" t="s">
        <v>510</v>
      </c>
    </row>
    <row r="12" spans="1:4">
      <c r="A12" s="4" t="s">
        <v>542</v>
      </c>
      <c r="B12" s="5" t="n">
        <v>0</v>
      </c>
      <c r="C12" s="5" t="n">
        <v>297002</v>
      </c>
      <c r="D12" s="5" t="n">
        <v>296520</v>
      </c>
    </row>
    <row r="13" spans="1:4">
      <c r="A13" s="4" t="s">
        <v>543</v>
      </c>
      <c r="B13" s="5" t="n">
        <v>0</v>
      </c>
      <c r="C13" s="5" t="n">
        <v>-297002</v>
      </c>
      <c r="D13" s="5" t="n">
        <v>0</v>
      </c>
    </row>
    <row r="14" spans="1:4">
      <c r="A14" s="4" t="s">
        <v>544</v>
      </c>
      <c r="B14" s="5" t="n">
        <v>0</v>
      </c>
      <c r="C14" s="5" t="n">
        <v>2998</v>
      </c>
      <c r="D14" s="5" t="n">
        <v>3480</v>
      </c>
    </row>
    <row r="15" spans="1:4">
      <c r="A15" s="4" t="s">
        <v>547</v>
      </c>
    </row>
    <row r="16" spans="1:4">
      <c r="A16" s="3" t="s">
        <v>510</v>
      </c>
    </row>
    <row r="17" spans="1:4">
      <c r="A17" s="4" t="s">
        <v>542</v>
      </c>
      <c r="B17" s="5" t="n">
        <v>394575</v>
      </c>
      <c r="C17" s="5" t="n">
        <v>394377</v>
      </c>
      <c r="D17" s="5" t="n">
        <v>0</v>
      </c>
    </row>
    <row r="18" spans="1:4">
      <c r="A18" s="4" t="s">
        <v>544</v>
      </c>
      <c r="B18" s="5" t="n">
        <v>5425</v>
      </c>
      <c r="C18" s="5" t="n">
        <v>5623</v>
      </c>
      <c r="D18" s="5" t="n">
        <v>0</v>
      </c>
    </row>
    <row r="19" spans="1:4">
      <c r="A19" s="4" t="s">
        <v>545</v>
      </c>
      <c r="B19" s="7" t="n">
        <v>0</v>
      </c>
      <c r="C19" s="7" t="n">
        <v>2998</v>
      </c>
      <c r="D1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8</v>
      </c>
      <c r="B1" s="2" t="s">
        <v>549</v>
      </c>
      <c r="C1" s="2" t="s">
        <v>550</v>
      </c>
      <c r="D1" s="2" t="s">
        <v>551</v>
      </c>
      <c r="E1" s="2" t="s">
        <v>552</v>
      </c>
      <c r="F1" s="2" t="s">
        <v>2</v>
      </c>
      <c r="G1" s="2" t="s">
        <v>23</v>
      </c>
      <c r="H1" s="2" t="s">
        <v>65</v>
      </c>
      <c r="I1" s="2" t="s">
        <v>553</v>
      </c>
    </row>
    <row r="2" spans="1:9">
      <c r="A2" s="3" t="s">
        <v>510</v>
      </c>
    </row>
    <row r="3" spans="1:9">
      <c r="A3" s="4" t="s">
        <v>554</v>
      </c>
      <c r="F3" s="7" t="n">
        <v>591008000</v>
      </c>
      <c r="G3" s="7" t="n">
        <v>490380000</v>
      </c>
      <c r="H3" s="7" t="n">
        <v>616940000</v>
      </c>
    </row>
    <row r="4" spans="1:9">
      <c r="A4" s="4" t="s">
        <v>555</v>
      </c>
      <c r="F4" s="5" t="n">
        <v>2015000</v>
      </c>
      <c r="G4" s="5" t="n">
        <v>1932000</v>
      </c>
    </row>
    <row r="5" spans="1:9">
      <c r="A5" s="4" t="s">
        <v>556</v>
      </c>
    </row>
    <row r="6" spans="1:9">
      <c r="A6" s="3" t="s">
        <v>510</v>
      </c>
    </row>
    <row r="7" spans="1:9">
      <c r="A7" s="4" t="s">
        <v>557</v>
      </c>
      <c r="D7" s="4" t="s">
        <v>422</v>
      </c>
    </row>
    <row r="8" spans="1:9">
      <c r="A8" s="4" t="s">
        <v>558</v>
      </c>
    </row>
    <row r="9" spans="1:9">
      <c r="A9" s="3" t="s">
        <v>510</v>
      </c>
    </row>
    <row r="10" spans="1:9">
      <c r="A10" s="4" t="s">
        <v>555</v>
      </c>
      <c r="B10" s="7" t="n">
        <v>32000000</v>
      </c>
    </row>
    <row r="11" spans="1:9">
      <c r="A11" s="4" t="s">
        <v>559</v>
      </c>
    </row>
    <row r="12" spans="1:9">
      <c r="A12" s="3" t="s">
        <v>510</v>
      </c>
    </row>
    <row r="13" spans="1:9">
      <c r="A13" s="4" t="s">
        <v>560</v>
      </c>
      <c r="C13" s="4" t="s">
        <v>561</v>
      </c>
      <c r="E13" s="4" t="s">
        <v>561</v>
      </c>
    </row>
    <row r="14" spans="1:9">
      <c r="A14" s="4" t="s">
        <v>562</v>
      </c>
      <c r="E14" s="7" t="n">
        <v>325000000</v>
      </c>
    </row>
    <row r="15" spans="1:9">
      <c r="A15" s="4" t="s">
        <v>563</v>
      </c>
      <c r="F15" s="7" t="n">
        <v>273100000</v>
      </c>
    </row>
    <row r="16" spans="1:9">
      <c r="A16" s="4" t="s">
        <v>564</v>
      </c>
      <c r="E16" s="4" t="s">
        <v>565</v>
      </c>
    </row>
    <row r="17" spans="1:9">
      <c r="A17" s="4" t="s">
        <v>566</v>
      </c>
      <c r="F17" s="4" t="s">
        <v>567</v>
      </c>
    </row>
    <row r="18" spans="1:9">
      <c r="A18" s="4" t="s">
        <v>568</v>
      </c>
      <c r="F18" s="4" t="s">
        <v>569</v>
      </c>
    </row>
    <row r="19" spans="1:9">
      <c r="A19" s="4" t="s">
        <v>570</v>
      </c>
      <c r="F19" s="7" t="n">
        <v>4300000</v>
      </c>
      <c r="G19" s="7" t="n">
        <v>6100000</v>
      </c>
      <c r="H19" s="7" t="n">
        <v>3100000</v>
      </c>
    </row>
    <row r="20" spans="1:9">
      <c r="A20" s="4" t="s">
        <v>571</v>
      </c>
      <c r="F20" s="5" t="n">
        <v>325000000</v>
      </c>
      <c r="I20" s="7" t="n">
        <v>425000000</v>
      </c>
    </row>
    <row r="21" spans="1:9">
      <c r="A21" s="4" t="s">
        <v>572</v>
      </c>
    </row>
    <row r="22" spans="1:9">
      <c r="A22" s="3" t="s">
        <v>510</v>
      </c>
    </row>
    <row r="23" spans="1:9">
      <c r="A23" s="4" t="s">
        <v>557</v>
      </c>
      <c r="E23" s="4" t="s">
        <v>422</v>
      </c>
    </row>
    <row r="24" spans="1:9">
      <c r="A24" s="4" t="s">
        <v>573</v>
      </c>
    </row>
    <row r="25" spans="1:9">
      <c r="A25" s="3" t="s">
        <v>510</v>
      </c>
    </row>
    <row r="26" spans="1:9">
      <c r="A26" s="4" t="s">
        <v>574</v>
      </c>
      <c r="E26" s="4" t="s">
        <v>575</v>
      </c>
    </row>
    <row r="27" spans="1:9">
      <c r="A27" s="4" t="s">
        <v>576</v>
      </c>
    </row>
    <row r="28" spans="1:9">
      <c r="A28" s="3" t="s">
        <v>510</v>
      </c>
    </row>
    <row r="29" spans="1:9">
      <c r="A29" s="4" t="s">
        <v>555</v>
      </c>
      <c r="B29" s="5" t="n">
        <v>25000000</v>
      </c>
    </row>
    <row r="30" spans="1:9">
      <c r="A30" s="4" t="s">
        <v>577</v>
      </c>
    </row>
    <row r="31" spans="1:9">
      <c r="A31" s="3" t="s">
        <v>510</v>
      </c>
    </row>
    <row r="32" spans="1:9">
      <c r="A32" s="4" t="s">
        <v>554</v>
      </c>
      <c r="F32" s="7" t="n">
        <v>591000000</v>
      </c>
    </row>
    <row r="33" spans="1:9">
      <c r="A33" s="4" t="s">
        <v>578</v>
      </c>
    </row>
    <row r="34" spans="1:9">
      <c r="A34" s="3" t="s">
        <v>510</v>
      </c>
    </row>
    <row r="35" spans="1:9">
      <c r="A35" s="4" t="s">
        <v>579</v>
      </c>
      <c r="F35" s="4" t="s">
        <v>580</v>
      </c>
    </row>
    <row r="36" spans="1:9">
      <c r="A36" s="4" t="s">
        <v>581</v>
      </c>
    </row>
    <row r="37" spans="1:9">
      <c r="A37" s="3" t="s">
        <v>510</v>
      </c>
    </row>
    <row r="38" spans="1:9">
      <c r="A38" s="4" t="s">
        <v>579</v>
      </c>
      <c r="F38" s="4" t="s">
        <v>582</v>
      </c>
    </row>
    <row r="39" spans="1:9">
      <c r="A39" s="4" t="s">
        <v>583</v>
      </c>
    </row>
    <row r="40" spans="1:9">
      <c r="A40" s="3" t="s">
        <v>510</v>
      </c>
    </row>
    <row r="41" spans="1:9">
      <c r="A41" s="4" t="s">
        <v>555</v>
      </c>
      <c r="B41" s="5" t="n">
        <v>25000000</v>
      </c>
    </row>
    <row r="42" spans="1:9">
      <c r="A42" s="4" t="s">
        <v>584</v>
      </c>
    </row>
    <row r="43" spans="1:9">
      <c r="A43" s="3" t="s">
        <v>510</v>
      </c>
    </row>
    <row r="44" spans="1:9">
      <c r="A44" s="4" t="s">
        <v>555</v>
      </c>
      <c r="B44" s="7" t="n">
        <v>7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5</v>
      </c>
      <c r="B1" s="2" t="s">
        <v>586</v>
      </c>
      <c r="C1" s="2" t="s">
        <v>587</v>
      </c>
      <c r="D1" s="2" t="s">
        <v>2</v>
      </c>
      <c r="E1" s="2" t="s">
        <v>23</v>
      </c>
      <c r="F1" s="2" t="s">
        <v>552</v>
      </c>
      <c r="G1" s="2" t="s">
        <v>588</v>
      </c>
    </row>
    <row r="2" spans="1:7">
      <c r="A2" s="3" t="s">
        <v>510</v>
      </c>
    </row>
    <row r="3" spans="1:7">
      <c r="A3" s="4" t="s">
        <v>43</v>
      </c>
      <c r="D3" s="7" t="n">
        <v>10855000</v>
      </c>
      <c r="E3" s="7" t="n">
        <v>0</v>
      </c>
    </row>
    <row r="4" spans="1:7">
      <c r="A4" s="4" t="s">
        <v>589</v>
      </c>
    </row>
    <row r="5" spans="1:7">
      <c r="A5" s="3" t="s">
        <v>510</v>
      </c>
    </row>
    <row r="6" spans="1:7">
      <c r="A6" s="4" t="s">
        <v>562</v>
      </c>
      <c r="B6" s="7" t="n">
        <v>300000000</v>
      </c>
      <c r="G6" s="7" t="n">
        <v>300000000</v>
      </c>
    </row>
    <row r="7" spans="1:7">
      <c r="A7" s="4" t="s">
        <v>590</v>
      </c>
      <c r="G7" s="4" t="s">
        <v>591</v>
      </c>
    </row>
    <row r="8" spans="1:7">
      <c r="A8" s="4" t="s">
        <v>592</v>
      </c>
      <c r="B8" s="5" t="n">
        <v>312300000</v>
      </c>
    </row>
    <row r="9" spans="1:7">
      <c r="A9" s="4" t="s">
        <v>435</v>
      </c>
      <c r="B9" s="5" t="n">
        <v>4400000</v>
      </c>
    </row>
    <row r="10" spans="1:7">
      <c r="A10" s="4" t="s">
        <v>593</v>
      </c>
      <c r="B10" s="5" t="n">
        <v>7900000</v>
      </c>
    </row>
    <row r="11" spans="1:7">
      <c r="A11" s="4" t="s">
        <v>594</v>
      </c>
      <c r="B11" s="5" t="n">
        <v>3000000</v>
      </c>
    </row>
    <row r="12" spans="1:7">
      <c r="A12" s="4" t="s">
        <v>43</v>
      </c>
      <c r="B12" s="7" t="n">
        <v>10900000</v>
      </c>
    </row>
    <row r="13" spans="1:7">
      <c r="A13" s="4" t="s">
        <v>595</v>
      </c>
    </row>
    <row r="14" spans="1:7">
      <c r="A14" s="3" t="s">
        <v>510</v>
      </c>
    </row>
    <row r="15" spans="1:7">
      <c r="A15" s="4" t="s">
        <v>562</v>
      </c>
      <c r="C15" s="7" t="n">
        <v>400000000</v>
      </c>
      <c r="D15" s="5" t="n">
        <v>400000000</v>
      </c>
    </row>
    <row r="16" spans="1:7">
      <c r="A16" s="4" t="s">
        <v>590</v>
      </c>
      <c r="C16" s="4" t="s">
        <v>596</v>
      </c>
    </row>
    <row r="17" spans="1:7">
      <c r="A17" s="4" t="s">
        <v>597</v>
      </c>
      <c r="C17" s="7" t="n">
        <v>395500000</v>
      </c>
    </row>
    <row r="18" spans="1:7">
      <c r="A18" s="4" t="s">
        <v>598</v>
      </c>
      <c r="C18" s="7" t="n">
        <v>312300000</v>
      </c>
    </row>
    <row r="19" spans="1:7">
      <c r="A19" s="4" t="s">
        <v>599</v>
      </c>
      <c r="D19" s="5" t="n">
        <v>376500000</v>
      </c>
    </row>
    <row r="20" spans="1:7">
      <c r="A20" s="4" t="s">
        <v>600</v>
      </c>
    </row>
    <row r="21" spans="1:7">
      <c r="A21" s="3" t="s">
        <v>510</v>
      </c>
    </row>
    <row r="22" spans="1:7">
      <c r="A22" s="4" t="s">
        <v>601</v>
      </c>
      <c r="C22" s="4" t="s">
        <v>415</v>
      </c>
    </row>
    <row r="23" spans="1:7">
      <c r="A23" s="4" t="s">
        <v>602</v>
      </c>
    </row>
    <row r="24" spans="1:7">
      <c r="A24" s="3" t="s">
        <v>510</v>
      </c>
    </row>
    <row r="25" spans="1:7">
      <c r="A25" s="4" t="s">
        <v>601</v>
      </c>
      <c r="C25" s="4" t="s">
        <v>432</v>
      </c>
    </row>
    <row r="26" spans="1:7">
      <c r="A26" s="4" t="s">
        <v>603</v>
      </c>
      <c r="C26" s="4" t="s">
        <v>604</v>
      </c>
    </row>
    <row r="27" spans="1:7">
      <c r="A27" s="4" t="s">
        <v>605</v>
      </c>
    </row>
    <row r="28" spans="1:7">
      <c r="A28" s="3" t="s">
        <v>510</v>
      </c>
    </row>
    <row r="29" spans="1:7">
      <c r="A29" s="4" t="s">
        <v>601</v>
      </c>
      <c r="C29" s="4" t="s">
        <v>606</v>
      </c>
    </row>
    <row r="30" spans="1:7">
      <c r="A30" s="4" t="s">
        <v>607</v>
      </c>
    </row>
    <row r="31" spans="1:7">
      <c r="A31" s="3" t="s">
        <v>510</v>
      </c>
    </row>
    <row r="32" spans="1:7">
      <c r="A32" s="4" t="s">
        <v>562</v>
      </c>
      <c r="F32" s="7" t="n">
        <v>325000000</v>
      </c>
    </row>
    <row r="33" spans="1:7">
      <c r="A33" s="4" t="s">
        <v>563</v>
      </c>
      <c r="D33" s="7" t="n">
        <v>273100000</v>
      </c>
    </row>
    <row r="34" spans="1:7">
      <c r="A34" s="4" t="s">
        <v>608</v>
      </c>
    </row>
    <row r="35" spans="1:7">
      <c r="A35" s="3" t="s">
        <v>510</v>
      </c>
    </row>
    <row r="36" spans="1:7">
      <c r="A36" s="4" t="s">
        <v>609</v>
      </c>
      <c r="D36" s="4" t="s">
        <v>6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64</v>
      </c>
    </row>
    <row r="2" spans="1:2">
      <c r="A2" s="3" t="s">
        <v>174</v>
      </c>
    </row>
    <row r="3" spans="1:2">
      <c r="A3" s="4" t="s">
        <v>496</v>
      </c>
      <c r="B3" s="7" t="n">
        <v>44317</v>
      </c>
    </row>
    <row r="4" spans="1:2">
      <c r="A4" s="4" t="s">
        <v>497</v>
      </c>
      <c r="B4" s="5" t="n">
        <v>42275</v>
      </c>
    </row>
    <row r="5" spans="1:2">
      <c r="A5" s="4" t="s">
        <v>498</v>
      </c>
      <c r="B5" s="5" t="n">
        <v>106422</v>
      </c>
    </row>
    <row r="6" spans="1:2">
      <c r="A6" s="4" t="s">
        <v>499</v>
      </c>
      <c r="B6" s="5" t="n">
        <v>41819</v>
      </c>
    </row>
    <row r="7" spans="1:2">
      <c r="A7" s="4" t="s">
        <v>500</v>
      </c>
      <c r="B7" s="7" t="n">
        <v>2443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65</v>
      </c>
      <c r="D1" s="2" t="s">
        <v>23</v>
      </c>
    </row>
    <row r="2" spans="1:4">
      <c r="A2" s="3" t="s">
        <v>613</v>
      </c>
    </row>
    <row r="3" spans="1:4">
      <c r="A3" s="4" t="s">
        <v>614</v>
      </c>
      <c r="B3" s="7" t="n">
        <v>377</v>
      </c>
      <c r="C3" s="7" t="n">
        <v>339</v>
      </c>
      <c r="D3" s="7" t="n">
        <v>374</v>
      </c>
    </row>
    <row r="4" spans="1:4">
      <c r="A4" s="4" t="s">
        <v>615</v>
      </c>
      <c r="B4" s="5" t="n">
        <v>6467</v>
      </c>
      <c r="C4" s="5" t="n">
        <v>5923</v>
      </c>
      <c r="D4" s="5" t="n">
        <v>4961</v>
      </c>
    </row>
    <row r="5" spans="1:4">
      <c r="A5" s="4" t="s">
        <v>616</v>
      </c>
    </row>
    <row r="6" spans="1:4">
      <c r="A6" s="3" t="s">
        <v>613</v>
      </c>
    </row>
    <row r="7" spans="1:4">
      <c r="A7" s="4" t="s">
        <v>614</v>
      </c>
      <c r="B7" s="5" t="n">
        <v>377</v>
      </c>
      <c r="C7" s="5" t="n">
        <v>339</v>
      </c>
      <c r="D7" s="5" t="n">
        <v>330</v>
      </c>
    </row>
    <row r="8" spans="1:4">
      <c r="A8" s="4" t="s">
        <v>615</v>
      </c>
      <c r="B8" s="5" t="n">
        <v>576</v>
      </c>
      <c r="C8" s="5" t="n">
        <v>2167</v>
      </c>
      <c r="D8" s="5" t="n">
        <v>4961</v>
      </c>
    </row>
    <row r="9" spans="1:4">
      <c r="A9" s="4" t="s">
        <v>617</v>
      </c>
    </row>
    <row r="10" spans="1:4">
      <c r="A10" s="3" t="s">
        <v>613</v>
      </c>
    </row>
    <row r="11" spans="1:4">
      <c r="A11" s="4" t="s">
        <v>614</v>
      </c>
      <c r="B11" s="5" t="n">
        <v>377</v>
      </c>
      <c r="C11" s="5" t="n">
        <v>339</v>
      </c>
      <c r="D11" s="5" t="n">
        <v>330</v>
      </c>
    </row>
    <row r="12" spans="1:4">
      <c r="A12" s="4" t="s">
        <v>618</v>
      </c>
    </row>
    <row r="13" spans="1:4">
      <c r="A13" s="3" t="s">
        <v>613</v>
      </c>
    </row>
    <row r="14" spans="1:4">
      <c r="A14" s="4" t="s">
        <v>615</v>
      </c>
      <c r="B14" s="5" t="n">
        <v>177</v>
      </c>
      <c r="C14" s="5" t="n">
        <v>666</v>
      </c>
      <c r="D14" s="5" t="n">
        <v>1315</v>
      </c>
    </row>
    <row r="15" spans="1:4">
      <c r="A15" s="4" t="s">
        <v>619</v>
      </c>
    </row>
    <row r="16" spans="1:4">
      <c r="A16" s="3" t="s">
        <v>613</v>
      </c>
    </row>
    <row r="17" spans="1:4">
      <c r="A17" s="4" t="s">
        <v>615</v>
      </c>
      <c r="B17" s="5" t="n">
        <v>399</v>
      </c>
      <c r="C17" s="5" t="n">
        <v>1501</v>
      </c>
      <c r="D17" s="5" t="n">
        <v>3646</v>
      </c>
    </row>
    <row r="18" spans="1:4">
      <c r="A18" s="4" t="s">
        <v>620</v>
      </c>
    </row>
    <row r="19" spans="1:4">
      <c r="A19" s="3" t="s">
        <v>613</v>
      </c>
    </row>
    <row r="20" spans="1:4">
      <c r="A20" s="4" t="s">
        <v>614</v>
      </c>
      <c r="D20" s="5" t="n">
        <v>44</v>
      </c>
    </row>
    <row r="21" spans="1:4">
      <c r="A21" s="4" t="s">
        <v>621</v>
      </c>
    </row>
    <row r="22" spans="1:4">
      <c r="A22" s="3" t="s">
        <v>613</v>
      </c>
    </row>
    <row r="23" spans="1:4">
      <c r="A23" s="4" t="s">
        <v>615</v>
      </c>
      <c r="B23" s="7" t="n">
        <v>5891</v>
      </c>
      <c r="C23" s="7" t="n">
        <v>3756</v>
      </c>
      <c r="D2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2</v>
      </c>
      <c r="B1" s="2" t="s">
        <v>549</v>
      </c>
      <c r="C1" s="2" t="s">
        <v>550</v>
      </c>
      <c r="D1" s="2" t="s">
        <v>551</v>
      </c>
      <c r="E1" s="2" t="s">
        <v>552</v>
      </c>
      <c r="F1" s="2" t="s">
        <v>623</v>
      </c>
      <c r="G1" s="2" t="s">
        <v>2</v>
      </c>
      <c r="H1" s="2" t="s">
        <v>623</v>
      </c>
      <c r="I1" s="2" t="s">
        <v>23</v>
      </c>
      <c r="J1" s="2" t="s">
        <v>624</v>
      </c>
      <c r="K1" s="2" t="s">
        <v>65</v>
      </c>
    </row>
    <row r="2" spans="1:11">
      <c r="A2" s="3" t="s">
        <v>625</v>
      </c>
    </row>
    <row r="3" spans="1:11">
      <c r="A3" s="4" t="s">
        <v>626</v>
      </c>
      <c r="G3" s="7" t="n">
        <v>0</v>
      </c>
      <c r="I3" s="7" t="n">
        <v>29210</v>
      </c>
    </row>
    <row r="4" spans="1:11">
      <c r="A4" s="4" t="s">
        <v>627</v>
      </c>
      <c r="G4" s="4" t="s">
        <v>422</v>
      </c>
    </row>
    <row r="5" spans="1:11">
      <c r="A5" s="4" t="s">
        <v>628</v>
      </c>
      <c r="F5" s="7" t="n">
        <v>57000</v>
      </c>
    </row>
    <row r="6" spans="1:11">
      <c r="A6" s="4" t="s">
        <v>555</v>
      </c>
      <c r="G6" s="7" t="n">
        <v>2015</v>
      </c>
      <c r="I6" s="5" t="n">
        <v>1932</v>
      </c>
    </row>
    <row r="7" spans="1:11">
      <c r="A7" s="4" t="s">
        <v>629</v>
      </c>
      <c r="D7" s="7" t="n">
        <v>63000</v>
      </c>
    </row>
    <row r="8" spans="1:11">
      <c r="A8" s="4" t="s">
        <v>558</v>
      </c>
    </row>
    <row r="9" spans="1:11">
      <c r="A9" s="3" t="s">
        <v>625</v>
      </c>
    </row>
    <row r="10" spans="1:11">
      <c r="A10" s="4" t="s">
        <v>555</v>
      </c>
      <c r="B10" s="7" t="n">
        <v>32000</v>
      </c>
    </row>
    <row r="11" spans="1:11">
      <c r="A11" s="4" t="s">
        <v>576</v>
      </c>
    </row>
    <row r="12" spans="1:11">
      <c r="A12" s="3" t="s">
        <v>625</v>
      </c>
    </row>
    <row r="13" spans="1:11">
      <c r="A13" s="4" t="s">
        <v>555</v>
      </c>
      <c r="B13" s="7" t="n">
        <v>25000</v>
      </c>
    </row>
    <row r="14" spans="1:11">
      <c r="A14" s="4" t="s">
        <v>630</v>
      </c>
    </row>
    <row r="15" spans="1:11">
      <c r="A15" s="3" t="s">
        <v>625</v>
      </c>
    </row>
    <row r="16" spans="1:11">
      <c r="A16" s="4" t="s">
        <v>555</v>
      </c>
      <c r="J16" s="7" t="n">
        <v>6250</v>
      </c>
    </row>
    <row r="17" spans="1:11">
      <c r="A17" s="4" t="s">
        <v>559</v>
      </c>
    </row>
    <row r="18" spans="1:11">
      <c r="A18" s="3" t="s">
        <v>625</v>
      </c>
    </row>
    <row r="19" spans="1:11">
      <c r="A19" s="4" t="s">
        <v>631</v>
      </c>
      <c r="C19" s="4" t="s">
        <v>561</v>
      </c>
      <c r="E19" s="4" t="s">
        <v>561</v>
      </c>
    </row>
    <row r="20" spans="1:11">
      <c r="A20" s="4" t="s">
        <v>556</v>
      </c>
    </row>
    <row r="21" spans="1:11">
      <c r="A21" s="3" t="s">
        <v>625</v>
      </c>
    </row>
    <row r="22" spans="1:11">
      <c r="A22" s="4" t="s">
        <v>632</v>
      </c>
      <c r="D22" s="4" t="s">
        <v>422</v>
      </c>
    </row>
    <row r="23" spans="1:11">
      <c r="A23" s="4" t="s">
        <v>633</v>
      </c>
    </row>
    <row r="24" spans="1:11">
      <c r="A24" s="3" t="s">
        <v>625</v>
      </c>
    </row>
    <row r="25" spans="1:11">
      <c r="A25" s="4" t="s">
        <v>632</v>
      </c>
      <c r="E25" s="4" t="s">
        <v>422</v>
      </c>
    </row>
    <row r="26" spans="1:11">
      <c r="A26" s="4" t="s">
        <v>634</v>
      </c>
      <c r="E26" s="4" t="s">
        <v>635</v>
      </c>
    </row>
    <row r="27" spans="1:11">
      <c r="A27" s="4" t="s">
        <v>609</v>
      </c>
      <c r="G27" s="4" t="s">
        <v>636</v>
      </c>
    </row>
    <row r="28" spans="1:11">
      <c r="A28" s="4" t="s">
        <v>637</v>
      </c>
    </row>
    <row r="29" spans="1:11">
      <c r="A29" s="3" t="s">
        <v>625</v>
      </c>
    </row>
    <row r="30" spans="1:11">
      <c r="A30" s="4" t="s">
        <v>638</v>
      </c>
      <c r="G30" s="7" t="n">
        <v>63000</v>
      </c>
    </row>
    <row r="31" spans="1:11">
      <c r="A31" s="4" t="s">
        <v>639</v>
      </c>
    </row>
    <row r="32" spans="1:11">
      <c r="A32" s="3" t="s">
        <v>625</v>
      </c>
    </row>
    <row r="33" spans="1:11">
      <c r="A33" s="4" t="s">
        <v>638</v>
      </c>
      <c r="G33" s="7" t="n">
        <v>273100</v>
      </c>
    </row>
    <row r="34" spans="1:11">
      <c r="A34" s="4" t="s">
        <v>640</v>
      </c>
    </row>
    <row r="35" spans="1:11">
      <c r="A35" s="3" t="s">
        <v>625</v>
      </c>
    </row>
    <row r="36" spans="1:11">
      <c r="A36" s="4" t="s">
        <v>632</v>
      </c>
      <c r="C36" s="4" t="s">
        <v>641</v>
      </c>
    </row>
    <row r="37" spans="1:11">
      <c r="A37" s="4" t="s">
        <v>642</v>
      </c>
    </row>
    <row r="38" spans="1:11">
      <c r="A38" s="3" t="s">
        <v>625</v>
      </c>
    </row>
    <row r="39" spans="1:11">
      <c r="A39" s="4" t="s">
        <v>634</v>
      </c>
      <c r="C39" s="4" t="s">
        <v>643</v>
      </c>
    </row>
    <row r="40" spans="1:11">
      <c r="A40" s="4" t="s">
        <v>609</v>
      </c>
      <c r="G40" s="4" t="s">
        <v>610</v>
      </c>
    </row>
    <row r="41" spans="1:11">
      <c r="A41" s="4" t="s">
        <v>644</v>
      </c>
    </row>
    <row r="42" spans="1:11">
      <c r="A42" s="3" t="s">
        <v>625</v>
      </c>
    </row>
    <row r="43" spans="1:11">
      <c r="A43" s="4" t="s">
        <v>634</v>
      </c>
      <c r="C43" s="4" t="s">
        <v>645</v>
      </c>
    </row>
    <row r="44" spans="1:11">
      <c r="A44" s="4" t="s">
        <v>609</v>
      </c>
      <c r="G44" s="4" t="s">
        <v>646</v>
      </c>
    </row>
    <row r="45" spans="1:11">
      <c r="A45" s="4" t="s">
        <v>647</v>
      </c>
    </row>
    <row r="46" spans="1:11">
      <c r="A46" s="3" t="s">
        <v>625</v>
      </c>
    </row>
    <row r="47" spans="1:11">
      <c r="A47" s="4" t="s">
        <v>638</v>
      </c>
      <c r="G47" s="7" t="n">
        <v>249600</v>
      </c>
    </row>
    <row r="48" spans="1:11">
      <c r="A48" s="4" t="s">
        <v>648</v>
      </c>
      <c r="G48" s="7" t="n">
        <v>2100</v>
      </c>
      <c r="I48" s="5" t="n">
        <v>300</v>
      </c>
      <c r="K48" s="7" t="n">
        <v>800</v>
      </c>
    </row>
    <row r="49" spans="1:11">
      <c r="A49" s="4" t="s">
        <v>649</v>
      </c>
    </row>
    <row r="50" spans="1:11">
      <c r="A50" s="3" t="s">
        <v>625</v>
      </c>
    </row>
    <row r="51" spans="1:11">
      <c r="A51" s="4" t="s">
        <v>632</v>
      </c>
      <c r="G51" s="4" t="s">
        <v>582</v>
      </c>
    </row>
    <row r="52" spans="1:11">
      <c r="A52" s="4" t="s">
        <v>650</v>
      </c>
    </row>
    <row r="53" spans="1:11">
      <c r="A53" s="3" t="s">
        <v>625</v>
      </c>
    </row>
    <row r="54" spans="1:11">
      <c r="A54" s="4" t="s">
        <v>651</v>
      </c>
      <c r="I54" s="5" t="n">
        <v>200200</v>
      </c>
    </row>
    <row r="55" spans="1:11">
      <c r="A55" s="4" t="s">
        <v>626</v>
      </c>
      <c r="I55" s="7" t="n">
        <v>29200</v>
      </c>
    </row>
    <row r="56" spans="1:11">
      <c r="A56" s="4" t="s">
        <v>638</v>
      </c>
      <c r="G56" s="7" t="n">
        <v>49700</v>
      </c>
    </row>
    <row r="57" spans="1:11">
      <c r="A57" s="4" t="s">
        <v>652</v>
      </c>
    </row>
    <row r="58" spans="1:11">
      <c r="A58" s="3" t="s">
        <v>625</v>
      </c>
    </row>
    <row r="59" spans="1:11">
      <c r="A59" s="4" t="s">
        <v>653</v>
      </c>
      <c r="H59" s="7" t="n">
        <v>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23</v>
      </c>
    </row>
    <row r="3" spans="1:3">
      <c r="A3" s="3" t="s">
        <v>655</v>
      </c>
    </row>
    <row r="4" spans="1:3">
      <c r="A4" s="4" t="s">
        <v>656</v>
      </c>
      <c r="B4" s="7" t="n">
        <v>-550</v>
      </c>
      <c r="C4" s="7" t="n">
        <v>129</v>
      </c>
    </row>
    <row r="5" spans="1:3">
      <c r="A5" s="4" t="s">
        <v>657</v>
      </c>
      <c r="B5" s="5" t="n">
        <v>110</v>
      </c>
      <c r="C5" s="5" t="n">
        <v>85</v>
      </c>
    </row>
    <row r="6" spans="1:3">
      <c r="A6" s="4" t="s">
        <v>616</v>
      </c>
    </row>
    <row r="7" spans="1:3">
      <c r="A7" s="3" t="s">
        <v>655</v>
      </c>
    </row>
    <row r="8" spans="1:3">
      <c r="A8" s="4" t="s">
        <v>656</v>
      </c>
      <c r="B8" s="5" t="n">
        <v>1060</v>
      </c>
      <c r="C8" s="5" t="n">
        <v>753</v>
      </c>
    </row>
    <row r="9" spans="1:3">
      <c r="A9" s="4" t="s">
        <v>657</v>
      </c>
      <c r="B9" s="5" t="n">
        <v>110</v>
      </c>
      <c r="C9" s="5" t="n">
        <v>85</v>
      </c>
    </row>
    <row r="10" spans="1:3">
      <c r="A10" s="4" t="s">
        <v>658</v>
      </c>
    </row>
    <row r="11" spans="1:3">
      <c r="A11" s="3" t="s">
        <v>655</v>
      </c>
    </row>
    <row r="12" spans="1:3">
      <c r="A12" s="4" t="s">
        <v>656</v>
      </c>
      <c r="B12" s="5" t="n">
        <v>80</v>
      </c>
      <c r="C12" s="5" t="n">
        <v>141</v>
      </c>
    </row>
    <row r="13" spans="1:3">
      <c r="A13" s="4" t="s">
        <v>659</v>
      </c>
    </row>
    <row r="14" spans="1:3">
      <c r="A14" s="3" t="s">
        <v>655</v>
      </c>
    </row>
    <row r="15" spans="1:3">
      <c r="A15" s="4" t="s">
        <v>657</v>
      </c>
      <c r="B15" s="5" t="n">
        <v>-52</v>
      </c>
      <c r="C15" s="5" t="n">
        <v>85</v>
      </c>
    </row>
    <row r="16" spans="1:3">
      <c r="A16" s="4" t="s">
        <v>660</v>
      </c>
    </row>
    <row r="17" spans="1:3">
      <c r="A17" s="3" t="s">
        <v>655</v>
      </c>
    </row>
    <row r="18" spans="1:3">
      <c r="A18" s="4" t="s">
        <v>656</v>
      </c>
      <c r="B18" s="5" t="n">
        <v>980</v>
      </c>
      <c r="C18" s="5" t="n">
        <v>612</v>
      </c>
    </row>
    <row r="19" spans="1:3">
      <c r="A19" s="4" t="s">
        <v>661</v>
      </c>
    </row>
    <row r="20" spans="1:3">
      <c r="A20" s="3" t="s">
        <v>655</v>
      </c>
    </row>
    <row r="21" spans="1:3">
      <c r="A21" s="4" t="s">
        <v>657</v>
      </c>
      <c r="B21" s="5" t="n">
        <v>162</v>
      </c>
      <c r="C21" s="5" t="n">
        <v>0</v>
      </c>
    </row>
    <row r="22" spans="1:3">
      <c r="A22" s="4" t="s">
        <v>662</v>
      </c>
    </row>
    <row r="23" spans="1:3">
      <c r="A23" s="3" t="s">
        <v>655</v>
      </c>
    </row>
    <row r="24" spans="1:3">
      <c r="A24" s="4" t="s">
        <v>656</v>
      </c>
      <c r="B24" s="7" t="n">
        <v>-1610</v>
      </c>
      <c r="C24" s="7" t="n">
        <v>-6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 customWidth="1" max="7" min="7" width="14"/>
  </cols>
  <sheetData>
    <row r="1" spans="1:7">
      <c r="A1" s="1" t="s">
        <v>663</v>
      </c>
      <c r="B1" s="2" t="s">
        <v>664</v>
      </c>
      <c r="C1" s="2" t="s">
        <v>1</v>
      </c>
    </row>
    <row r="2" spans="1:7">
      <c r="B2" s="2" t="s">
        <v>665</v>
      </c>
      <c r="C2" s="2" t="s">
        <v>2</v>
      </c>
      <c r="D2" s="2" t="s">
        <v>666</v>
      </c>
      <c r="E2" s="2" t="s">
        <v>23</v>
      </c>
      <c r="F2" s="2" t="s">
        <v>65</v>
      </c>
      <c r="G2" s="2" t="s">
        <v>667</v>
      </c>
    </row>
    <row r="3" spans="1:7">
      <c r="A3" s="3" t="s">
        <v>668</v>
      </c>
    </row>
    <row r="4" spans="1:7">
      <c r="A4" s="4" t="s">
        <v>669</v>
      </c>
      <c r="G4" s="4" t="s">
        <v>406</v>
      </c>
    </row>
    <row r="5" spans="1:7">
      <c r="A5" s="4" t="s">
        <v>670</v>
      </c>
      <c r="G5" s="7" t="n">
        <v>34200</v>
      </c>
    </row>
    <row r="6" spans="1:7">
      <c r="A6" s="4" t="s">
        <v>671</v>
      </c>
      <c r="C6" s="7" t="n">
        <v>16236</v>
      </c>
      <c r="E6" s="7" t="n">
        <v>71377</v>
      </c>
    </row>
    <row r="7" spans="1:7">
      <c r="A7" s="4" t="s">
        <v>672</v>
      </c>
      <c r="C7" s="5" t="n">
        <v>65308</v>
      </c>
      <c r="E7" s="5" t="n">
        <v>150762</v>
      </c>
      <c r="F7" s="7" t="n">
        <v>74483</v>
      </c>
    </row>
    <row r="8" spans="1:7">
      <c r="A8" s="4" t="s">
        <v>673</v>
      </c>
      <c r="C8" s="7" t="n">
        <v>15995</v>
      </c>
      <c r="E8" s="5" t="n">
        <v>71407</v>
      </c>
    </row>
    <row r="9" spans="1:7">
      <c r="A9" s="4" t="s">
        <v>674</v>
      </c>
    </row>
    <row r="10" spans="1:7">
      <c r="A10" s="3" t="s">
        <v>668</v>
      </c>
    </row>
    <row r="11" spans="1:7">
      <c r="A11" s="4" t="s">
        <v>671</v>
      </c>
      <c r="B11" s="7" t="n">
        <v>71200</v>
      </c>
    </row>
    <row r="12" spans="1:7">
      <c r="A12" s="4" t="s">
        <v>672</v>
      </c>
      <c r="E12" s="7" t="n">
        <v>68400</v>
      </c>
    </row>
    <row r="13" spans="1:7">
      <c r="A13" s="4" t="s">
        <v>675</v>
      </c>
      <c r="D13" s="7" t="n">
        <v>400</v>
      </c>
    </row>
    <row r="14" spans="1:7">
      <c r="A14" s="4" t="s">
        <v>673</v>
      </c>
      <c r="D14" s="7" t="n">
        <v>708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65</v>
      </c>
      <c r="D1" s="2" t="s">
        <v>23</v>
      </c>
    </row>
    <row r="2" spans="1:4">
      <c r="A2" s="3" t="s">
        <v>153</v>
      </c>
    </row>
    <row r="3" spans="1:4">
      <c r="A3" s="4" t="s">
        <v>677</v>
      </c>
      <c r="B3" s="7" t="n">
        <v>32444</v>
      </c>
      <c r="C3" s="7" t="n">
        <v>25418</v>
      </c>
      <c r="D3" s="7" t="n">
        <v>29517</v>
      </c>
    </row>
    <row r="4" spans="1:4">
      <c r="A4" s="4" t="s">
        <v>678</v>
      </c>
      <c r="B4" s="5" t="n">
        <v>377</v>
      </c>
      <c r="C4" s="5" t="n">
        <v>339</v>
      </c>
      <c r="D4" s="5" t="n">
        <v>374</v>
      </c>
    </row>
    <row r="5" spans="1:4">
      <c r="A5" s="4" t="s">
        <v>679</v>
      </c>
      <c r="B5" s="5" t="n">
        <v>0</v>
      </c>
      <c r="C5" s="5" t="n">
        <v>0</v>
      </c>
      <c r="D5" s="5" t="n">
        <v>20491</v>
      </c>
    </row>
    <row r="6" spans="1:4">
      <c r="A6" s="4" t="s">
        <v>28</v>
      </c>
      <c r="B6" s="5" t="n">
        <v>7784</v>
      </c>
      <c r="C6" s="5" t="n">
        <v>6253</v>
      </c>
      <c r="D6" s="5" t="n">
        <v>6303</v>
      </c>
    </row>
    <row r="7" spans="1:4">
      <c r="A7" s="4" t="s">
        <v>680</v>
      </c>
      <c r="B7" s="7" t="n">
        <v>40605</v>
      </c>
      <c r="C7" s="7" t="n">
        <v>32010</v>
      </c>
      <c r="D7" s="7" t="n">
        <v>566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2</v>
      </c>
      <c r="C1" s="2" t="s">
        <v>65</v>
      </c>
      <c r="D1" s="2" t="s">
        <v>23</v>
      </c>
      <c r="E1" s="2" t="s">
        <v>311</v>
      </c>
    </row>
    <row r="2" spans="1:5">
      <c r="A2" s="3" t="s">
        <v>682</v>
      </c>
    </row>
    <row r="3" spans="1:5">
      <c r="A3" s="4" t="s">
        <v>67</v>
      </c>
      <c r="B3" s="7" t="n">
        <v>335728</v>
      </c>
      <c r="C3" s="7" t="n">
        <v>544432</v>
      </c>
      <c r="D3" s="7" t="n">
        <v>514857</v>
      </c>
    </row>
    <row r="4" spans="1:5">
      <c r="A4" s="4" t="s">
        <v>683</v>
      </c>
      <c r="B4" s="5" t="n">
        <v>34344</v>
      </c>
      <c r="C4" s="5" t="n">
        <v>379494</v>
      </c>
      <c r="D4" s="5" t="n">
        <v>30554</v>
      </c>
    </row>
    <row r="5" spans="1:5">
      <c r="A5" s="4" t="s">
        <v>684</v>
      </c>
      <c r="B5" s="5" t="n">
        <v>370072</v>
      </c>
      <c r="C5" s="5" t="n">
        <v>923926</v>
      </c>
      <c r="D5" s="5" t="n">
        <v>545411</v>
      </c>
      <c r="E5" s="7" t="n">
        <v>556201</v>
      </c>
    </row>
    <row r="6" spans="1:5">
      <c r="A6" s="4" t="s">
        <v>685</v>
      </c>
      <c r="B6" s="5" t="n">
        <v>15300</v>
      </c>
    </row>
    <row r="7" spans="1:5">
      <c r="A7" s="4" t="s">
        <v>686</v>
      </c>
    </row>
    <row r="8" spans="1:5">
      <c r="A8" s="3" t="s">
        <v>682</v>
      </c>
    </row>
    <row r="9" spans="1:5">
      <c r="A9" s="4" t="s">
        <v>683</v>
      </c>
      <c r="B9" s="5" t="n">
        <v>15682</v>
      </c>
      <c r="C9" s="5" t="n">
        <v>361578</v>
      </c>
      <c r="D9" s="5" t="n">
        <v>13995</v>
      </c>
    </row>
    <row r="10" spans="1:5">
      <c r="A10" s="4" t="s">
        <v>687</v>
      </c>
    </row>
    <row r="11" spans="1:5">
      <c r="A11" s="3" t="s">
        <v>682</v>
      </c>
    </row>
    <row r="12" spans="1:5">
      <c r="A12" s="4" t="s">
        <v>683</v>
      </c>
      <c r="B12" s="5" t="n">
        <v>18662</v>
      </c>
      <c r="C12" s="5" t="n">
        <v>17916</v>
      </c>
      <c r="D12" s="5" t="n">
        <v>16559</v>
      </c>
    </row>
    <row r="13" spans="1:5">
      <c r="A13" s="4" t="s">
        <v>688</v>
      </c>
    </row>
    <row r="14" spans="1:5">
      <c r="A14" s="3" t="s">
        <v>682</v>
      </c>
    </row>
    <row r="15" spans="1:5">
      <c r="A15" s="4" t="s">
        <v>683</v>
      </c>
      <c r="B15" s="5" t="n">
        <v>11192</v>
      </c>
      <c r="C15" s="5" t="n">
        <v>46029</v>
      </c>
      <c r="D15" s="5" t="n">
        <v>7243</v>
      </c>
    </row>
    <row r="16" spans="1:5">
      <c r="A16" s="4" t="s">
        <v>689</v>
      </c>
    </row>
    <row r="17" spans="1:5">
      <c r="A17" s="3" t="s">
        <v>682</v>
      </c>
    </row>
    <row r="18" spans="1:5">
      <c r="A18" s="4" t="s">
        <v>683</v>
      </c>
      <c r="B18" s="5" t="n">
        <v>0</v>
      </c>
      <c r="C18" s="5" t="n">
        <v>312250</v>
      </c>
      <c r="D18" s="5" t="n">
        <v>0</v>
      </c>
    </row>
    <row r="19" spans="1:5">
      <c r="A19" s="4" t="s">
        <v>690</v>
      </c>
    </row>
    <row r="20" spans="1:5">
      <c r="A20" s="3" t="s">
        <v>682</v>
      </c>
    </row>
    <row r="21" spans="1:5">
      <c r="A21" s="4" t="s">
        <v>683</v>
      </c>
      <c r="B21" s="5" t="n">
        <v>4290</v>
      </c>
      <c r="C21" s="5" t="n">
        <v>3107</v>
      </c>
      <c r="D21" s="5" t="n">
        <v>6092</v>
      </c>
    </row>
    <row r="22" spans="1:5">
      <c r="A22" s="4" t="s">
        <v>28</v>
      </c>
    </row>
    <row r="23" spans="1:5">
      <c r="A23" s="3" t="s">
        <v>682</v>
      </c>
    </row>
    <row r="24" spans="1:5">
      <c r="A24" s="4" t="s">
        <v>683</v>
      </c>
      <c r="B24" s="7" t="n">
        <v>200</v>
      </c>
      <c r="C24" s="7" t="n">
        <v>192</v>
      </c>
      <c r="D24" s="7" t="n">
        <v>6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65</v>
      </c>
      <c r="D1" s="2" t="s">
        <v>23</v>
      </c>
    </row>
    <row r="2" spans="1:4">
      <c r="A2" s="3" t="s">
        <v>153</v>
      </c>
    </row>
    <row r="3" spans="1:4">
      <c r="A3" s="4" t="s">
        <v>692</v>
      </c>
      <c r="B3" s="7" t="n">
        <v>114391</v>
      </c>
      <c r="C3" s="7" t="n">
        <v>108826</v>
      </c>
      <c r="D3" s="7" t="n">
        <v>81341</v>
      </c>
    </row>
    <row r="4" spans="1:4">
      <c r="A4" s="4" t="s">
        <v>693</v>
      </c>
      <c r="B4" s="5" t="n">
        <v>46086</v>
      </c>
      <c r="C4" s="5" t="n">
        <v>46905</v>
      </c>
      <c r="D4" s="5" t="n">
        <v>42112</v>
      </c>
    </row>
    <row r="5" spans="1:4">
      <c r="A5" s="4" t="s">
        <v>694</v>
      </c>
      <c r="B5" s="5" t="n">
        <v>29156</v>
      </c>
      <c r="C5" s="5" t="n">
        <v>26240</v>
      </c>
      <c r="D5" s="5" t="n">
        <v>24113</v>
      </c>
    </row>
    <row r="6" spans="1:4">
      <c r="A6" s="4" t="s">
        <v>695</v>
      </c>
      <c r="B6" s="5" t="n">
        <v>18662</v>
      </c>
      <c r="C6" s="5" t="n">
        <v>17916</v>
      </c>
      <c r="D6" s="5" t="n">
        <v>16559</v>
      </c>
    </row>
    <row r="7" spans="1:4">
      <c r="A7" s="4" t="s">
        <v>679</v>
      </c>
      <c r="B7" s="5" t="n">
        <v>13406</v>
      </c>
      <c r="C7" s="5" t="n">
        <v>12242</v>
      </c>
      <c r="D7" s="5" t="n">
        <v>0</v>
      </c>
    </row>
    <row r="8" spans="1:4">
      <c r="A8" s="4" t="s">
        <v>28</v>
      </c>
      <c r="B8" s="5" t="n">
        <v>15315</v>
      </c>
      <c r="C8" s="5" t="n">
        <v>15479</v>
      </c>
      <c r="D8" s="5" t="n">
        <v>20410</v>
      </c>
    </row>
    <row r="9" spans="1:4">
      <c r="A9" s="4" t="s">
        <v>696</v>
      </c>
      <c r="B9" s="7" t="n">
        <v>237016</v>
      </c>
      <c r="C9" s="7" t="n">
        <v>227608</v>
      </c>
      <c r="D9" s="7" t="n">
        <v>1845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23</v>
      </c>
    </row>
    <row r="3" spans="1:3">
      <c r="A3" s="3" t="s">
        <v>698</v>
      </c>
    </row>
    <row r="4" spans="1:3">
      <c r="A4" s="4" t="s">
        <v>699</v>
      </c>
      <c r="B4" s="7" t="n">
        <v>-2588</v>
      </c>
      <c r="C4" s="7" t="n">
        <v>-6362</v>
      </c>
    </row>
    <row r="5" spans="1:3">
      <c r="A5" s="4" t="s">
        <v>687</v>
      </c>
      <c r="B5" s="5" t="n">
        <v>-3773</v>
      </c>
      <c r="C5" s="5" t="n">
        <v>-3931</v>
      </c>
    </row>
    <row r="6" spans="1:3">
      <c r="A6" s="4" t="s">
        <v>700</v>
      </c>
      <c r="B6" s="5" t="n">
        <v>-12579</v>
      </c>
      <c r="C6" s="5" t="n">
        <v>-14597</v>
      </c>
    </row>
    <row r="7" spans="1:3">
      <c r="A7" s="3" t="s">
        <v>701</v>
      </c>
    </row>
    <row r="8" spans="1:3">
      <c r="A8" s="4" t="s">
        <v>702</v>
      </c>
      <c r="B8" s="5" t="n">
        <v>-57419</v>
      </c>
      <c r="C8" s="5" t="n">
        <v>-51114</v>
      </c>
    </row>
    <row r="9" spans="1:3">
      <c r="A9" s="4" t="s">
        <v>703</v>
      </c>
      <c r="B9" s="5" t="n">
        <v>555</v>
      </c>
      <c r="C9" s="5" t="n">
        <v>-22654</v>
      </c>
    </row>
    <row r="10" spans="1:3">
      <c r="A10" s="4" t="s">
        <v>704</v>
      </c>
      <c r="B10" s="7" t="n">
        <v>-75804</v>
      </c>
      <c r="C10" s="7" t="n">
        <v>-986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65</v>
      </c>
      <c r="D1" s="2" t="s">
        <v>23</v>
      </c>
    </row>
    <row r="2" spans="1:4">
      <c r="A2" s="3" t="s">
        <v>153</v>
      </c>
    </row>
    <row r="3" spans="1:4">
      <c r="A3" s="4" t="s">
        <v>706</v>
      </c>
      <c r="B3" s="7" t="n">
        <v>28607</v>
      </c>
      <c r="C3" s="7" t="n">
        <v>25614</v>
      </c>
      <c r="D3" s="7" t="n">
        <v>23340</v>
      </c>
    </row>
    <row r="4" spans="1:4">
      <c r="A4" s="4" t="s">
        <v>707</v>
      </c>
      <c r="B4" s="5" t="n">
        <v>8750</v>
      </c>
      <c r="C4" s="5" t="n">
        <v>17500</v>
      </c>
      <c r="D4" s="5" t="n">
        <v>17500</v>
      </c>
    </row>
    <row r="5" spans="1:4">
      <c r="A5" s="4" t="s">
        <v>708</v>
      </c>
      <c r="B5" s="5" t="n">
        <v>399</v>
      </c>
      <c r="C5" s="5" t="n">
        <v>1501</v>
      </c>
      <c r="D5" s="5" t="n">
        <v>3646</v>
      </c>
    </row>
    <row r="6" spans="1:4">
      <c r="A6" s="4" t="s">
        <v>28</v>
      </c>
      <c r="B6" s="5" t="n">
        <v>7796</v>
      </c>
      <c r="C6" s="5" t="n">
        <v>6809</v>
      </c>
      <c r="D6" s="5" t="n">
        <v>6449</v>
      </c>
    </row>
    <row r="7" spans="1:4">
      <c r="A7" s="4" t="s">
        <v>709</v>
      </c>
      <c r="B7" s="7" t="n">
        <v>45552</v>
      </c>
      <c r="C7" s="7" t="n">
        <v>51424</v>
      </c>
      <c r="D7" s="7" t="n">
        <v>509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s>
  <sheetData>
    <row r="1" spans="1:7">
      <c r="A1" s="1" t="s">
        <v>710</v>
      </c>
      <c r="B1" s="2" t="s">
        <v>711</v>
      </c>
      <c r="C1" s="2" t="s">
        <v>712</v>
      </c>
      <c r="D1" s="2" t="s">
        <v>713</v>
      </c>
      <c r="E1" s="2" t="s">
        <v>3</v>
      </c>
      <c r="F1" s="2" t="s">
        <v>2</v>
      </c>
      <c r="G1" s="2" t="s">
        <v>23</v>
      </c>
    </row>
    <row r="2" spans="1:7">
      <c r="A2" s="3" t="s">
        <v>714</v>
      </c>
    </row>
    <row r="3" spans="1:7">
      <c r="A3" s="4" t="s">
        <v>715</v>
      </c>
      <c r="B3" s="7" t="n">
        <v>100000000</v>
      </c>
    </row>
    <row r="4" spans="1:7">
      <c r="A4" s="4" t="s">
        <v>716</v>
      </c>
      <c r="B4" s="7" t="n">
        <v>195700000</v>
      </c>
    </row>
    <row r="5" spans="1:7">
      <c r="A5" s="4" t="s">
        <v>717</v>
      </c>
      <c r="F5" s="7" t="n">
        <v>4300000</v>
      </c>
    </row>
    <row r="6" spans="1:7">
      <c r="A6" s="4" t="s">
        <v>718</v>
      </c>
      <c r="F6" s="5" t="n">
        <v>489000</v>
      </c>
      <c r="G6" s="5" t="n">
        <v>0</v>
      </c>
    </row>
    <row r="7" spans="1:7">
      <c r="A7" s="4" t="s">
        <v>719</v>
      </c>
      <c r="F7" s="7" t="n">
        <v>25340000</v>
      </c>
      <c r="G7" s="7" t="n">
        <v>0</v>
      </c>
    </row>
    <row r="8" spans="1:7">
      <c r="A8" s="4" t="s">
        <v>720</v>
      </c>
      <c r="F8" s="8" t="n">
        <v>51.84</v>
      </c>
      <c r="G8" s="7" t="n">
        <v>0</v>
      </c>
    </row>
    <row r="9" spans="1:7">
      <c r="A9" s="4" t="s">
        <v>721</v>
      </c>
      <c r="F9" s="7" t="n">
        <v>0</v>
      </c>
      <c r="G9" s="7" t="n">
        <v>2000000</v>
      </c>
    </row>
    <row r="10" spans="1:7">
      <c r="A10" s="4" t="s">
        <v>411</v>
      </c>
    </row>
    <row r="11" spans="1:7">
      <c r="A11" s="3" t="s">
        <v>714</v>
      </c>
    </row>
    <row r="12" spans="1:7">
      <c r="A12" s="4" t="s">
        <v>718</v>
      </c>
      <c r="E12" s="5" t="n">
        <v>489286</v>
      </c>
    </row>
    <row r="13" spans="1:7">
      <c r="A13" s="4" t="s">
        <v>719</v>
      </c>
      <c r="E13" s="7" t="n">
        <v>25500000</v>
      </c>
    </row>
    <row r="14" spans="1:7">
      <c r="A14" s="4" t="s">
        <v>720</v>
      </c>
      <c r="E14" s="8" t="n">
        <v>52.02</v>
      </c>
    </row>
    <row r="15" spans="1:7">
      <c r="A15" s="4" t="s">
        <v>722</v>
      </c>
      <c r="E15" s="7" t="n">
        <v>144900000</v>
      </c>
    </row>
    <row r="16" spans="1:7">
      <c r="A16" s="4" t="s">
        <v>723</v>
      </c>
    </row>
    <row r="17" spans="1:7">
      <c r="A17" s="3" t="s">
        <v>714</v>
      </c>
    </row>
    <row r="18" spans="1:7">
      <c r="A18" s="4" t="s">
        <v>724</v>
      </c>
      <c r="D18" s="7" t="n">
        <v>300000000</v>
      </c>
    </row>
    <row r="19" spans="1:7">
      <c r="A19" s="4" t="s">
        <v>725</v>
      </c>
      <c r="D19" s="8" t="n">
        <v>4.34</v>
      </c>
    </row>
    <row r="20" spans="1:7">
      <c r="A20" s="4" t="s">
        <v>726</v>
      </c>
      <c r="C20" s="7" t="n">
        <v>1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23</v>
      </c>
    </row>
    <row r="3" spans="1:3">
      <c r="A3" s="3" t="s">
        <v>188</v>
      </c>
    </row>
    <row r="4" spans="1:3">
      <c r="A4" s="4" t="s">
        <v>718</v>
      </c>
      <c r="B4" s="5" t="n">
        <v>489</v>
      </c>
      <c r="C4" s="5" t="n">
        <v>0</v>
      </c>
    </row>
    <row r="5" spans="1:3">
      <c r="A5" s="4" t="s">
        <v>719</v>
      </c>
      <c r="B5" s="7" t="n">
        <v>25340</v>
      </c>
      <c r="C5" s="7" t="n">
        <v>0</v>
      </c>
    </row>
    <row r="6" spans="1:3">
      <c r="A6" s="4" t="s">
        <v>720</v>
      </c>
      <c r="B6" s="8" t="n">
        <v>51.84</v>
      </c>
      <c r="C6"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23</v>
      </c>
    </row>
    <row r="3" spans="1:3">
      <c r="A3" s="3" t="s">
        <v>729</v>
      </c>
    </row>
    <row r="4" spans="1:3">
      <c r="A4" s="4" t="s">
        <v>730</v>
      </c>
      <c r="B4" s="7" t="n">
        <v>616940</v>
      </c>
    </row>
    <row r="5" spans="1:3">
      <c r="A5" s="4" t="s">
        <v>731</v>
      </c>
      <c r="B5" s="5" t="n">
        <v>192</v>
      </c>
      <c r="C5" s="7" t="n">
        <v>293</v>
      </c>
    </row>
    <row r="6" spans="1:3">
      <c r="A6" s="4" t="s">
        <v>57</v>
      </c>
      <c r="B6" s="5" t="n">
        <v>6842</v>
      </c>
      <c r="C6" s="5" t="n">
        <v>2818</v>
      </c>
    </row>
    <row r="7" spans="1:3">
      <c r="A7" s="4" t="s">
        <v>732</v>
      </c>
      <c r="B7" s="5" t="n">
        <v>591008</v>
      </c>
      <c r="C7" s="5" t="n">
        <v>490380</v>
      </c>
    </row>
    <row r="8" spans="1:3">
      <c r="A8" s="4" t="s">
        <v>733</v>
      </c>
    </row>
    <row r="9" spans="1:3">
      <c r="A9" s="3" t="s">
        <v>729</v>
      </c>
    </row>
    <row r="10" spans="1:3">
      <c r="A10" s="4" t="s">
        <v>732</v>
      </c>
      <c r="B10" s="5" t="n">
        <v>-55624</v>
      </c>
      <c r="C10" s="5" t="n">
        <v>-87540</v>
      </c>
    </row>
    <row r="11" spans="1:3">
      <c r="A11" s="4" t="s">
        <v>734</v>
      </c>
    </row>
    <row r="12" spans="1:3">
      <c r="A12" s="3" t="s">
        <v>729</v>
      </c>
    </row>
    <row r="13" spans="1:3">
      <c r="A13" s="4" t="s">
        <v>730</v>
      </c>
      <c r="B13" s="5" t="n">
        <v>-74505</v>
      </c>
      <c r="C13" s="5" t="n">
        <v>-89478</v>
      </c>
    </row>
    <row r="14" spans="1:3">
      <c r="A14" s="4" t="s">
        <v>735</v>
      </c>
      <c r="B14" s="5" t="n">
        <v>7225</v>
      </c>
      <c r="C14" s="5" t="n">
        <v>2625</v>
      </c>
    </row>
    <row r="15" spans="1:3">
      <c r="A15" s="4" t="s">
        <v>736</v>
      </c>
      <c r="B15" s="5" t="n">
        <v>400</v>
      </c>
      <c r="C15" s="5" t="n">
        <v>586</v>
      </c>
    </row>
    <row r="16" spans="1:3">
      <c r="A16" s="4" t="s">
        <v>57</v>
      </c>
      <c r="B16" s="5" t="n">
        <v>7225</v>
      </c>
      <c r="C16" s="5" t="n">
        <v>2625</v>
      </c>
    </row>
    <row r="17" spans="1:3">
      <c r="A17" s="4" t="s">
        <v>732</v>
      </c>
      <c r="B17" s="5" t="n">
        <v>-67280</v>
      </c>
      <c r="C17" s="5" t="n">
        <v>-86853</v>
      </c>
    </row>
    <row r="18" spans="1:3">
      <c r="A18" s="4" t="s">
        <v>737</v>
      </c>
    </row>
    <row r="19" spans="1:3">
      <c r="A19" s="3" t="s">
        <v>729</v>
      </c>
    </row>
    <row r="20" spans="1:3">
      <c r="A20" s="4" t="s">
        <v>730</v>
      </c>
      <c r="B20" s="5" t="n">
        <v>-1029</v>
      </c>
      <c r="C20" s="5" t="n">
        <v>-3664</v>
      </c>
    </row>
    <row r="21" spans="1:3">
      <c r="A21" s="4" t="s">
        <v>735</v>
      </c>
      <c r="B21" s="5" t="n">
        <v>1060</v>
      </c>
      <c r="C21" s="5" t="n">
        <v>753</v>
      </c>
    </row>
    <row r="22" spans="1:3">
      <c r="A22" s="4" t="s">
        <v>736</v>
      </c>
      <c r="B22" s="5" t="n">
        <v>350</v>
      </c>
      <c r="C22" s="5" t="n">
        <v>446</v>
      </c>
    </row>
    <row r="23" spans="1:3">
      <c r="A23" s="4" t="s">
        <v>731</v>
      </c>
      <c r="B23" s="5" t="n">
        <v>110</v>
      </c>
      <c r="C23" s="5" t="n">
        <v>85</v>
      </c>
    </row>
    <row r="24" spans="1:3">
      <c r="A24" s="4" t="s">
        <v>738</v>
      </c>
      <c r="B24" s="5" t="n">
        <v>36</v>
      </c>
      <c r="C24" s="5" t="n">
        <v>53</v>
      </c>
    </row>
    <row r="25" spans="1:3">
      <c r="A25" s="4" t="s">
        <v>57</v>
      </c>
      <c r="B25" s="5" t="n">
        <v>1170</v>
      </c>
      <c r="C25" s="5" t="n">
        <v>838</v>
      </c>
    </row>
    <row r="26" spans="1:3">
      <c r="A26" s="4" t="s">
        <v>732</v>
      </c>
      <c r="B26" s="5" t="n">
        <v>141</v>
      </c>
      <c r="C26" s="5" t="n">
        <v>-2826</v>
      </c>
    </row>
    <row r="27" spans="1:3">
      <c r="A27" s="4" t="s">
        <v>739</v>
      </c>
    </row>
    <row r="28" spans="1:3">
      <c r="A28" s="3" t="s">
        <v>729</v>
      </c>
    </row>
    <row r="29" spans="1:3">
      <c r="A29" s="4" t="s">
        <v>730</v>
      </c>
      <c r="B29" s="5" t="n">
        <v>13559</v>
      </c>
      <c r="C29" s="5" t="n">
        <v>16618</v>
      </c>
    </row>
    <row r="30" spans="1:3">
      <c r="A30" s="4" t="s">
        <v>735</v>
      </c>
      <c r="B30" s="5" t="n">
        <v>-1610</v>
      </c>
      <c r="C30" s="5" t="n">
        <v>-624</v>
      </c>
    </row>
    <row r="31" spans="1:3">
      <c r="A31" s="4" t="s">
        <v>736</v>
      </c>
      <c r="B31" s="5" t="n">
        <v>-525</v>
      </c>
      <c r="C31" s="5" t="n">
        <v>-385</v>
      </c>
    </row>
    <row r="32" spans="1:3">
      <c r="A32" s="4" t="s">
        <v>57</v>
      </c>
      <c r="B32" s="5" t="n">
        <v>-1610</v>
      </c>
      <c r="C32" s="5" t="n">
        <v>-624</v>
      </c>
    </row>
    <row r="33" spans="1:3">
      <c r="A33" s="4" t="s">
        <v>732</v>
      </c>
      <c r="B33" s="5" t="n">
        <v>11949</v>
      </c>
      <c r="C33" s="5" t="n">
        <v>15994</v>
      </c>
    </row>
    <row r="34" spans="1:3">
      <c r="A34" s="4" t="s">
        <v>170</v>
      </c>
    </row>
    <row r="35" spans="1:3">
      <c r="A35" s="3" t="s">
        <v>729</v>
      </c>
    </row>
    <row r="36" spans="1:3">
      <c r="A36" s="4" t="s">
        <v>730</v>
      </c>
      <c r="B36" s="5" t="n">
        <v>-491</v>
      </c>
      <c r="C36" s="5" t="n">
        <v>-13834</v>
      </c>
    </row>
    <row r="37" spans="1:3">
      <c r="A37" s="4" t="s">
        <v>735</v>
      </c>
      <c r="B37" s="5" t="n">
        <v>-25</v>
      </c>
      <c r="C37" s="5" t="n">
        <v>-229</v>
      </c>
    </row>
    <row r="38" spans="1:3">
      <c r="A38" s="4" t="s">
        <v>731</v>
      </c>
      <c r="B38" s="5" t="n">
        <v>82</v>
      </c>
      <c r="C38" s="5" t="n">
        <v>208</v>
      </c>
    </row>
    <row r="39" spans="1:3">
      <c r="A39" s="4" t="s">
        <v>738</v>
      </c>
      <c r="B39" s="5" t="n">
        <v>17</v>
      </c>
      <c r="C39" s="5" t="n">
        <v>42</v>
      </c>
    </row>
    <row r="40" spans="1:3">
      <c r="A40" s="4" t="s">
        <v>57</v>
      </c>
      <c r="B40" s="5" t="n">
        <v>57</v>
      </c>
      <c r="C40" s="5" t="n">
        <v>-21</v>
      </c>
    </row>
    <row r="41" spans="1:3">
      <c r="A41" s="4" t="s">
        <v>732</v>
      </c>
      <c r="B41" s="5" t="n">
        <v>-434</v>
      </c>
      <c r="C41" s="5" t="n">
        <v>-13855</v>
      </c>
    </row>
    <row r="42" spans="1:3">
      <c r="A42" s="4" t="s">
        <v>55</v>
      </c>
    </row>
    <row r="43" spans="1:3">
      <c r="A43" s="3" t="s">
        <v>729</v>
      </c>
    </row>
    <row r="44" spans="1:3">
      <c r="A44" s="4" t="s">
        <v>735</v>
      </c>
      <c r="B44" s="5" t="n">
        <v>-25</v>
      </c>
      <c r="C44" s="5" t="n">
        <v>-229</v>
      </c>
    </row>
    <row r="45" spans="1:3">
      <c r="A45" s="4" t="s">
        <v>740</v>
      </c>
    </row>
    <row r="46" spans="1:3">
      <c r="A46" s="3" t="s">
        <v>729</v>
      </c>
    </row>
    <row r="47" spans="1:3">
      <c r="A47" s="4" t="s">
        <v>731</v>
      </c>
      <c r="B47" s="5" t="n">
        <v>-22</v>
      </c>
      <c r="C47" s="5" t="n">
        <v>-19</v>
      </c>
    </row>
    <row r="48" spans="1:3">
      <c r="A48" s="4" t="s">
        <v>738</v>
      </c>
      <c r="B48" s="5" t="n">
        <v>-4</v>
      </c>
      <c r="C48" s="5" t="n">
        <v>-4</v>
      </c>
    </row>
    <row r="49" spans="1:3">
      <c r="A49" s="4" t="s">
        <v>741</v>
      </c>
    </row>
    <row r="50" spans="1:3">
      <c r="A50" s="3" t="s">
        <v>729</v>
      </c>
    </row>
    <row r="51" spans="1:3">
      <c r="A51" s="4" t="s">
        <v>731</v>
      </c>
      <c r="B51" s="5" t="n">
        <v>104</v>
      </c>
      <c r="C51" s="5" t="n">
        <v>227</v>
      </c>
    </row>
    <row r="52" spans="1:3">
      <c r="A52" s="4" t="s">
        <v>738</v>
      </c>
      <c r="B52" s="7" t="n">
        <v>21</v>
      </c>
      <c r="C52" s="7" t="n">
        <v>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23</v>
      </c>
    </row>
    <row r="3" spans="1:3">
      <c r="A3" s="3" t="s">
        <v>743</v>
      </c>
    </row>
    <row r="4" spans="1:3">
      <c r="A4" s="4" t="s">
        <v>744</v>
      </c>
      <c r="B4" s="7" t="n">
        <v>192</v>
      </c>
      <c r="C4" s="7" t="n">
        <v>293</v>
      </c>
    </row>
    <row r="5" spans="1:3">
      <c r="A5" s="4" t="s">
        <v>170</v>
      </c>
    </row>
    <row r="6" spans="1:3">
      <c r="A6" s="3" t="s">
        <v>743</v>
      </c>
    </row>
    <row r="7" spans="1:3">
      <c r="A7" s="4" t="s">
        <v>745</v>
      </c>
      <c r="B7" s="5" t="n">
        <v>99</v>
      </c>
      <c r="C7" s="5" t="n">
        <v>250</v>
      </c>
    </row>
    <row r="8" spans="1:3">
      <c r="A8" s="4" t="s">
        <v>746</v>
      </c>
      <c r="B8" s="5" t="n">
        <v>-17</v>
      </c>
      <c r="C8" s="5" t="n">
        <v>-42</v>
      </c>
    </row>
    <row r="9" spans="1:3">
      <c r="A9" s="4" t="s">
        <v>744</v>
      </c>
      <c r="B9" s="5" t="n">
        <v>82</v>
      </c>
      <c r="C9" s="5" t="n">
        <v>208</v>
      </c>
    </row>
    <row r="10" spans="1:3">
      <c r="A10" s="4" t="s">
        <v>747</v>
      </c>
    </row>
    <row r="11" spans="1:3">
      <c r="A11" s="3" t="s">
        <v>743</v>
      </c>
    </row>
    <row r="12" spans="1:3">
      <c r="A12" s="4" t="s">
        <v>745</v>
      </c>
      <c r="B12" s="5" t="n">
        <v>-26</v>
      </c>
      <c r="C12" s="5" t="n">
        <v>-23</v>
      </c>
    </row>
    <row r="13" spans="1:3">
      <c r="A13" s="4" t="s">
        <v>746</v>
      </c>
      <c r="B13" s="5" t="n">
        <v>4</v>
      </c>
      <c r="C13" s="5" t="n">
        <v>4</v>
      </c>
    </row>
    <row r="14" spans="1:3">
      <c r="A14" s="4" t="s">
        <v>744</v>
      </c>
      <c r="B14" s="5" t="n">
        <v>-22</v>
      </c>
      <c r="C14" s="5" t="n">
        <v>-19</v>
      </c>
    </row>
    <row r="15" spans="1:3">
      <c r="A15" s="4" t="s">
        <v>748</v>
      </c>
    </row>
    <row r="16" spans="1:3">
      <c r="A16" s="3" t="s">
        <v>743</v>
      </c>
    </row>
    <row r="17" spans="1:3">
      <c r="A17" s="4" t="s">
        <v>745</v>
      </c>
      <c r="B17" s="5" t="n">
        <v>125</v>
      </c>
      <c r="C17" s="5" t="n">
        <v>273</v>
      </c>
    </row>
    <row r="18" spans="1:3">
      <c r="A18" s="4" t="s">
        <v>746</v>
      </c>
      <c r="B18" s="5" t="n">
        <v>-21</v>
      </c>
      <c r="C18" s="5" t="n">
        <v>-46</v>
      </c>
    </row>
    <row r="19" spans="1:3">
      <c r="A19" s="4" t="s">
        <v>744</v>
      </c>
      <c r="B19" s="5" t="n">
        <v>104</v>
      </c>
      <c r="C19" s="5" t="n">
        <v>227</v>
      </c>
    </row>
    <row r="20" spans="1:3">
      <c r="A20" s="4" t="s">
        <v>749</v>
      </c>
    </row>
    <row r="21" spans="1:3">
      <c r="A21" s="3" t="s">
        <v>743</v>
      </c>
    </row>
    <row r="22" spans="1:3">
      <c r="A22" s="4" t="s">
        <v>745</v>
      </c>
      <c r="B22" s="5" t="n">
        <v>146</v>
      </c>
      <c r="C22" s="5" t="n">
        <v>138</v>
      </c>
    </row>
    <row r="23" spans="1:3">
      <c r="A23" s="4" t="s">
        <v>746</v>
      </c>
      <c r="B23" s="5" t="n">
        <v>-36</v>
      </c>
      <c r="C23" s="5" t="n">
        <v>-53</v>
      </c>
    </row>
    <row r="24" spans="1:3">
      <c r="A24" s="4" t="s">
        <v>744</v>
      </c>
      <c r="B24" s="7" t="n">
        <v>110</v>
      </c>
      <c r="C24" s="7" t="n">
        <v>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50</v>
      </c>
      <c r="B1" s="2" t="s">
        <v>3</v>
      </c>
      <c r="C1" s="2" t="s">
        <v>2</v>
      </c>
    </row>
    <row r="2" spans="1:3">
      <c r="A2" s="3" t="s">
        <v>193</v>
      </c>
    </row>
    <row r="3" spans="1:3">
      <c r="A3" s="4" t="s">
        <v>751</v>
      </c>
      <c r="C3" s="9" t="n">
        <v>15.2</v>
      </c>
    </row>
    <row r="4" spans="1:3">
      <c r="A4" s="4" t="s">
        <v>752</v>
      </c>
      <c r="C4" s="9" t="n">
        <v>27.2</v>
      </c>
    </row>
    <row r="5" spans="1:3">
      <c r="A5" s="4" t="s">
        <v>753</v>
      </c>
    </row>
    <row r="6" spans="1:3">
      <c r="A6" s="3" t="s">
        <v>754</v>
      </c>
    </row>
    <row r="7" spans="1:3">
      <c r="A7" s="4" t="s">
        <v>755</v>
      </c>
      <c r="B7" s="9" t="n">
        <v>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56</v>
      </c>
      <c r="B1" s="2" t="s">
        <v>1</v>
      </c>
    </row>
    <row r="2" spans="1:3">
      <c r="B2" s="2" t="s">
        <v>65</v>
      </c>
      <c r="C2" s="2" t="s">
        <v>2</v>
      </c>
    </row>
    <row r="3" spans="1:3">
      <c r="A3" s="3" t="s">
        <v>196</v>
      </c>
    </row>
    <row r="4" spans="1:3">
      <c r="A4" s="4" t="s">
        <v>757</v>
      </c>
      <c r="B4" s="9" t="n">
        <v>1.2</v>
      </c>
    </row>
    <row r="5" spans="1:3">
      <c r="A5" s="4" t="s">
        <v>758</v>
      </c>
      <c r="C5" s="9" t="n">
        <v>34.6</v>
      </c>
    </row>
    <row r="6" spans="1:3">
      <c r="A6" s="4" t="s">
        <v>759</v>
      </c>
      <c r="C6" s="7" t="n">
        <v>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0</v>
      </c>
      <c r="B1" s="2" t="s">
        <v>1</v>
      </c>
    </row>
    <row r="2" spans="1:4">
      <c r="B2" s="2" t="s">
        <v>2</v>
      </c>
      <c r="C2" s="2" t="s">
        <v>65</v>
      </c>
      <c r="D2" s="2" t="s">
        <v>23</v>
      </c>
    </row>
    <row r="3" spans="1:4">
      <c r="A3" s="3" t="s">
        <v>196</v>
      </c>
    </row>
    <row r="4" spans="1:4">
      <c r="A4" s="4" t="s">
        <v>761</v>
      </c>
      <c r="B4" s="9" t="n">
        <v>12.4</v>
      </c>
      <c r="C4" s="9" t="n">
        <v>13.2</v>
      </c>
      <c r="D4" s="9" t="n">
        <v>19.4</v>
      </c>
    </row>
    <row r="5" spans="1:4">
      <c r="A5" s="4" t="s">
        <v>762</v>
      </c>
      <c r="B5" s="10" t="n">
        <v>0.8</v>
      </c>
    </row>
    <row r="6" spans="1:4">
      <c r="A6" s="4" t="s">
        <v>763</v>
      </c>
      <c r="B6" s="10" t="n">
        <v>4.5</v>
      </c>
      <c r="C6" s="9" t="n">
        <v>4.1</v>
      </c>
      <c r="D6" s="9" t="n">
        <v>9.4</v>
      </c>
    </row>
    <row r="7" spans="1:4">
      <c r="A7" s="4" t="s">
        <v>764</v>
      </c>
      <c r="B7" s="9" t="n">
        <v>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65</v>
      </c>
      <c r="B1" s="2" t="s">
        <v>664</v>
      </c>
      <c r="C1" s="2" t="s">
        <v>1</v>
      </c>
    </row>
    <row r="2" spans="1:5">
      <c r="B2" s="2" t="s">
        <v>3</v>
      </c>
      <c r="C2" s="2" t="s">
        <v>2</v>
      </c>
      <c r="D2" s="2" t="s">
        <v>65</v>
      </c>
      <c r="E2" s="2" t="s">
        <v>23</v>
      </c>
    </row>
    <row r="3" spans="1:5">
      <c r="A3" s="3" t="s">
        <v>754</v>
      </c>
    </row>
    <row r="4" spans="1:5">
      <c r="A4" s="4" t="s">
        <v>766</v>
      </c>
      <c r="C4" s="9" t="n">
        <v>201.3</v>
      </c>
    </row>
    <row r="5" spans="1:5">
      <c r="A5" s="4" t="s">
        <v>767</v>
      </c>
      <c r="C5" s="10" t="n">
        <v>177.3</v>
      </c>
    </row>
    <row r="6" spans="1:5">
      <c r="A6" s="4" t="s">
        <v>429</v>
      </c>
      <c r="C6" s="5" t="n">
        <v>0</v>
      </c>
      <c r="D6" s="7" t="n">
        <v>0</v>
      </c>
      <c r="E6" s="7" t="n">
        <v>4</v>
      </c>
    </row>
    <row r="7" spans="1:5">
      <c r="A7" s="4" t="s">
        <v>768</v>
      </c>
      <c r="C7" s="9" t="n">
        <v>6.1</v>
      </c>
      <c r="D7" s="9" t="n">
        <v>0.9</v>
      </c>
      <c r="E7" s="9" t="n">
        <v>3.7</v>
      </c>
    </row>
    <row r="8" spans="1:5">
      <c r="A8" s="4" t="s">
        <v>411</v>
      </c>
    </row>
    <row r="9" spans="1:5">
      <c r="A9" s="3" t="s">
        <v>754</v>
      </c>
    </row>
    <row r="10" spans="1:5">
      <c r="A10" s="4" t="s">
        <v>766</v>
      </c>
      <c r="B10" s="7" t="n">
        <v>399</v>
      </c>
    </row>
    <row r="11" spans="1:5">
      <c r="A11" s="4" t="s">
        <v>767</v>
      </c>
      <c r="B11" s="5" t="n">
        <v>237</v>
      </c>
    </row>
    <row r="12" spans="1:5">
      <c r="A12" s="4" t="s">
        <v>429</v>
      </c>
      <c r="B12" s="7"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23</v>
      </c>
    </row>
    <row r="3" spans="1:3">
      <c r="A3" s="3" t="s">
        <v>204</v>
      </c>
    </row>
    <row r="4" spans="1:3">
      <c r="A4" s="4" t="s">
        <v>770</v>
      </c>
      <c r="B4" s="7" t="n">
        <v>8377</v>
      </c>
      <c r="C4" s="7" t="n">
        <v>6069</v>
      </c>
    </row>
    <row r="5" spans="1:3">
      <c r="A5" s="4" t="s">
        <v>771</v>
      </c>
      <c r="B5" s="7" t="n">
        <v>6639</v>
      </c>
      <c r="C5" s="7" t="n">
        <v>405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3"/>
  </cols>
  <sheetData>
    <row r="1" spans="1:4">
      <c r="A1" s="1" t="s">
        <v>772</v>
      </c>
      <c r="B1" s="2" t="s">
        <v>1</v>
      </c>
    </row>
    <row r="2" spans="1:4">
      <c r="B2" s="2" t="s">
        <v>2</v>
      </c>
      <c r="C2" s="2" t="s">
        <v>23</v>
      </c>
      <c r="D2" s="2" t="s">
        <v>399</v>
      </c>
    </row>
    <row r="3" spans="1:4">
      <c r="A3" s="3" t="s">
        <v>773</v>
      </c>
    </row>
    <row r="4" spans="1:4">
      <c r="A4" s="4" t="s">
        <v>774</v>
      </c>
      <c r="B4" s="9" t="n">
        <v>1.2</v>
      </c>
      <c r="C4" s="9" t="n">
        <v>2.6</v>
      </c>
    </row>
    <row r="5" spans="1:4">
      <c r="A5" s="4" t="s">
        <v>775</v>
      </c>
      <c r="B5" s="9" t="n">
        <v>45.6</v>
      </c>
    </row>
    <row r="6" spans="1:4">
      <c r="A6" s="4" t="s">
        <v>776</v>
      </c>
      <c r="B6" s="4" t="s">
        <v>777</v>
      </c>
    </row>
    <row r="7" spans="1:4">
      <c r="A7" s="4" t="s">
        <v>778</v>
      </c>
      <c r="B7" s="5" t="n">
        <v>684000</v>
      </c>
    </row>
    <row r="8" spans="1:4">
      <c r="A8" s="4" t="s">
        <v>411</v>
      </c>
    </row>
    <row r="9" spans="1:4">
      <c r="A9" s="3" t="s">
        <v>773</v>
      </c>
    </row>
    <row r="10" spans="1:4">
      <c r="A10" s="4" t="s">
        <v>779</v>
      </c>
      <c r="D10" s="5" t="n">
        <v>6200000</v>
      </c>
    </row>
    <row r="11" spans="1:4">
      <c r="A11" s="4" t="s">
        <v>780</v>
      </c>
    </row>
    <row r="12" spans="1:4">
      <c r="A12" s="3" t="s">
        <v>773</v>
      </c>
    </row>
    <row r="13" spans="1:4">
      <c r="A13" s="4" t="s">
        <v>781</v>
      </c>
      <c r="B13" s="9" t="n">
        <v>32.2</v>
      </c>
    </row>
    <row r="14" spans="1:4">
      <c r="A14" s="4" t="s">
        <v>782</v>
      </c>
    </row>
    <row r="15" spans="1:4">
      <c r="A15" s="3" t="s">
        <v>773</v>
      </c>
    </row>
    <row r="16" spans="1:4">
      <c r="A16" s="4" t="s">
        <v>783</v>
      </c>
      <c r="D16" s="5" t="n">
        <v>1</v>
      </c>
    </row>
    <row r="17" spans="1:4">
      <c r="A17" s="4" t="s">
        <v>784</v>
      </c>
    </row>
    <row r="18" spans="1:4">
      <c r="A18" s="3" t="s">
        <v>773</v>
      </c>
    </row>
    <row r="19" spans="1:4">
      <c r="A19" s="4" t="s">
        <v>783</v>
      </c>
      <c r="D19" s="11" t="n">
        <v>2.14</v>
      </c>
    </row>
    <row r="20" spans="1:4">
      <c r="A20" s="4" t="s">
        <v>785</v>
      </c>
    </row>
    <row r="21" spans="1:4">
      <c r="A21" s="3" t="s">
        <v>773</v>
      </c>
    </row>
    <row r="22" spans="1:4">
      <c r="A22" s="4" t="s">
        <v>779</v>
      </c>
      <c r="B22" s="5" t="n">
        <v>2000000</v>
      </c>
    </row>
    <row r="23" spans="1:4">
      <c r="A23" s="4" t="s">
        <v>786</v>
      </c>
      <c r="B23" s="4" t="s">
        <v>787</v>
      </c>
    </row>
    <row r="24" spans="1:4">
      <c r="A24" s="4" t="s">
        <v>788</v>
      </c>
    </row>
    <row r="25" spans="1:4">
      <c r="A25" s="3" t="s">
        <v>773</v>
      </c>
    </row>
    <row r="26" spans="1:4">
      <c r="A26" s="4" t="s">
        <v>786</v>
      </c>
      <c r="B26" s="4" t="s">
        <v>787</v>
      </c>
    </row>
    <row r="27" spans="1:4">
      <c r="A27" s="4" t="s">
        <v>781</v>
      </c>
      <c r="B27" s="7" t="n">
        <v>19</v>
      </c>
    </row>
    <row r="28" spans="1:4">
      <c r="A28" s="4" t="s">
        <v>778</v>
      </c>
      <c r="B28" s="5" t="n">
        <v>400881</v>
      </c>
    </row>
    <row r="29" spans="1:4">
      <c r="A29" s="4" t="s">
        <v>789</v>
      </c>
    </row>
    <row r="30" spans="1:4">
      <c r="A30" s="3" t="s">
        <v>773</v>
      </c>
    </row>
    <row r="31" spans="1:4">
      <c r="A31" s="4" t="s">
        <v>786</v>
      </c>
      <c r="B31" s="4" t="s">
        <v>787</v>
      </c>
    </row>
    <row r="32" spans="1:4">
      <c r="A32" s="4" t="s">
        <v>790</v>
      </c>
    </row>
    <row r="33" spans="1:4">
      <c r="A33" s="3" t="s">
        <v>773</v>
      </c>
    </row>
    <row r="34" spans="1:4">
      <c r="A34" s="4" t="s">
        <v>786</v>
      </c>
      <c r="B34" s="4" t="s">
        <v>787</v>
      </c>
    </row>
    <row r="35" spans="1:4">
      <c r="A35" s="4" t="s">
        <v>791</v>
      </c>
    </row>
    <row r="36" spans="1:4">
      <c r="A36" s="3" t="s">
        <v>773</v>
      </c>
    </row>
    <row r="37" spans="1:4">
      <c r="A37" s="4" t="s">
        <v>786</v>
      </c>
      <c r="B37" s="4" t="s">
        <v>491</v>
      </c>
    </row>
    <row r="38" spans="1:4">
      <c r="A38" s="4" t="s">
        <v>792</v>
      </c>
    </row>
    <row r="39" spans="1:4">
      <c r="A39" s="3" t="s">
        <v>773</v>
      </c>
    </row>
    <row r="40" spans="1:4">
      <c r="A40" s="4" t="s">
        <v>781</v>
      </c>
      <c r="B40" s="9" t="n">
        <v>13.2</v>
      </c>
    </row>
    <row r="41" spans="1:4">
      <c r="A41" s="4" t="s">
        <v>778</v>
      </c>
      <c r="B41" s="5" t="n">
        <v>283019</v>
      </c>
    </row>
    <row r="42" spans="1:4">
      <c r="A42" s="4" t="s">
        <v>793</v>
      </c>
    </row>
    <row r="43" spans="1:4">
      <c r="A43" s="3" t="s">
        <v>773</v>
      </c>
    </row>
    <row r="44" spans="1:4">
      <c r="A44" s="4" t="s">
        <v>794</v>
      </c>
      <c r="B44" s="4" t="s">
        <v>415</v>
      </c>
    </row>
    <row r="45" spans="1:4">
      <c r="A45" s="4" t="s">
        <v>795</v>
      </c>
    </row>
    <row r="46" spans="1:4">
      <c r="A46" s="3" t="s">
        <v>773</v>
      </c>
    </row>
    <row r="47" spans="1:4">
      <c r="A47" s="4" t="s">
        <v>778</v>
      </c>
      <c r="B47" s="5" t="n">
        <v>566038</v>
      </c>
    </row>
    <row r="48" spans="1:4">
      <c r="A48" s="4" t="s">
        <v>794</v>
      </c>
      <c r="B48" s="4" t="s">
        <v>796</v>
      </c>
    </row>
    <row r="49" spans="1:4">
      <c r="A49" s="4" t="s">
        <v>797</v>
      </c>
    </row>
    <row r="50" spans="1:4">
      <c r="A50" s="3" t="s">
        <v>773</v>
      </c>
    </row>
    <row r="51" spans="1:4">
      <c r="A51" s="4" t="s">
        <v>798</v>
      </c>
      <c r="B51" s="9" t="n">
        <v>26.5</v>
      </c>
      <c r="C51" s="7" t="n">
        <v>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9</v>
      </c>
      <c r="B1" s="2" t="s">
        <v>1</v>
      </c>
    </row>
    <row r="2" spans="1:2">
      <c r="B2" s="2" t="s">
        <v>800</v>
      </c>
    </row>
    <row r="3" spans="1:2">
      <c r="A3" s="3" t="s">
        <v>801</v>
      </c>
    </row>
    <row r="4" spans="1:2">
      <c r="A4" s="4" t="s">
        <v>802</v>
      </c>
      <c r="B4" s="5" t="n">
        <v>1922</v>
      </c>
    </row>
    <row r="5" spans="1:2">
      <c r="A5" s="4" t="s">
        <v>803</v>
      </c>
      <c r="B5" s="5" t="n">
        <v>684</v>
      </c>
    </row>
    <row r="6" spans="1:2">
      <c r="A6" s="4" t="s">
        <v>804</v>
      </c>
      <c r="B6" s="5" t="n">
        <v>-519</v>
      </c>
    </row>
    <row r="7" spans="1:2">
      <c r="A7" s="4" t="s">
        <v>805</v>
      </c>
      <c r="B7" s="5" t="n">
        <v>-94</v>
      </c>
    </row>
    <row r="8" spans="1:2">
      <c r="A8" s="4" t="s">
        <v>806</v>
      </c>
      <c r="B8" s="5" t="n">
        <v>1993</v>
      </c>
    </row>
    <row r="9" spans="1:2">
      <c r="A9" s="3" t="s">
        <v>807</v>
      </c>
    </row>
    <row r="10" spans="1:2">
      <c r="A10" s="4" t="s">
        <v>808</v>
      </c>
      <c r="B10" s="8" t="n">
        <v>36.59</v>
      </c>
    </row>
    <row r="11" spans="1:2">
      <c r="A11" s="4" t="s">
        <v>809</v>
      </c>
      <c r="B11" s="11" t="n">
        <v>47.07</v>
      </c>
    </row>
    <row r="12" spans="1:2">
      <c r="A12" s="4" t="s">
        <v>810</v>
      </c>
      <c r="B12" s="11" t="n">
        <v>38.84</v>
      </c>
    </row>
    <row r="13" spans="1:2">
      <c r="A13" s="4" t="s">
        <v>811</v>
      </c>
      <c r="B13" s="11" t="n">
        <v>41.74</v>
      </c>
    </row>
    <row r="14" spans="1:2">
      <c r="A14" s="4" t="s">
        <v>812</v>
      </c>
      <c r="B14" s="8" t="n">
        <v>39.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s>
  <sheetData>
    <row r="1" spans="1:4">
      <c r="A1" s="1" t="s">
        <v>813</v>
      </c>
      <c r="B1" s="2" t="s">
        <v>1</v>
      </c>
    </row>
    <row r="2" spans="1:4">
      <c r="B2" s="2" t="s">
        <v>2</v>
      </c>
      <c r="C2" s="2" t="s">
        <v>65</v>
      </c>
      <c r="D2" s="2" t="s">
        <v>399</v>
      </c>
    </row>
    <row r="3" spans="1:4">
      <c r="A3" s="3" t="s">
        <v>773</v>
      </c>
    </row>
    <row r="4" spans="1:4">
      <c r="A4" s="4" t="s">
        <v>814</v>
      </c>
      <c r="B4" s="4" t="s">
        <v>489</v>
      </c>
    </row>
    <row r="5" spans="1:4">
      <c r="A5" s="4" t="s">
        <v>815</v>
      </c>
      <c r="C5" s="5" t="n">
        <v>50000</v>
      </c>
    </row>
    <row r="6" spans="1:4">
      <c r="A6" s="4" t="s">
        <v>816</v>
      </c>
      <c r="C6" s="8" t="n">
        <v>22.11</v>
      </c>
    </row>
    <row r="7" spans="1:4">
      <c r="A7" s="4" t="s">
        <v>411</v>
      </c>
    </row>
    <row r="8" spans="1:4">
      <c r="A8" s="3" t="s">
        <v>773</v>
      </c>
    </row>
    <row r="9" spans="1:4">
      <c r="A9" s="4" t="s">
        <v>779</v>
      </c>
      <c r="D9" s="5" t="n">
        <v>6200000</v>
      </c>
    </row>
    <row r="10" spans="1:4">
      <c r="A10" s="4" t="s">
        <v>817</v>
      </c>
    </row>
    <row r="11" spans="1:4">
      <c r="A11" s="3" t="s">
        <v>773</v>
      </c>
    </row>
    <row r="12" spans="1:4">
      <c r="A12" s="4" t="s">
        <v>786</v>
      </c>
      <c r="B12" s="4" t="s">
        <v>491</v>
      </c>
    </row>
    <row r="13" spans="1:4">
      <c r="A13" s="4" t="s">
        <v>818</v>
      </c>
      <c r="B13" s="5" t="n">
        <v>0</v>
      </c>
    </row>
    <row r="14" spans="1:4">
      <c r="A14" s="4" t="s">
        <v>819</v>
      </c>
      <c r="B14" s="5" t="n">
        <v>0</v>
      </c>
    </row>
    <row r="15" spans="1:4">
      <c r="A15" s="4" t="s">
        <v>779</v>
      </c>
      <c r="B15" s="5" t="n">
        <v>1041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0</v>
      </c>
      <c r="B1" s="2" t="s">
        <v>1</v>
      </c>
    </row>
    <row r="2" spans="1:4">
      <c r="B2" s="2" t="s">
        <v>2</v>
      </c>
      <c r="C2" s="2" t="s">
        <v>23</v>
      </c>
      <c r="D2" s="2" t="s">
        <v>65</v>
      </c>
    </row>
    <row r="3" spans="1:4">
      <c r="A3" s="3" t="s">
        <v>773</v>
      </c>
    </row>
    <row r="4" spans="1:4">
      <c r="A4" s="4" t="s">
        <v>821</v>
      </c>
      <c r="B4" s="7" t="n">
        <v>8377</v>
      </c>
      <c r="C4" s="7" t="n">
        <v>6069</v>
      </c>
    </row>
    <row r="5" spans="1:4">
      <c r="A5" s="4" t="s">
        <v>822</v>
      </c>
      <c r="B5" s="5" t="n">
        <v>1993000</v>
      </c>
      <c r="D5" s="5" t="n">
        <v>1922000</v>
      </c>
    </row>
    <row r="6" spans="1:4">
      <c r="A6" s="4" t="s">
        <v>823</v>
      </c>
    </row>
    <row r="7" spans="1:4">
      <c r="A7" s="3" t="s">
        <v>773</v>
      </c>
    </row>
    <row r="8" spans="1:4">
      <c r="A8" s="4" t="s">
        <v>821</v>
      </c>
      <c r="B8" s="7" t="n">
        <v>300</v>
      </c>
      <c r="C8" s="7" t="n">
        <v>200</v>
      </c>
    </row>
    <row r="9" spans="1:4">
      <c r="A9" s="4" t="s">
        <v>822</v>
      </c>
      <c r="B9" s="5" t="n">
        <v>173671</v>
      </c>
    </row>
    <row r="10" spans="1:4">
      <c r="A10" s="4" t="s">
        <v>779</v>
      </c>
      <c r="B10" s="5" t="n">
        <v>10999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23</v>
      </c>
    </row>
    <row r="3" spans="1:3">
      <c r="A3" s="3" t="s">
        <v>825</v>
      </c>
    </row>
    <row r="4" spans="1:3">
      <c r="A4" s="4" t="s">
        <v>299</v>
      </c>
      <c r="B4" s="7" t="n">
        <v>-6522</v>
      </c>
      <c r="C4" s="7" t="n">
        <v>-11325</v>
      </c>
    </row>
    <row r="5" spans="1:3">
      <c r="A5" s="4" t="s">
        <v>826</v>
      </c>
      <c r="B5" s="5" t="n">
        <v>0</v>
      </c>
      <c r="C5" s="5" t="n">
        <v>0</v>
      </c>
    </row>
    <row r="6" spans="1:3">
      <c r="A6" s="4" t="s">
        <v>827</v>
      </c>
      <c r="B6" s="7" t="n">
        <v>-6522</v>
      </c>
      <c r="C6" s="7" t="n">
        <v>-11325</v>
      </c>
    </row>
    <row r="7" spans="1:3">
      <c r="A7" s="3" t="s">
        <v>828</v>
      </c>
    </row>
    <row r="8" spans="1:3">
      <c r="A8" s="4" t="s">
        <v>829</v>
      </c>
      <c r="B8" s="5" t="n">
        <v>52464</v>
      </c>
      <c r="C8" s="5" t="n">
        <v>53016</v>
      </c>
    </row>
    <row r="9" spans="1:3">
      <c r="A9" s="4" t="s">
        <v>51</v>
      </c>
      <c r="B9" s="8" t="n">
        <v>-0.12</v>
      </c>
      <c r="C9" s="8" t="n">
        <v>-0.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23</v>
      </c>
    </row>
    <row r="3" spans="1:3">
      <c r="A3" s="3" t="s">
        <v>207</v>
      </c>
    </row>
    <row r="4" spans="1:3">
      <c r="A4" s="4" t="s">
        <v>831</v>
      </c>
      <c r="B4" s="10" t="n">
        <v>2.2</v>
      </c>
      <c r="C4" s="10" t="n">
        <v>2.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832</v>
      </c>
      <c r="B1" s="2" t="s">
        <v>1</v>
      </c>
    </row>
    <row r="2" spans="1:4">
      <c r="B2" s="2" t="s">
        <v>2</v>
      </c>
      <c r="C2" s="2" t="s">
        <v>23</v>
      </c>
      <c r="D2" s="2" t="s">
        <v>65</v>
      </c>
    </row>
    <row r="3" spans="1:4">
      <c r="A3" s="3" t="s">
        <v>210</v>
      </c>
    </row>
    <row r="4" spans="1:4">
      <c r="A4" s="4" t="s">
        <v>833</v>
      </c>
      <c r="B4" s="9" t="n">
        <v>0.2</v>
      </c>
      <c r="C4" s="9" t="n">
        <v>3.6</v>
      </c>
    </row>
    <row r="5" spans="1:4">
      <c r="A5" s="4" t="s">
        <v>26</v>
      </c>
      <c r="B5" s="10" t="n">
        <v>5.3</v>
      </c>
    </row>
    <row r="6" spans="1:4">
      <c r="A6" s="4" t="s">
        <v>834</v>
      </c>
      <c r="B6" s="7" t="n">
        <v>1</v>
      </c>
      <c r="C6" s="9" t="n">
        <v>9.199999999999999</v>
      </c>
      <c r="D6" s="9" t="n">
        <v>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4:22Z</dcterms:created>
  <dcterms:modified xmlns:dcterms="http://purl.org/dc/terms/" xmlns:xsi="http://www.w3.org/2001/XMLSchema-instance" xsi:type="dcterms:W3CDTF">2018-05-03T16:14:22Z</dcterms:modified>
</cp:coreProperties>
</file>